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ASIS OF PRESENTATION AND SUMMA" sheetId="7" r:id="rId7"/>
    <s:sheet name="OTHER CONSIDERATIONS AND REGULA" sheetId="8" r:id="rId8"/>
    <s:sheet name="FAIR VALUE MEASUREMENTS" sheetId="9" r:id="rId9"/>
    <s:sheet name="CASH AND CASH EQUIVALENTS" sheetId="10" r:id="rId10"/>
    <s:sheet name="INVESTMENT SECURITIES" sheetId="11" r:id="rId11"/>
    <s:sheet name="LOANS RECEIVABLE" sheetId="12" r:id="rId12"/>
    <s:sheet name="OTHER REAL ESTATE OWNED" sheetId="13" r:id="rId13"/>
    <s:sheet name="PREMISES, FURNITURE AND EQUIPME" sheetId="14" r:id="rId14"/>
    <s:sheet name="DEPOSITS" sheetId="15" r:id="rId15"/>
    <s:sheet name="SECURITIES SOLD UNDER REPURCHAS" sheetId="16" r:id="rId16"/>
    <s:sheet name="JUNIOR SUBORDINATED DEBENTURES" sheetId="17" r:id="rId17"/>
    <s:sheet name="ADVANCES FROM FEDERAL HOME LOAN" sheetId="18" r:id="rId18"/>
    <s:sheet name="OTHER OPERATING EXPENSES" sheetId="19" r:id="rId19"/>
    <s:sheet name="COMMITMENTS AND CONTINGENCIES" sheetId="20" r:id="rId20"/>
    <s:sheet name="LOSS PER COMMON SHARE" sheetId="21" r:id="rId21"/>
    <s:sheet name="REGULATORY MATTERS" sheetId="22" r:id="rId22"/>
    <s:sheet name="UNUSED LINES OF CREDIT" sheetId="23" r:id="rId23"/>
    <s:sheet name="SHAREHOLDERS' EQUITY" sheetId="24" r:id="rId24"/>
    <s:sheet name="FINANCIAL INSTRUMENTS WITH OFF-" sheetId="25" r:id="rId25"/>
    <s:sheet name="EMPLOYEE STOCK OWNERSHIP PLAN" sheetId="26" r:id="rId26"/>
    <s:sheet name="RETIREMENT PLAN" sheetId="27" r:id="rId27"/>
    <s:sheet name="SUBSEQUENT EVENT" sheetId="28" r:id="rId28"/>
    <s:sheet name="BASIS OF PRESENTATION AND SUM29" sheetId="29" r:id="rId29"/>
    <s:sheet name="FAIR VALUE MEASUREMENTS (Tables" sheetId="30" r:id="rId30"/>
    <s:sheet name="INVESTMENT SECURITIES (Tables)" sheetId="31" r:id="rId31"/>
    <s:sheet name="LOANS RECEIVABLE (Tables)" sheetId="32" r:id="rId32"/>
    <s:sheet name="OTHER REAL ESTATE OWNED (Tables" sheetId="33" r:id="rId33"/>
    <s:sheet name="PREMISES, FURNITURE AND EQUIP34" sheetId="34" r:id="rId34"/>
    <s:sheet name="DEPOSITS (Tables)" sheetId="35" r:id="rId35"/>
    <s:sheet name="SECURITIES SOLD UNDER REPURCH36" sheetId="36" r:id="rId36"/>
    <s:sheet name="ADVANCES FROM FEDERAL HOME LO37" sheetId="37" r:id="rId37"/>
    <s:sheet name="OTHER OPERATING EXPENSES (Table" sheetId="38" r:id="rId38"/>
    <s:sheet name="LOSS PER COMMON SHARE (Tables)" sheetId="39" r:id="rId39"/>
    <s:sheet name="FINANCIAL INSTRUMENTS WITH OF40" sheetId="40" r:id="rId40"/>
    <s:sheet name="BASIS OF PRESENTATION AND SUM41" sheetId="41" r:id="rId41"/>
    <s:sheet name="OTHER CONSIDERATIONS AND REGU42"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MEASUREMENTS (Deta47" sheetId="47" r:id="rId47"/>
    <s:sheet name="CASH AND CASH EQUIVALENTS (Deta" sheetId="48" r:id="rId48"/>
    <s:sheet name="INVESTMENT SECURITIES (Details)" sheetId="49" r:id="rId49"/>
    <s:sheet name="INVESTMENT SECURITIES (Details " sheetId="50" r:id="rId50"/>
    <s:sheet name="INVESTMENT SECURITIES (Detail51" sheetId="51" r:id="rId51"/>
    <s:sheet name="INVESTMENT SECURITIES (Detail52" sheetId="52" r:id="rId52"/>
    <s:sheet name="LOANS RECEIVABLE (Details)" sheetId="53" r:id="rId53"/>
    <s:sheet name="LOANS RECEIVABLE (Details 2)" sheetId="54" r:id="rId54"/>
    <s:sheet name="LOANS RECEIVABLE (Details 3)" sheetId="55" r:id="rId55"/>
    <s:sheet name="LOANS RECEIVABLE (Details 4)" sheetId="56" r:id="rId56"/>
    <s:sheet name="LOANS RECEIVABLE (Details 5)" sheetId="57" r:id="rId57"/>
    <s:sheet name="LOANS RECEIVABLE (Details 6)" sheetId="58" r:id="rId58"/>
    <s:sheet name="LOANS RECEIVABLE (Details 7)" sheetId="59" r:id="rId59"/>
    <s:sheet name="LOANS RECEIVABLE (Details 8)" sheetId="60" r:id="rId60"/>
    <s:sheet name="LOANS RECEIVABLE (Details Narra" sheetId="61" r:id="rId61"/>
    <s:sheet name="LOANS RECEIVABLE (Details Nar62" sheetId="62" r:id="rId62"/>
    <s:sheet name="OTHER REAL ESTATE OWNED (Detail" sheetId="63" r:id="rId63"/>
    <s:sheet name="PREMISES, FURNITURE AND EQUIP64" sheetId="64" r:id="rId64"/>
    <s:sheet name="PREMISES, FURNITURE AND EQUIP65" sheetId="65" r:id="rId65"/>
    <s:sheet name="DEPOSITS (Details)" sheetId="66" r:id="rId66"/>
    <s:sheet name="DEPOSITS (Details Narrative)" sheetId="67" r:id="rId67"/>
    <s:sheet name="SECURITIES SOLD UNDER REPURCH68" sheetId="68" r:id="rId68"/>
    <s:sheet name="SECURITIES SOLD UNDER REPURCH69" sheetId="69" r:id="rId69"/>
    <s:sheet name="JUNIOR SUBORDINATED DEBENTURES " sheetId="70" r:id="rId70"/>
    <s:sheet name="ADVANCES FROM FEDERAL HOME LO71" sheetId="71" r:id="rId71"/>
    <s:sheet name="ADVANCES FROM FEDERAL HOME LO72" sheetId="72" r:id="rId72"/>
    <s:sheet name="OTHER OPERATING EXPENSES (Detai" sheetId="73" r:id="rId73"/>
    <s:sheet name="LOSS PER COMMON SHARE (Details)" sheetId="74" r:id="rId74"/>
    <s:sheet name="LOSS PER COMMON SHARE (Details " sheetId="75" r:id="rId75"/>
    <s:sheet name="REGULATORY MATTERS (Details)" sheetId="76" r:id="rId76"/>
    <s:sheet name="UNUSED LINES OF CREDIT (Details" sheetId="77" r:id="rId77"/>
    <s:sheet name="SHAREHOLDERS' EQUITY (Details N" sheetId="78" r:id="rId78"/>
    <s:sheet name="FINANCIAL INSTRUMENTS WITH OF79" sheetId="79" r:id="rId79"/>
    <s:sheet name="FINANCIAL INSTRUMENTS WITH OF80" sheetId="80" r:id="rId80"/>
    <s:sheet name="RETIREMENT PLAN (Details Narrat" sheetId="81" r:id="rId81"/>
  </s:sheets>
  <s:definedNames/>
  <s:calcPr calcId="124519" calcMode="auto" fullCalcOnLoad="1"/>
</s:workbook>
</file>

<file path=xl/sharedStrings.xml><?xml version="1.0" encoding="utf-8"?>
<sst xmlns="http://schemas.openxmlformats.org/spreadsheetml/2006/main" uniqueCount="743">
  <si>
    <t>Document and Entity Information - shares</t>
  </si>
  <si>
    <t>3 Months Ended</t>
  </si>
  <si>
    <t>Mar. 31, 2016</t>
  </si>
  <si>
    <t>May. 11, 2016</t>
  </si>
  <si>
    <t>Document And Entity Information</t>
  </si>
  <si>
    <t>Entity Registrant Name</t>
  </si>
  <si>
    <t>TIDELANDS BANCSHARES INC</t>
  </si>
  <si>
    <t>Entity Central Index Key</t>
  </si>
  <si>
    <t>Document Type</t>
  </si>
  <si>
    <t>10-Q</t>
  </si>
  <si>
    <t>Trading Symbol</t>
  </si>
  <si>
    <t>tdbk</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ash and cash equivalents:</t>
  </si>
  <si>
    <t>Cash and due from banks</t>
  </si>
  <si>
    <t>Interest bearing balances</t>
  </si>
  <si>
    <t>Total cash and cash equivalents</t>
  </si>
  <si>
    <t>Securities available-for-sale</t>
  </si>
  <si>
    <t>Securities held-to-maturity</t>
  </si>
  <si>
    <t>Nonmarketable equity securities</t>
  </si>
  <si>
    <t>Total securities</t>
  </si>
  <si>
    <t>Mortgage loans held for sale</t>
  </si>
  <si>
    <t>Loans receivable</t>
  </si>
  <si>
    <t>Less allowance for loan losses</t>
  </si>
  <si>
    <t>Loans, net</t>
  </si>
  <si>
    <t>Premises, furniture and equipment, net</t>
  </si>
  <si>
    <t>Accrued interest receivable</t>
  </si>
  <si>
    <t>Bank owned life insurance (BOLI)</t>
  </si>
  <si>
    <t>Other real estate owned</t>
  </si>
  <si>
    <t>Other assets</t>
  </si>
  <si>
    <t>Total assets</t>
  </si>
  <si>
    <t>Deposits:</t>
  </si>
  <si>
    <t>Noninterest-bearing transaction accounts</t>
  </si>
  <si>
    <t>Interest-bearing transaction accounts</t>
  </si>
  <si>
    <t>Savings and money market accounts</t>
  </si>
  <si>
    <t>Time deposits $100,000 and over</t>
  </si>
  <si>
    <t>Other time deposits</t>
  </si>
  <si>
    <t>Total deposits</t>
  </si>
  <si>
    <t>Securities sold under agreements to repurchase</t>
  </si>
  <si>
    <t>Advances from Federal Home Loan Bank</t>
  </si>
  <si>
    <t>Junior subordinated debentures</t>
  </si>
  <si>
    <t>Accrued interest payable</t>
  </si>
  <si>
    <t>Other liabilities</t>
  </si>
  <si>
    <t>Total liabilities</t>
  </si>
  <si>
    <t>Commitments and contingencies-Note 6,14, and 19</t>
  </si>
  <si>
    <t xml:space="preserve"> </t>
  </si>
  <si>
    <t>Shareholders' equity:</t>
  </si>
  <si>
    <t>Preferred stock, $.01 par value and liquidation value per share of $1,000, 10,000,000 shares authorized, 14,448 issued and outstanding</t>
  </si>
  <si>
    <t>Common stock, $.01 par value, 75,000,000 shares authorized; 4,277,176 shares issued and outstanding</t>
  </si>
  <si>
    <t>Common stock-warrant, 571,821 shares outstanding</t>
  </si>
  <si>
    <t>Capital surplus</t>
  </si>
  <si>
    <t>Retained deficit</t>
  </si>
  <si>
    <t>Accumulated other comprehensive loss</t>
  </si>
  <si>
    <t>Total shareholders' equity</t>
  </si>
  <si>
    <t>Total liabilities and shareholders' equity</t>
  </si>
  <si>
    <t>Consolidated Balance Sheets (Unaudited) (Parenthetical) - $ / shares</t>
  </si>
  <si>
    <t>Statement of Financial Position [Abstract]</t>
  </si>
  <si>
    <t>Preferred stock, par value (in dollars per share)</t>
  </si>
  <si>
    <t>$ .01</t>
  </si>
  <si>
    <t>Preferred stock, liquidation value per shar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warrant, shares outstanding</t>
  </si>
  <si>
    <t>Consolidated Statements of Operations and Comprehensive Income (Unaudited) - USD ($)</t>
  </si>
  <si>
    <t>Mar. 31, 2015</t>
  </si>
  <si>
    <t>Interest income:</t>
  </si>
  <si>
    <t>Loans, including fees</t>
  </si>
  <si>
    <t>Securities available-for-sale, taxable</t>
  </si>
  <si>
    <t>Interest bearing deposits</t>
  </si>
  <si>
    <t>Other interest income</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income</t>
  </si>
  <si>
    <t>Gain on sale of securities available-for-sale</t>
  </si>
  <si>
    <t>Loss on sale and disposal of other assets</t>
  </si>
  <si>
    <t>Other service fees and commissions</t>
  </si>
  <si>
    <t>Increase in cash surrender value of BOLI</t>
  </si>
  <si>
    <t>Other</t>
  </si>
  <si>
    <t>Total noninterest income</t>
  </si>
  <si>
    <t>Noninterest expense:</t>
  </si>
  <si>
    <t>Salaries and employee benefits</t>
  </si>
  <si>
    <t>Net occupancy</t>
  </si>
  <si>
    <t>Furniture and equipment</t>
  </si>
  <si>
    <t>Other real estate owned (profit) expense, net</t>
  </si>
  <si>
    <t>Other operating</t>
  </si>
  <si>
    <t>Total noninterest expense</t>
  </si>
  <si>
    <t>Loss before income taxes</t>
  </si>
  <si>
    <t>Income tax expense</t>
  </si>
  <si>
    <t>Net loss</t>
  </si>
  <si>
    <t>Preferred dividends accrued</t>
  </si>
  <si>
    <t>Net loss available to common shareholders</t>
  </si>
  <si>
    <t>Comprehensive Income:</t>
  </si>
  <si>
    <t>Unrealized gain on securities available for sale</t>
  </si>
  <si>
    <t>Reclassification adjustment for realized gain on securities</t>
  </si>
  <si>
    <t>Tax effect</t>
  </si>
  <si>
    <t>Comprehensive income</t>
  </si>
  <si>
    <t>Loss per common share</t>
  </si>
  <si>
    <t>Basic loss per common share</t>
  </si>
  <si>
    <t>$ (.20)</t>
  </si>
  <si>
    <t>$ (.17)</t>
  </si>
  <si>
    <t>Diluted loss per common share</t>
  </si>
  <si>
    <t>Weighted average common shares outstanding</t>
  </si>
  <si>
    <t>Basic</t>
  </si>
  <si>
    <t>Diluted</t>
  </si>
  <si>
    <t>Consolidated Statements of Changes in Shareholders' Equity (Unaudited) - USD ($)</t>
  </si>
  <si>
    <t>Preferred Stock [Member]</t>
  </si>
  <si>
    <t>Common Stock Warrants</t>
  </si>
  <si>
    <t>Common Stock [Member]</t>
  </si>
  <si>
    <t>Capital Surplus [Member]</t>
  </si>
  <si>
    <t>Retained (Deficit) [Member]</t>
  </si>
  <si>
    <t>Accumulated other Comprehensive income</t>
  </si>
  <si>
    <t>Total</t>
  </si>
  <si>
    <t>Balance, at beginning at Dec. 31, 2014</t>
  </si>
  <si>
    <t>Balance, at beginning (in shares) at Dec. 31, 2014</t>
  </si>
  <si>
    <t>Increase (Decrease) in Stockholders' Equity [Roll Forward]</t>
  </si>
  <si>
    <t>Preferred stock dividends accrued</t>
  </si>
  <si>
    <t>Other comprehensive income</t>
  </si>
  <si>
    <t>Balance, at end at Mar. 31, 2015</t>
  </si>
  <si>
    <t>Balance, at end (in shares) at Mar. 31, 2015</t>
  </si>
  <si>
    <t>Balance, at beginning at Dec. 31, 2015</t>
  </si>
  <si>
    <t>Balance, at beginning (in shares) at Dec. 31, 2015</t>
  </si>
  <si>
    <t>Balance, at end at Mar. 31, 2016</t>
  </si>
  <si>
    <t>Balance, at end (in shares) at Mar. 31, 2016</t>
  </si>
  <si>
    <t>Consolidated Statements of Cash Flows - USD ($)</t>
  </si>
  <si>
    <t>Cash flows from operating activities:</t>
  </si>
  <si>
    <t>Adjustments to reconcile net loss to net cash provided (used) by operating activities:</t>
  </si>
  <si>
    <t>Depreciation and amortization of premises, furniture and equipment</t>
  </si>
  <si>
    <t>Discount accretion and premium amortization, net</t>
  </si>
  <si>
    <t>Proceeds from sale of residential mortgages held-for-sale</t>
  </si>
  <si>
    <t>Disbursements for residential mortgages held-for-sale</t>
  </si>
  <si>
    <t>Increase in accrued interest receivable</t>
  </si>
  <si>
    <t>Increase in accrued interest payable</t>
  </si>
  <si>
    <t>Increase in cash surrender value of life insurance</t>
  </si>
  <si>
    <t>Loss from sale and disposal of other assets</t>
  </si>
  <si>
    <t>Gain from sale of real estate and other assets</t>
  </si>
  <si>
    <t>Gain from sale of securities available-for-sale</t>
  </si>
  <si>
    <t>Decrease in carrying value of other real estate</t>
  </si>
  <si>
    <t>Decrease in other assets</t>
  </si>
  <si>
    <t>Decrease in other liabilities</t>
  </si>
  <si>
    <t>Net cash provided (used) by operating activities</t>
  </si>
  <si>
    <t>Cash flows from investing activities:</t>
  </si>
  <si>
    <t>Purchases of securities available-for-sale</t>
  </si>
  <si>
    <t>Proceeds from sales of securities available-for-sale</t>
  </si>
  <si>
    <t>Proceeds from calls, maturities, and paydowns of securities available-for-sale</t>
  </si>
  <si>
    <t>Proceeds from payments of non-marketable equity securities</t>
  </si>
  <si>
    <t>Purchase of non-marketable equity securities</t>
  </si>
  <si>
    <t>Net increase in loans receivable</t>
  </si>
  <si>
    <t>Proceeds from sale of other real estate owned</t>
  </si>
  <si>
    <t>Purchase of premises, furniture and equipment, net</t>
  </si>
  <si>
    <t>Net cash provided by investing activities</t>
  </si>
  <si>
    <t>Cash flows from financing activities:</t>
  </si>
  <si>
    <t>Net increase (decrease) in demand deposits, interest-bearing transaction accounts and savings accounts</t>
  </si>
  <si>
    <t>Net decrease in certificates of deposit and other time deposits</t>
  </si>
  <si>
    <t>Increase in FHLB advances</t>
  </si>
  <si>
    <t>Net cash used for financing activities</t>
  </si>
  <si>
    <t>Net increase (decrease) in cash and cash equivalents</t>
  </si>
  <si>
    <t>Cash and cash equivalents, beginning of year</t>
  </si>
  <si>
    <t>Cash and cash equivalents, end of year</t>
  </si>
  <si>
    <t>Supplemental cash flow information:</t>
  </si>
  <si>
    <t>Interest paid on deposits and borrowed funds</t>
  </si>
  <si>
    <t>Transfer of loans to foreclosed assets</t>
  </si>
  <si>
    <t>Preferred stock-dividends accrued</t>
  </si>
  <si>
    <t>Change in unrealized loss on securities available-for-sale</t>
  </si>
  <si>
    <t>BASIS OF PRESENTATION AND SUMMARY OF SIGNIFICANT ACCOUNTING POLICIES</t>
  </si>
  <si>
    <t>Organization, Consolidation and Presentation of Financial Statements [Abstract]</t>
  </si>
  <si>
    <t xml:space="preserve">NOTE 1 - BASIS OF PRESENTATION AND
SUMMARY OF SIGNIFICANT ACCOUNTING POLICIES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on Form 10-K. The financial statements, as
of March 31, 2016 and for the interim periods ended March 31, 2016 and 2015, are unaudited and, in the opinion of management, include
all adjustments (consisting of normal recurring adjustments) considered necessary for a fair presentation. Operating results for
the three months ended March 31, 2016 are not necessarily indicative of the results that may be expected for the year ending December
31, 2016. The financial information as of December 31, 2015 has been derived from the audited financial statements as of that date.
For further information, refer to the financial statements and the notes included in the Companys 2015 Annual Report on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financial statements. As discussed in note 22, Subsequent Events, on April 4, 2016,
Tidelands Bancshares, Inc. (the Company) entered into an Agreement and Plan of Merger (the merger agreement)
with United Community Banks, Inc. (United). Under the merger agreement, the Company will merge with and into United
and Tidelands Bank (the Bank) will merge with and into Uniteds wholly-owned subsidiary bank, United Community
Bank. In connection with the merger, the holders of the trust preferred securities have agreed to waive the defaults and consent
to an assumption of the trust preferred securities by United at the time of completion of the merger. If the merger is not completed,
the waivers will be ineffective and the trustee and holders of the trust preferred securities will be able to exercise all rights
and remedies under their respective governing instruments, including forcing the Company into involuntary bankruptcy. The merger
agreement provides that, at the effective time of the merger, United will assume all of the Companys obligations relating
to its outstanding trust preferred securities. The assumption is conditioned on Uniteds payment of all amounts required
to bring current the payment of interest (including deferred interest) on the trust preferred securities. Organization Managements Estimates 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Banks allowance
for losses on loans and valuation of foreclosed real estate. Such agencies may require the Bank to recognize additions to the allowances
based on their judgments about information available to them at the time of their examination. Because of these factors, it is
reasonably possible that the allowance for losses on loans and valuation of foreclosed real estate may change materially in the
near term. Consent Order Trust Preferred Securities Concentrations of Credit Risk The Company makes loans to individuals and small businesses for
various personal and commercial purposes primarily in the Charleston metropolitan area (which includes Charleston, Dorchester,
and Berkeley counties), Horry, Georgetown, Jasper and Beaufort counties, and additional markets along the South Carolina coast.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and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Securities Available-for-Sale Nonmarketable Equity Securities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 as well as any
accrued interest. 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A payment of interest
on a loan that is classified as nonaccrual is applied against the principal balance. Nonaccrual loans may be restored to performing
status when all principal and interest has been kept current for six months and full repayment of the remaining contractual principal
and interest is expected. Loan origination
and commitment fees are deferred and amortized to income over the contractual life of the related loans or commitments, adjusted
for prepayments, using the straight-line method, which approximates the interest method. Loans are defined as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credit card loans, and home
equity lines as such exceptions. Impairment of a loan is measured based on the present value of expected
future cash flows discounted at the loans effective interest rate or the fair value of the collateral, less estimated costs
to sell, if the loan is collateral dependent. When management determines that a loan is impaired, the difference between the Companys
investment in the related loan and the present value of the expected future cash flows, or the fair value of the collateral, less
estimated costs to sell, is generally charged off with a corresponding entry to the allowance for loan losses. The accrual of interest
is discontinued on an impaired loan when management determines the borrower may be unable to meet payments as they become due. Troubled Debt Restructurings (TDRs) Allowance for Loan Losses Premises, Furniture and Equipment Other Real Estate Owned Securities Sold Under Agreements to Repurchase Income Taxes Retirement Plan Bank Owned Life Insurance Employee Stock Ownership Plan Earnings (Loss) Per Common Share Comprehensive Income (Loss) -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loss) are components of comprehensive
income (loss). Statements of Cash Flows Changes in the valuation account of securities available-for-sale,
including the deferred tax effects, are considered noncash transactions for purposes of the statement of cash flows and are presented
in detail in the notes to the consolidated financial statements. Off-Balance Sheet Financial Instruments Recently Issued Accounting Pronouncements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using a modified retrospective approach. The Company does not expect these amendments to have a material effect
on its consolidated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deferred the
effective date of ASU 2014-09, Revenue from Contracts with Customers. reporting periods beginning after December 15, 2017. full retrospective approach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In February 2016, the FASB issued new
guidance to change accounting for leases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reporting periods beginning after December 15, 2017. Other accounting standards that have been issued
or proposed by the FASB or other standards-setting bodies are not expected to have a material impact on the Companys financial
position, results of operations or cash flows . Risks and Uncertainties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 Reclassifications </t>
  </si>
  <si>
    <t>OTHER CONSIDERATIONS AND REGULATORY MATTERS</t>
  </si>
  <si>
    <t>Other Considerations And Regulatory Matters</t>
  </si>
  <si>
    <t>NOTE 2  OTHER CONSIDERATIONS AND
REGULATORY MATTERS Other Considerations The effects of the current economic environment are being felt across
many industries, with financial services and residential real estate being particularly hard hit. The Bank, with a loan portfolio
consisting of a concentration in commercial real estate loans, has seen a decline in the value of the collateral securing its portfolio
as well as rapid deterioration in its borrowers cash flows and ability to repay their outstanding loans to the Bank. As
a result, the Banks level of nonperforming assets increased substantially during 2010 and 2011. However, since 2012, the
Banks nonperforming assets have begun to stabilize. The Banks nonperforming assets at March 31, 2016 were $19.2 million,
$20.5 million at December 31, 2015 and $24.4 million at December 31, 2014. As a percentage of total assets, nonperforming assets
were 4.13% as of March 31, 2016, 4.39% as of December 31, 2015 and 5.12% as of December 31, 2014. As a percentage of total loans,
nonperforming loans were 2.24% as of March 31, 2016, 2.38% as of December 31, 2015 and 2.15% as of December 31, 2014. 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management has prepared forecasts of these sources of funds and the Banks projected uses
of funds during 2016 in an effort to ensure that the sources available are sufficient to meet the Banks projected liquidity
needs for this period. Prior to the recent economic downturn, the Company, if needed,
would have relied on dividends from the Bank as its primary source of liquidity. Currently, however, the Company has no available
sources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below further limits the Banks ability to pay dividends to the Company to satisfy
its funding needs. Management believes the Banks liquidity sources are adequate to meet its needs for at least the next
12 months, but if the Bank is unable to meet its liquidity needs, then the Bank may be placed into a federal conservatorship or
receivership by the FDIC, with the FDIC appointed conservator or receiver. As discussed in Note 22, Subsequent Events, on April
4, 2016, the Company entered into a merger agreement with United. Under the merger agreement, the Bank will merge with and into
Uniteds wholly-owned subsidiary bank, United Community Bank. As permitted by the indentures, the Company began deferring interest
payments on its trust preferred securities in December 2010 and was allowed to defer such payments for up to 20 consecutive quarterly
periods, although interest continued to accrue and compounded quarterly. All of the deferred interest, including interest accrued
on such deferred interest, became due and payable on December 30, 2015. The Company failed to pay the deferred and compounded interest
at the end of the deferral period, In connection with the proposed merger
with United, the holders of the trust preferred securities have agreed to waive the defaults and consent to an assumption of the
trust preferred securities by United at the time of completion of the merger. If the merger is not completed, the waivers will
be ineffective and the trustee and holders of the trust preferred securities will be able to exercise all rights and remedies under
their respective governing instruments, including forcing the Company into involuntary bankruptcy. The merger agreement provides
that, at the effective time of the merger, United will assume all of the Companys obligations relating to its outstanding
trust preferred securities. The assumption is conditioned on Uniteds payment of all amounts required to bring current the
payment of interest (including deferred interest) on the trust preferred securities. The merger is subject to required regulatory approvals, approval
of the Companys common shareholders and other customary closing conditions. If the merger does not close, the Company will
need to raise substantial additional capital to pay all interest accrued on its trust preferred securities and to increase the
Banks capital levels to meet the standards set forth by the FDIC in the Consent Order. Receivership by the FDIC is based
on the Banks capital ratios rather than those of the Company. As of March 31, 2016, the Bank is categorized as adequately
capitalized. If the merger does not close, there can be
no assurances that the Company or the Bank will be able to raise additional capital. An equity financing transaction by the Company
would result in substantial dilution to the Companys current shareholders and could adversely affect the market price of
the Companys common stock. Likewise, an equity financing transaction by the Bank would result in substantial dilution to
the Companys ownership interest in the Bank. It is difficult to predict if these efforts will be successful, either on a
short-term or long-term basis. Should these efforts be unsuccessful, the Company would be unable to realize its assets and discharge
its liabilities in the normal course of business. Regulatory Matters Written Agreement with the Federal Reserve
Bank of Richmond As reported in the Form 8-K filed on March 22, 2011, the Company
entered into a written agreement (the FRB Written Agreement) with the Federal Reserve Bank of Richmond (FRB)
on March 18, 2011. The FRB Written Agreement is designed to enhance the Companys ability to act as a source of strength
to the Bank. The Banks lending and deposit operations continue to be conducted in the usual and customary manner, and all
other products, services and hours of operation remain the same. All Bank deposits will remain insured by the FDIC to the maximum
extent allowed by law. Consent Order with FDIC and South Carolina State Board of Financial
Institutions In addition to the foregoing, on June 1, 2010, the FDIC and the
South Carolina State Board of Financial Institutions (the State Board) conducted their annual joint examination of
the Bank. As a result of the examination, the Bank entered into a Consent Order, effective December 28, 2010 (the Consent
Order), with the FDIC and the State Board. Based on information included in the FDICs report, the Banks credit
risk rating at the FHLB has been negatively impacted, resulting in reduced borrowing capacity. This action also restricts the Banks
ability to accept, renew, or roll over brokered deposits. In addition, the Banks ability to borrow funds from the Federal
Reserve Bank Discount Window as a source of short-term liquidity is not guaranteed. The Federal Reserve Discount Window borrowing
capacity has been curtailed to only overnight terms, contingent upon credit approval for each transaction. The Consent Order requires the Bank to, among other things, take
the following actions: establish a board committee to monitor and coordinate compliance with the Consent Order; ensure that the
Bank has competent management in place; develop an independent assessment of the Banks management and staffing needs; achieve
Tier 1 capital at least equal to 8% of total assets and Total Risk-Based capital at least equal to 10% of total risk-weighted assets
within 150 days and establish a capital plan that includes a contingency plan to sell or merge the Bank; implement a plan addressing
liquidity, contingency funding, and asset liability management; implement a program designed to reduce the Banks exposure
in problem assets; develop a three year strategic plan; adopt an effective internal loan review and grading system; adopt a plan
to reduce concentrations of credit; implement a policy to ensure the adequacy of the Banks allowance for loan and lease
losses; implement a written plan to improve and sustain the Banks earnings; revise, adopt and implement a written asset/liability
management policy to provide effective guidance and control over the Banks funds management activities; develop a written
policy for managing interest rate risk; not declare or pay any dividends or bonuses or make any distributions of interest, principal,
or other sums on subordinated debentures without prior regulatory approval; not accept, renew, or rollover any brokered deposits
unless it is in compliance with regulatory requirements and adopt a plan to eliminate reliance on brokered deposits; limit asset
growth to 10% per year; adopt an employee compensation plan after undertaking an independent review of compensation paid to all
the Banks senior executive officers; and address various violations of law and regulation cited by the FDIC. The Company
intends to take all actions necessary to enable the Bank to comply with the requirements of the Consent Order. Under the proposed
merger agreement with United, the Bank will merge with and into Uniteds wholly-owned subsidiary bank, United Community Bank.
If the merger does not close, there can be no assurance that the Bank will be able to comply fully with the provisions of the Consent
Order, and the determination of the Bnaks compliance will be made by the FDIC and the State Board. Failure to meet the requirements
of the Consent Order could result in additional regulatory requirements, which could ultimately lead to the Bank being taken into
receivership by the FDIC. As of March 31, 2016, the Bank is not in compliance with all the provisions outlined in the Consent Order.</t>
  </si>
  <si>
    <t>FAIR VALUE MEASUREMENTS</t>
  </si>
  <si>
    <t>Fair Value Disclosures [Abstract]</t>
  </si>
  <si>
    <t>NOTE 3 - FAIR VALUE MEASUREMENTS The current accounting literature requires the disclosure of fair
value information for financial instruments, whether or not they are recognized in the consolidated balance sheets, when it is
practical to estimate the fair value. The guidance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emises and equipment, accrued interest
receivable and payable, and other assets and liabilitie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which could be realized, in an immediate
sale or settlement of the instrument. In addition, any income taxes or other expenses, which would be incurred in an actual sale
or settlement, are not taken into consideration in the fair values presented. The following methods and assumptions were used to estimate the
fair value of significant financial instruments: Cash and Due from Banks and Interest Bearing
Balances Federal Funds Sold Securities Held-to-Maturity
Investment securities held-to-maturity are recorded at amortized cost on a recurring basis. Fair value measurement is based upon
quoted prices, if availabl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ith respect
to securities available-for-sale, Level 1 includes those securities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Nonmarketable Equity Securities Loans Receivable Deposits Securities Sold Under Agreements to Repurchase Advances from Federal Home Loan Bank Junior Subordinated Debentures Off-Balance Sheet Financial Instruments Assets and
liabilities that are carried at fair value are classified in one of the following three categories based on a hierarchy for ranking
the quality and reliability of the information used to determine fair value.
Level 1  Quoted prices in active markets for identical assets or liabilities. Level 1 assets and liabilities include debt and equity securities and derivative contracts that are traded in an active exchange market, as well as U.S. Treasuries, and money market funds.
Level 2  Observable market based inputs or unobservable inputs that are corroborated by market data. Observable inputs other than Level 1 prices such as quoted prices for similar assets or liabilities; quoted prices in markets that are not active; or other inputs that are observable or can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 Unobservable inputs that are not corroborated by market data. 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struments, retained residual interests in securitizations, residential mortgage servicing rights, and highly-structured or long-term derivative contracts.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eived of fair value on a recurring and nonrecurring basis. The carrying values and estimated fair values
of the Companys financial instruments are as follows:
March 31, 2016
Carrying Amount Estimated Fair Value Level 1 Level 2 Level 3
Financial Assets:
Cash and due from banks $ 4,605,838 $ 4,605,838 $ 4,605,838 $  $ 
Interest bearing balances 11,437,009 11,437,009 11,437,009  
Securities available-for-sale 69,401,649 69,401,649 4,493,047 64,908,602 
Securities held-to-maturity 5,245,348 5,297,850  5,297,850 
Nonmarketable equity securities 1,077,350 1,077,350   1,077,350
Mortgage loans held for sale 255,000 255,000  255,000 
Loans receivable 325,044,893 323,546,787  308,783,665 14,763,122
Financial Liabilities:
Demand deposit, interest-bearing transaction, and savings accounts $ 173,597,362 $ 173,597,362 $  $ 173,597,362 $ 
Certificates of deposit and other time deposits 239,694,842 238,927,000  238,927,000 
Securities sold under agreements to repurchase 10,000,000 10,240,000  10,240,000 
Advances from Federal Home Loan Bank 14,000,000 14,151,000  14,151,000 
Junior subordinated debentures 14,434,000 (1) N/A (1)   N/A (1)
December 31, 2015
Carrying Amount Estimated Fair Value Level 1 Level 2 Level 3
Financial Assets:
Cash and due from banks $ 5,733,049 $ 5,733,049 $ 5,733,049 $  $ 
Interest bearing balances 8,155,490 8,155,490 8,155,490  
Securities available-for-sale 72,854,275 72,854,275 4,474,688 68,379,587 
Securities held-to-maturity 5,254,558 5,221,623  5,221,623 
Nonmarketable equity securities 895,950 895,950   895,950
Mortgage loans held for sale 704,250 704,250  704,250 
Loans receivable 324,211,251 321,959,119  306,355,758 15,603,361
Financial Liabilities:
Demand deposit, interest-bearing transaction, and savings accounts $ 177,089,811 $ 177,089,811 $  $ 177,089,811 $ 
Certificates of deposit and other time deposits 243,420,171 242,259,000  242,259,000 
Securities sold under agreements to repurchase 10,000,000 10,328,000  10,328,000 
Advances from Federal Home Loan Bank 9,000,000 9,163,000  9,163,000 
Junior subordinated debentures 14,434,000 (1) N/A (1)   N/A (1)
(1) The Company is unable to determine value based on the significant unobservable inputs required in the calculation. Refer to Note 11 for further information.
March 31, 2016 December 31, 2015
Notional Amount
Estimated Fair Value
Notional Amount
Estimated Fair Value
Off-Balance Sheet Financial Instruments:
Commitments to extend credit $ 21,728,953 $  $ 19,112,618 $ 
Letters of credit 479,776  501,751  Fair value measurement on Investment Securities, Loans, Mortgage
Loans held for Sale and Other Real Estate are presented below. Investment Securities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or by dealers or brokers in active over-the-counter
markets. Level 2 securities include securities issued by government sponsored enterprises, municipal enterprises, and mortgage-backed
securities issued by government sponsored enterprises. Generally these fair values are priced from established pricing models.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allowance represent loans for which the fair value of the expected repayments or collateral meet or exceed the recorded
investment in the loan. When the Company records the fair value based on a current appraisal, the fair value measurement is considered
a non-recurring Level 3 measurement. Mortgage Loans Held for Sale Mortgage loans held for sale are carried at the lower of cost of
market value. The fair values of mortgage loans held for sale are based on commitments on hand from investors within the secondary
market for loans with similar characteristics. As such, the fair value adjustments for mortgage loans held for sale is non-recurring
Level 2. Other Real Estate Owned (OREO) Other real estate owned is adjusted to fair value upon transfer
of the loans to foreclosed assets.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Bank records the other real estate owned as non-recurring Level 3. Assets measured at fair value on a recurring basis are as follows
as of March 31, 2016 and December 31, 2015:
Available-for-sale: Quoted market price in active markets (Level 1) Significant other observable inputs (Level 2) Significant unobservable inputs (Level 3)
US Treasuries $ 4,493,047 $  $ 
Government sponsored enterprises  11,850,987 
Mortgage-backed securities  42,970,270 
SBA loan pools  10,087,345 
Mortgage loans held-for-sale  255,000 
Total $ 4,493,047 $ 65,163,602 $ 
December 31, 2015
US Treasuries $ 4,474,688 $  $ 
Government sponsored enterprises  13,773,797 
Mortgage-backed securities  44,445,132 
SBA loan pools  10,160,658 
Mortgage loans held-for-sale  704,250 
Total $ 4,474,688 $ 69,083,837 $ 
Held-to-maturity: Quoted market price in active markets (Level 1) Significant other observable inputs (Level 2) Significant unobservable inputs (Level 3)
Government sponsored enterprises $  $ 3,073,989 $ 
Mortgage-backed securities  1,213,203 
SBA loan pools  1,010,658 
Total $  $ 5,297,850 $ 
December 31, 2015
Government sponsored enterprises $  $ 3,016,363 $ 
Mortgage-backed securities  1,202,437 
SBA loan pools  1,002,823 
Total $  $ 5,221,623 $ 
March 31, 2016 Quoted market price in active markets (Level 1) Significant other observable inputs (Level 2) Significant unobservable inputs (Level 3)
Impaired loans $  $  $ 14,763,122
Other real estate owned   11,886,940
Total $  $  $ 26,650,062
December 31, 2015
Impaired loans $  $  $ 15,603,361
Other real estate owned   12,752,533
Total $  $  $ 28,355,894 For Level 3 assets measured at fair value on a non-recurring basis
as of March 31, 2016 and December 31, 2015, the significant unobservable inputs used in the fair value measurements were as follows:
March 31, December 31, Valuation Technique Significant Observable Significant
Other real estate owned $ 11,886,940 $ 12,752,533 Appraisal Value/Comparison Sales/Other Estimates Appraisals and or sales of comparable properties Appraisals discounted 7% for sales commissions and other holding costs
Impaired loans $ 14,763,122 $ 15,603,361 Appraisal Value/Comparison Sales/Discounted Cash Flows Appraisals, sales of comparable properties and or discounted cash flows Appraisals discounted 2% to 12% for sales commissions and other holding costs</t>
  </si>
  <si>
    <t>CASH AND CASH EQUIVALENTS</t>
  </si>
  <si>
    <t>Cash and Cash Equivalents [Abstract]</t>
  </si>
  <si>
    <t>NOTE
4 - CASH AND DUE FROM BANKS The Company maintains cash balances on hand in order to meet reserve
requirements determined by the Federal Reserve. At March 31, 2016, the Bank had $321,000 on hand with the Federal Reserve Bank
to meet this requirement. At March 31, 2016, the Bank had $1.4 million in actual currency and cash on hand, $3.2 million in due
from non-interest bearing balances and $11.4 million in due from interest bearing balances.</t>
  </si>
  <si>
    <t>INVESTMENT SECURITIES</t>
  </si>
  <si>
    <t>Investments, Debt and Equity Securities [Abstract]</t>
  </si>
  <si>
    <t>NOTE 5 - INVESTMENT SECURITIES The amortized cost and estimated fair values of
securities available-for-sale were: Available-for-sale:
Amortized Gross Unrealized Estimated
March 31, 2016 Cost Gains Losses Fair Value
US Treasuries $ 4,477,057 $ 15,990 $  $ 4,493,047
Government-sponsored enterprises 11,815,595 35,392  11,850,987
Mortgage-backed securities 43,845,003 21,579 896,312 42,970,270
SBA loan pools 10,144,463 9,859 66,977 10,087,345
Total $ 70,282,118 $ 82,820 $ 963,289 $ 69,401,649
December 31, 2015
US Treasuries $ 4,473,861 $ 2,164 $ 1,337 $ 4,474,688
Government-sponsored enterprises 13,814,519 2,740 43,462 13,773,797
Mortgage-backed securities 45,815,211 17,161 1,387,240 44,445,132
SBA loan pools 10,371,569  210,911 10,160,658
Total $ 74,475,160 $ 22,065 $ 1,642,950 $ 72,854,275
Held-to-Maturity:
Amortized Gross Unrealized Estimated
March 31, 2016 Cost Gains Losses Fair Value
Government-sponsored enterprises $ 3,010,307 $ 63,681 $  $ 3,073,988
Mortgage-backed securities 1,230,434  17,231 1,213,203
SBA loan pools 1,004,607 6,052  1,010,659
Total $ 5,245,348 $ 69,733 $ 17,231 $ 5,297,850
December 31, 2015
Government-sponsored enterprises $ 3,011,148 $ 7,750 $ 2,535 $ 3,016,363
Mortgage-backed securities 1,237,308  34,871 1,202,437
SBA loan pools 1,006,102  3,279 1,002,823
Total $ 5,254,558 $ 7,750 $ 40,685 $ 5,221,623 The amortized cost and estimated fair values of
investment securities at March 31, 2016, by contractual maturity dates are shown in the following table. Actual maturities may
differ from contractual maturities because borrowers may have the right to call or prepay obligations with or without penalty.
Mortgage-backed securities are presented as a separate line item since pay downs are expected before contractual maturity dates.
Available-For-Sale Held-to-Maturity
Amortized Cost Estimated Amortized Cost Estimated
Due within one year $  $  $  $ 
Due after one year through five years 14,472,653 14,523,436  
Due after five years through ten years 912,337 915,903 3,009,210 3,066,523
Due after ten years 11,052,125 10,992,040 1,005,704 1,018,124
Subtotal 26,437,115 26,431,379 4,014,914 4,084,647
Mortgage-backed securities 43,845,003 42,970,270 1,230,434 1,213,203
Total Securities $ 70,282,118 $ 69,401,649 $ 5,245,348 $ 5,297,850 At March 31, 2016 and December 31, 2015, investment
securities with market values of $17,445,685 and $17,690,070 respectively, were pledged as collateral for securities sold under
agreements to repurchase and a fed funds line. Gross proceeds from the sale of investment securities totaled $0 and $7,227,111
for the periods ended March 31, 2016 and December 31, 2015, respectively. There were no sales of securities for the period ended
March 31, 2016. There were gross realized losses of $32,118 resulting in a net realized loss of $32,118 for the year ended December
31, 2015. There were no proceeds from the sale of investment securities for the three months ended March 31, 2016, resulting in
no realized gains or losses on the sale of investment securities for the three months ended March 31, 2016. There were gross realized
gains on the sale of investment securities of $17,654 with gross realized losses of $11,601 resulting in a net realized gain of
$6,053 for the year ended December 31, 2015. The cost of investments sold is determined using the specific identification method. For investments where fair value is less than
amortized cost the following table shows gross unrealized losses and fair value, aggregated by investment category, and length
of time that individual securities have been in a continuous unrealized loss position, at March 31, 2016 and December 31, 2015:
Less than
Available-for-sale: Twelve months Twelve months or more Total
Unrealized Unrealized Unrealized
March 31, 2016 Fair value losses Fair value losses Fair value losses
US Treasuries $  $  $  $  $  $ 
Government-sponsored enterprises      
Mortgage-backed securities 3,827,598 22,152 36,122,949 874,159 39,950,947 896,311
SBA loan pools 3,417,477 10,863 4,500,519 56,115 7,917,996 66,978
Total $ 7,245,075 $ 33,015 $ 40,623,468 $ 930,274 $ 47,868,543 $ 963,289
Less than Twelve months Twelve months or more Total
December 31, 2015 Fair value Unrealized losses Fair value Unrealized losses Fair value Unrealized losses
US Treasuries $ 1,495,313 $ 1,337 $  $  $ 1,495,313 $ 1,337
Government-sponsored enterprises 12,782,240 43,462   12,782,240 43,462
Mortgage-backed securities 5,079,922 42,448 37,421,026 1,344,792 42,500,948 1,387,240
SBA loan pools 2,158,767 14,042 8,001,891 196,869 10,160,658 210,911
Total $ 21,516,242 $ 101,289 $ 45,422,917 $ 1,541,661 $ 66,939,159 $ 1,642,950
Held-to-maturity: Less than Twelve months Twelve months or more Total
March 31, 2016 Estimated Fair Value Unrealized losses Estimated Fair Value Unrealized losses Estimated Fair Value Unrealized losses
Government-sponsored enterprises $  $  $  $  $  $ 
Mortgage-backed securities 1,213,203 17,231   1,213,203 17,231
SBA loan pools      
Total $ 1,213,203 $ 17,231 $  $  $ 1,213,203 $ 17,231
Less than Twelve months Twelve months or more Total
December 31, 2015 Fair value Unrealized losses Fair value Unrealized losses Fair value Unrealized losses
Government-sponsored enterprises $ 1,003,816 $ 2,535 $  $  $ 1,003,816 $ 2,535
Mortgage-backed securities 1,202,437 34,871   1,202,437 34,871
SBA loan pools 1,002,823 3,279   1,002,823 $ 3,279
Total $ 3,209,076 $ 40,685 $  $  $ 3,209,076 $ 40,685 Securities classified as available-for-sale are
recorded at fair market value. Of the securities in an unrealized loss position, there were thirty-three securities in a continuous
loss position for 12 months or more at March 31, 2016 and there were thirty-nine securities in a continuous loss position for 12
months or more at December 31, 2015. The Company does not intend to sell these securities, and it is more likely than not that
the Company will not be required to sell these securities before recovery of their amortized cost. The Company believes, based
on industry analyst reports and credit ratings, that the deterioration in value is attributable to changes in market interest rates
and not in the credit quality of the issuer and therefore, these losses are not considered other-than-temporary. Nonmarketable equity securities include the fair
value of stock in community bank holding companies of $63,150 at March 31, 2016 and December 31, 2015, respectively, and the Federal
Home Loan Bank stock which has no quoted market value and no ready market exists. Investment in the Federal Home Loan Bank is a
condition of borrowing from the Federal Home Loan Bank, and the stock is pledged to collateralize such borrowings. At March 31,
2016 and December 31, 2015, the Companys investment in Federal Home Loan Bank stock was $1,014,200 and $832,800, respectivel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t>
  </si>
  <si>
    <t>LOANS RECEIVABLE</t>
  </si>
  <si>
    <t>Receivables [Abstract]</t>
  </si>
  <si>
    <t>NOTE 6 - LOANS RECEIVABLE Major classifications of loans receivable are
summarized as follows for the periods ended March 31, 2016 and December 31, 2015:
2016 2015
Real estate - construction $ 42,484,064 $ 42,696,168
Real estate - mortgage 251,756,680 253,617,224
Commercial and industrial 26,219,650 23,977,848
Consumer and other 4,740,074 4,058,626
Total loans receivable, gross 325,200,468 324,349,866
Deferred origination fees (155,575 ) (138,615 )
Total loans receivable, net of deferred origination fees 325,044,893 324,211,251
Less allowance for loan losses 3,834,565 4,045,227
Total loans receivable, net of allowance for loan loss $ 321,210,328 $ 320,166,024 The composition of gross loans by rate type is
as follows for the periods ended March 31, 2016 and December 31, 2015:
2016 2015
Variable rate loans $ 91,518,255 $ 91,607,108
Fixed rate loans 233,526,638 232,604,143
Total gross loans $ 325,044,893 $ 324,211,251 The
following is an analysis of our loan portfolio by credit quality indicators at March 31, 2016 and December 31, 2015:
Commercial and Industrial Commercial Real Estate Commercial Real Estate Construction
2016 2015 2016 2015 2016 2015
Grade:
Pass $ 25,093,752 $ 23,018,548 $ 139,926,807 $ 136,343,608 $ 16,073,250 $ 14,911,423
Special Mention 200,190 356,774 12,431,588 13,606,093  
Substandard 925,708 602,526 4,027,671 4,011,084  
Doubtful      
Loss      
Total $ 26,219,650 $ 23,977,848 $ 156,386,066 $ 153,960,785 $ 16,073,250 $ 14,911,423
Residential Real Estate Real Estate Residential Construction Consumer and Other
2016 2015 2016 2015 2016 2015
Grade:
Pass $ 89,540,161 $ 92,286,019 $ 22,110,342 $ 23,484,405 $ 4,654,879 $ 3,971,129
Special Mention 1,708,859 2,417,580 3,138,281 3,121,147 85,195 87,497
Substandard 4,121,594 4,952,840 1,162,191 1,179,193  
Doubtful      
Loss      
Total $ 95,370,614 $ 99,656,439 $ 26,410,814 $ 27,784,745 $ 4,740,074 $ 4,058,626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Special Mention Substandard Doubtful Loans not meeting the criteria above that are
analyzed individually as part of the above described process are considered to be pass rated loans. The following is an aging analysis of our loan
portfolio at March 31, 2016 and December 31, 2015:
Commercial and Industrial Commercial Real Estate Commercial Real Estate Construction Residential Real Estate Residential Real Estate Construction Consumer and Other Total
March 31, 2016
Accruing Loans Paid Current $ 25,446,185 $ 153,800,732 $ 16,073,250 $ 90,219,218 $ 25,248,622 $ 4,740,074 $ 315,528,081
Accruing Loans Past Due:
30-59 Days 307,493   735,192   1,042,685
60-89 Days  65,647  1,289,001   1,354,648
Total Loans Past Due 307,493 65,647  2,024,193   2,397,333
Loans Receivable on Nonaccrual Status $ 465,972 $ 2,519,687 $  $ 3,127,203 $ 1,162,192 $  $ 7,275,054
Total Loans Receivable $ 26,219,650 $ 156,386,066 $ 16,073,250 $ 95,370,614 $ 26,410,814 $ 4,740,074 $ 325,200,468
December 31, 2015
Accruing Loans Paid Current $ 23,349,423 $ 151,472,170 $ 14,911,423 $ 94,347,976 $ 26,605,552 $ 4,058,626 $ 314,745,170
Accruing Loans Past Due:
30-59 Days 102,676   1,527,207   1,629,883
60-89 Days 130,749   120,323   251,072
Total Loans Past Due 233,425   1,647,530   1,880,955
Loans Receivable on Nonaccrual Status $ 395,000 $ 2,488,615 $  $ 3,660,933 $ 1,179,193 $  $ 7,723,741
Total Loans Receivable $ 23,977,848 $ 153,960,785 $ 14,911,423 $ 99,656,439 $ 27,784,745 $ 4,058,626 $ 324,349,866 The following is a summary of information pertaining
to impaired and nonaccrual loans at March 31, 2016 and December 31, 2015:
2016 2015
Impaired loans without a valuation allowance $ 11,876,877 $ 12,869,116
Impaired loans with a valuation allowance 4,284,458 3,988,875
Total impaired loans $ 16,161,335 $ 16,857,991
Valuation allowance related to impaired loans $ 1,398,213 $ 1,254,631
Average of impaired loans during the period $ 17,667,222 $ 18,363,879
Total nonaccrual loans $ 7,275,054 $ 7,723,741
Total Loans past due 90 days and still accruing $  $ 
Total loans considered impaired which are classified as troubled debt restructurings $ 11,306,725 $ 11,810,645 The following is an analysis of our impaired loan
portfolio detailing the related allowance recorded at March 31, 2016 and December 31, 2015:
March 31, 2016 Commercial and Industrial Commercial Real Estate Commercial Real Estate Construction Residential Real Estate Residential Real Estate Construction Consumer and Other Total
With no related allowance recorded:
Recorded Investment $  $ 6,981,711 $  $ 3,925,400 $ 969,766 $  $ 11,876,877
Unpaid Principal Balance  7,500,707  4,511,707 1,099,766  13,112,180
Related Allowance       
With an allowance recorded:
Recorded Investment $ 465,972 $ 2,469,930 $  $ 1,156,130 $ 192,426 $  $ 4,284,458
Unpaid Principal Balance 465,972 2,740,514  1,156,130 192,426  4,555,042
Related Allowance 295,972 538,117  489,199 74,925  1,398,213
Total:
Recorded Investment $ 465,972 $ 9,451,641 $  $ 5,081,530 $ 1,162,192 $  $ 16,161,335
Unpaid Principal Balance 465,972 10,241,221  5,667,837 1,292,192  17,667,222
Related Allowance 295,972 538,117  489,199 74,925  1,398,213
December 31, 2015
With no related allowance recorded:
Recorded Investment $ 395,000 $ 7,025,383 $  $ 4,461,966 $ 986,767 $  $ 12,869,116
Unpaid Principal Balance 395,000 7,544,378  5,048,273 1,116,768  14,104,419
Related Allowance       
With an allowance recorded:
Recorded Investment $  $ 2,434,464 $  $ 1,361,986 $ 192,425 $  $ 3,988,875
Unpaid Principal Balance  2,705,049  1,361,986 192,425  4,259,460
Related Allowance  484,653  695,053 74,925  1,254,631
Total:
Recorded Investment $ 395,000 $ 9,459,847 $  $ 5,823,952 $ 1,179,192 $  $ 16,857,991
Unpaid Principal Balance 395,000 10,249,427  6,410,259 1,309,193  18,363,879
Related Allowance  484,653  695,053 74,925  1,254,631 The following is an analysis of our impaired loan
portfolio detailing average recorded investment and interest income recognized on impaired loans for the three months ended March
31, 2016 and 2015, respectively.
For the Three Months Ended Commercial and Industrial Commercial Real Estate Commercial Real Estate Construction Residential Real Estate Residential Real Estate Construction Consumer and Other Total
March 31, 2016
With no related allowance recorded:
Average Recorded Investment $  $ 7,521,877 $  $ 4,566,432 $ 1,107,998 $  $ 13,196,307
Interest Income Recognized  49,832  11,996   61,828
With an allowance recorded:
Average Recorded Investment $ 467,346 $ 2,739,669 $  $ 1,159,032 $ 192,425 $  $ 4,558,472
Interest Income Recognized 371 7,918  12,645   20,934
March 31, 2015
With no related allowance recorded:
Average Recorded Investment $ 1,195,988 $ 6,987,478 $  $ 4,389,872 $ 1,537,559 $  $ 14,110,897
Interest Income Recognized 23,890 52,473  39,762   116,125
With an allowance recorded:
Average Recorded Investment $ 4,840,000 $ 3,970,930 $  $ 2,436,238 $ 1,364,926 $  $ 12,612,094
Interest Income Recognized 54,450 15,936  20,107 8,995  99,488 The following is a summary of information
pertaining to our allowance for loan losses at March 31, 2016 and December 31, 2015:
March 31, 2016 Commercial and Industrial Commercial Real Estate Commercial Real Estate Construction Residential Real Estate Residential Real Estate Construction Consumer and Other Unallocated Total
Allowance for loan losses:
Beginning Balance $ 172,096 $ 1,252,596 $ 50,699 $ 1,524,430 $ 373,285 $ 13,837 $ 658,284 $ 4,045,227
Charge-offs (13,837 )   (247,429 )    (261,266 )
Recoveries 27,005 6,400  16,993  206  50,604
Provision 250,314 (22,492 ) 5,557 (79,991 ) (57,317 ) 727 (96,797 ) 
Ending Balance $ 435,578 $ 1,236,503 $ 56,256 $ 1,214,003 $ 315,968 $ 14,770 $ 561,487 $ 3,834,565
Individually evaluated for impairment 295,972 538,117  489,199 74,925   1,398,213
Collectively evaluated for impairment 139,606 698,386 56,256 724,804 241,043 14,770 561,487 2,436,352
Loans Receivable:
Ending Balance $ 26,219,650 $ 156,386,066 $ 16,073,250 $ 95,370,614 $ 26,410,814 $ 4,740,074 $  $ 325,200,468
Individually evaluated for impairment 465,972 9,451,641  5,081,530 1,162,192   16,161,335
Collectively evaluated for impairment 25,753,678 146,934,425 16,073,250 90,289,084 25,248,622 4,740,074  309,039,133
December 31, 2015 Commercial and Industrial Commercial Real Estate Commercial Real Estate Construction Residential Real Estate Residential Real Estate Construction Consumer and Other Unallocated Total
Allowance for loan losses:
Beginning Balance $ 546,588 $ 1,311,805 $ 73,911 $ 921,649 $ 1,082,036 $ 93,165 $ 720,383 $ 4,749,537
Charge-offs (636,997 ) (1,189,302 )  (610,019 ) (290,826 ) (764 )  (2,727,908 )
Recoveries 25,161 123,611  100,179 598,961 686  848,598
Provision 237,344 1,006,482 (23,212 ) 1,112,621 (1,016,886 ) (79,250 ) (62,099 ) 1,175,000
Ending Balance $ 172,096 $ 1,252,596 $ 50,699 $ 1,524,430 $ 373,285 $ 13,837 $ 658,284 $ 4,045,227
Individually evaluated for impairment  484,653  695,053 74,925   1,254,631
Collectively evaluated for impairment 209,141 767,943 50,699 831,341 259,351 13,837 658,284 2,790,596
Loans Receivable:
Ending Balance $ 23,977,848 $ 153,960,785 $ 14,911,423 $ 99,656,439 $ 27,784,745 $ 4,058,626 $  $ 324,349,866
Individually evaluated for impairment 395,000 9,459,847  5,823,951 1,179,193   16,857,991
Collectively evaluated for impairment 23,582,848 144,500,938 14,911,423 93,832,488 26,605,552 4,058,626  307,491,875 The
allowance for loan losses, as a percent of loans, net of deferred fees, was 1.18% and 1.25% for periods ended March 31, 2016 and
December 31, 2015, respectively. At March 31, 2016, the Bank had 23 loans totaling $7,310,516 or 2.25% of gross loans, in nonaccrual
status, of which $2,954,253 were deemed to be troubled debt restructurings. There were nine loans totaling $8,407,005 deemed to
be troubled debt restructurings not in nonaccrual status at March 31, 2016. At December 31, 2015, the Bank had 19 loans totaling
$7,723,741 or 2.38% of gross loans, in nonaccrual status, of which $3,360,185 were deemed to be troubled debt restructurings. There
were nine loans totaling $8,450,460 deemed troubled debt restructurings in accruing status at December 31, 2015. There were no
loans contractually past due 90 days or more and still accruing interest at March 31, 2016 or December 31, 2015. Our analysis under
generally accepted accounting principles indicates that the level of the allowance for loan losses is appropriate to cover estimated
credit losses on individually evaluated loans as well as estimated credit losses inherent in the remainder of the portfolio. We
do not recognize interest income on loans that are in nonaccrual status. At March 31, 2016 and December 31, 2015, the Bank had
$18,000 reserved for off-balance sheet credit exposure related to unfunded commitments included in other liabilities on our consolidated
balance sheet. At March 31, 2016, loans totaling $24.6 million
were pledged as collateral at the Federal Home Loan Bank, and no loans were required to be pledged to maintain a line of credit
with the Federal Reserve Bank. The troubled debt restructurings (TDRs) During the three months ended March 31, 2016,
the Bank did not modify any loans that were considered to be troubled debt restructurings. The Bank did not have any troubled debt restructurings
that subsequently defaulted during the three months ended March 31, 2016. The following chart represents the troubled debt
restructurings that subsequently defaulted during the three months ended March 31, 2015.
For the three months ended
Number of Contracts Recorded Investment
Troubled Debt Restructurings
That Subsequently Defaulted During the Period:
Commercial Real Estate 1 $ 1,172,501
Totals 1 $ 1,172,501 No loans that were determined to be troubled debt
restructurings during the three months ended March 31, 2016, subsequently defaulted. During the three months ended March 31, 2015,
one loan that had previously been restructured went into default. In the determination of the allowance for loan
losses, management considers troubled debt restructurings and subsequent defaults in these restructurings by performing the usual
process for all loans in determining the allowance for loan loss.</t>
  </si>
  <si>
    <t>OTHER REAL ESTATE OWNED</t>
  </si>
  <si>
    <t>Other Real Estate [Abstract]</t>
  </si>
  <si>
    <t xml:space="preserve">NOTE 7 - OTHER REAL ESTATE OWNED Transactions in other real estate owned for the
three months ended March 31, 2016 and the year ended December 31, 2015 are summarized below:
2016 2015
Balance, beginning of year $ 12,752,533 $ 17,518,665
Additions 81,407 1,752,347
Sales (562,529 ) (6,463,682 )
Write-downs (384,471 ) (54,797 )
Balance, end of period $ 11,886,940 $ 12,752,533 </t>
  </si>
  <si>
    <t>PREMISES, FURNITURE AND EQUIPMENT</t>
  </si>
  <si>
    <t>Property, Plant and Equipment [Abstract]</t>
  </si>
  <si>
    <t>NOTE 8 - PREMISES, FURNITURE AND EQUIPMENT Premises, furniture and equipment consist of the
following at March 31, 2016 and December 31, 2015:
2016 2015
Land and land improvements $ 3,434,431 $ 3,434,431
Building and leasehold improvements 18,668,886 18,668,886
Furniture and equipment 4,068,147 4,076,245
Software 657,630 663,066
Construction in progress 89,942 80,750
Total 26,919,036 26,923,378
Less, accumulated depreciation 7,452,605 7,188,699
Premises, furniture and equipment, net $ 19,466,431 $ 19,734,679 Depreciation expense for the three months ended
March 31, 2016 and 2015 amounted to $296,103 and $306,224, respectively. Construction in progress is related to financial reporting
software upgrades. For the three months ended March 31, 2016 the Bank capitalized $0 in interest related to this in progress item.
The expected costs to complete the in progress item are $15,000.</t>
  </si>
  <si>
    <t>DEPOSITS</t>
  </si>
  <si>
    <t>NOTE 9 - DEPOSITS At March 31, 2016, the scheduled maturities
of certificates of deposit were as follows:
Maturing: Amount
Remaining through 2016 $ 139,296,635
2017 81,085,152
2018 14,488,477
2019 1,760,834
2020 2,075,033
Thereafter 988,711
Total $ 239,694,842 The Bank had no wholesale deposits for the periods
ended March 31, 2016 and December 31, 2015. For the period ended March 31, 2016, the Bank had $25.5 million in certificates of
deposits greater than $250,000. Overdraft deposit accounts are reclassified to
consumer loans and are included in gross loans. At March 31, 2016 and December 31, 2015, overdraft deposits were $8,746 and $4,375,
respectively.</t>
  </si>
  <si>
    <t>SECURITIES SOLD UNDER REPURCHASE AGREEMENTS</t>
  </si>
  <si>
    <t>Disclosure of Repurchase Agreements [Abstract]</t>
  </si>
  <si>
    <t>NOTE 10 - SECURITIES SOLD UNDER REPURCHASE
AGREEMENTS The Bank has entered into sales of securities
under an agreement to repurchase. This obligation to repurchase securities sold is reflected as a liability on the consolidated
balance sheet as one obligation totaling $10.0 million at March 31, 2016. On November 14, 2007, the Bank borrowed $10.0 million
under a nine-year repurchase agreement at a fixed rate of 4.40%. This repurchase agreement requires quarterly interest only payments
with principal and interest due on maturity. The dollar amounts of securities underlying the agreements are book entry securities.
Available-for-sale securities with fair values of $10,501,417 and $10,715,693 at March 31, 2016 and December 31, 2015, respectively,
are used as collateral for the agreement. Securities sold under repurchase agreements are
summarized as follows for the periods ended March 31, 2016 and December 31, 2015:
2016 2015
Amount outstanding at period end $ 10,000,000 $ 10,000,000
Average amount outstanding during the period 10,000,000 10,000,000
Maximum outstanding at any month-end 10,000,000 10,000,000
Weighted average rate paid at period-end 4.40 % 4.40 %
Weighted average rate paid during the period 4.47 % 4.46 %</t>
  </si>
  <si>
    <t>JUNIOR SUBORDINATED DEBENTURES</t>
  </si>
  <si>
    <t>Subordinated Borrowings [Abstract]</t>
  </si>
  <si>
    <t>NOTE 11 - JUNIOR SUBORDINATED DEBENTURES On February 22, 2006, Tidelands Statutory Trust
(the Trust I), a non-consolidated subsidiary of the Company, issued and sold floating rate capital securities of
the trust (the Trust I Securities), generating proceeds of $8.0 million. The Trust I loaned these proceeds to the
Company to use for general corporate purposes, primarily to provide capital to the Bank. The debentures qualify as Tier 1 capital
under Federal Reserve Board guidelines. The Trust I Securities in the transaction accrue
and pay distributions quarterly at a rate per annum equal to the three-month LIBOR plus 1.38%, which was 1.983% at March 31, 2016. The distribution rate payable on the Trust I Securities is cumulative and payable quarterly in arrears. The Company
has the right, subject to events of default, to defer payments of interest on the Trust I Securities for a period not to exceed
20 consecutive quarterly periods, provided that no extension period may extend beyond the maturity date of March 30, 2036. The Trust I Securities mature or are mandatorily
redeemable upon maturity on March 30, 2036 or upon earlier optional redemption as provided in the indenture. The Company has the
right to redeem the Trust I Securities in whole or in part, on or after March 30, 2011. The Company may also redeem the Trust I
Securities prior to such dates upon occurrence of specified conditions and the payment of a redemption premium. On June 20, 2008, Tidelands Statutory Trust II
(the Trust II), a non-consolidated subsidiary of the Company, issued and sold floating rate capital securities of
the trust (the Trust II Securities), generating proceeds of $6.0 million. The Trust II loaned these proceeds to the
Company to use for general corporate purposes, primarily to provide capital to the Bank. The debentures qualify as Tier 1 Capital
under Federal Reserve Board guidelines. The Trust II Securities accrue and pay distributions
quarterly at a rate equal to (i) 9.425% fixed for the first 5 years, and (ii) the three-month LIBOR rate plus 5.075%, which was
5.678% at the period ended March 31, 2016. The distribution rate payable on the Trust II Securities is cumulative and payable quarterly
in arrears. The Company has the right, subject to events of default, to defer payments of interest on the Trust II Securities for
a period not to exceed 20 consecutive quarterly periods, provided that no extension period may extend beyond the maturity date
of June 30, 2038. The Trust II Securities mature or are mandatorily
redeemable upon maturity on June 30, 2038 or upon earlier optional redemption as provided in the indenture. The Company has the
right to redeem the Trust II Securities in whole or in part, on or after June 30, 2013. The Company may also redeem the Trust II
Securities prior to such dates upon occurrence of specified conditions and the payment of a redemption premium. The Trust I Securities
and Trust II Securities are collectively referred to as the trust preferred securities. As permitted by the indentures, the Company began
deferring interest payments on its trust preferred securities in December 2010 and was allowed to defer such payments for up to
20 consecutive quarterly periods, although interest continued to accrue and compounded quarterly. All of the deferred interest,
including interest accrued on such deferred interest, became due and payable on December 30, 2015. The Company failed to pay the
deferred and compounded interest at the end of the deferral period and on March 8, 2016, the Company received notices of default
from Wilmington Trust Company, in its capacity as Trustee, relating to the trust preferred securities declaring the entire principal
and unpaid interest amounts of the trust preferred securities immediately due and payable. The aggregate principal amount of these
trust preferred securities plus accrued interest totaled $3.1 million at March 31, 2016. In connection with the merger, the holders of
the trust preferred securities have agreed to waive the defaults and consent to an assumption of the trust preferred securities
by United at the time of completion of the merger. If the merger is not completed, the waivers will be ineffective and the trustee
and holders of the trust preferred securities will be able to exercise all rights and remedies under their respective governing
instruments, including forcing the Company into involuntary bankruptcy. The merger agreement provides that, at the effective time
of the merger, United will assume all of the Companys obligations relating to its outstanding trust preferred securities.
The assumption is conditioned on Uniteds payment of all amounts required to bring current the payment of interest (including
deferred interest) on the trust preferred securities. The merger is subject to required regulatory
approvals, approval of the Companys common shareholders and other customary closing conditions. If the merger does not
close, the Company will need to raise substantial additional capital to pay all interest accrued on its trust preferred securities.
In addition, as described in Note 16 below, on March 18, 2011, the Company entered into an agreement with the Federal Reserve
Bank of Richmond (FRB) which, among other things, prohibits the Company making any distributions of interest, principal
or other sums on subordinated debentures or trust preferred securities without the prior approval of the FRB.</t>
  </si>
  <si>
    <t>ADVANCES FROM FEDERAL HOME LOAN BANK</t>
  </si>
  <si>
    <t>Federal Home Loan Bank, Advances, General Debt Obligations, Disclosures [Abstract]</t>
  </si>
  <si>
    <t>Note
12  ADVANCES FROM FEDERAL HOME LOAN BANK At March 31, 2016, advances from the Federal Home
Loan Bank (FHLB) totaled $14.0 million. On September 21, 2007, the Bank borrowed $9.0 million under a 10-year convertible
advance at a fixed rate of 3.96%. The advance is collateralized by pledged FHLB stock and certain loans. On March 18, 2016, the
bank borrowed $5 million under a one month fixed rate of 0.40%. At March 31, 2016, loans totaling $24.6 million were pledged as
collateral at the Federal Home Loan Bank. FHLB advances are summarized as follows for the
periods ended March 31, 2016 and December 31, 2015:
2016 2015
Amount outstanding at period end $ 14,000,000 $ 9,000,000
Average amount outstanding during the period 10,358,242 9,000,000
Maximum outstanding at any month-end 14,000,000 9,000,000
Weighted average rate at period-end 2.69 % 3.96 %
Weighted average rate during the period 3.55 % 4.01 %</t>
  </si>
  <si>
    <t>OTHER OPERATING EXPENSES</t>
  </si>
  <si>
    <t>Operating Expenses [Abstract]</t>
  </si>
  <si>
    <t xml:space="preserve">NOTE 13 - OTHER OPERATING EXPENSES Other operating expenses for the three months
ended March 31, 2016 and 2015 are summarized below:
2016 2015
Professional fees $ 278,939 $ 273,111
Telephone expenses 39,714 51,181
Office supplies, stationery, and printing 28,986 27,633
Insurance 112,049 102,924
Postage 6,665 2,666
Data processing 196,062 186,887
Advertising and marketing 35,222 61,083
FDIC Insurance 256,474 265,489
Other loan related expenses 69,918 107,959
Other 131,340 118,726
Total $ 1,155,369 $ 1,197,664 </t>
  </si>
  <si>
    <t>COMMITMENTS AND CONTINGENCIES</t>
  </si>
  <si>
    <t>Commitments and Contingencies Disclosure [Abstract]</t>
  </si>
  <si>
    <t>NOTE 14 - COMMITMENTS
AND CONTINGENCIES From time to time, we are involved in routine
legal matters incidental to our business. In the opinion of management, the ultimate resolution of such matters will not have
a material adverse effect on our financial position, results of operations or liquidity.</t>
  </si>
  <si>
    <t>LOSS PER COMMON SHARE</t>
  </si>
  <si>
    <t>Earnings Per Share [Abstract]</t>
  </si>
  <si>
    <t>NOTE 15  LOSS PER COMMON
SHARE Basic loss per common share is computed by dividing
net loss by the weighted-average number of common shares outstanding. Diluted loss per common share is computed by dividing net
loss by the weighted-average number of common shares outstanding and dilutive common share equivalents using the treasury stock
method. Potentially dilutive common share equivalents include common shares issuable upon the exercise of outstanding stock options
and warrants. For the period ended March 31, 2016 and 2015,
there were no stock options outstanding. At March 31, 2016 and 2015, there were 571,821 warrant shares outstanding that were anti-dilutive.
Warrants are considered anti-dilutive because the exercise price exceeded the average market price for the period. Basic and diluted loss per share is computed below
for the three months ended March 31, 2016 and 2015:
2016 2015
Basic loss per common share computation:
Net loss available to common shareholders $ (869,102 ) $ (729,464 )
Average common shares outstanding - basic 4,277,176 4,220,991
Basic net loss per common share $ (.20 ) $ (.17 )
Diluted loss per common share computation:
Net loss available to common shareholders $ (869,102 ) $ (729,464 )
Average common shares outstanding - basic 4,277,176 4,220,991
Incremental shares from assumed conversions:
Stock options and warrants  
Average common shares outstanding - diluted 4,277,176 4,220,991
Diluted loss per common share $ (.20 ) $ (.17 )</t>
  </si>
  <si>
    <t>REGULATORY MATTERS</t>
  </si>
  <si>
    <t>Regulatory Capital Requirements [Abstract]</t>
  </si>
  <si>
    <t>NOTE 16 - REGULATORY
MATTERS Regulatory Capital Requirement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adverse material
effect on the Companys or Banks financial statements. Under capital adequacy guidelines and the regulatory framework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Dodd-Frank Act).
The final rule applies to all depository institutions, such as the Bank, top-tier bank holding companies with total consolidated
assets of $1 billion or more, and top-tier savings and loan holding companies, which we refer to below as covered
banking organizations. Bank holding companies with less than $1 billion million in total consolidated assets, such as the Company,
are not subject to the final rule. As noted above, beginning on January 1, 2015,
the Bank became subject to the provisions of Basel III, which revises Prompt Corrective Action (PCA) capital category
thresholds to reflect new capital ratio requirements and introduces a Common Equity Tier 1 (CET1) ratio as a new
PCA capital category threshold. Under the new rules, the minimum capital requirements for the Bank are now (i) a CET1 ratio of
4.5%, (ii) a Tier 1 risk-based capital ratio (CET1 plus Additional Tier 1 capital) of 6% (up from 4%) and (iii) a total risk-based
capital ratio of 8% (which is unchanged from the prior requirement). The Bank is also required to maintain capital at a minimum
level based on total assets, which is known as the leverage ratio. Under the revised PCA requirements, our leverage ratio will
remain at the 4% level previously required. Beginning in 2016, a capital conservation buffer will phase in over three years, ultimately
resulting in a requirement of 2.5% on top of the CET1, Tier 1 and total capital requirements, resulting in a required CET1 ratio
of 7%, a Tier 1 ratio of 8.5%, and a total capital ratio of 10.5%. Effective January 1, 2015, to be considered
well-capitalized a bank is required to maintain a leverage capital ratio of at least 5%, a CET1 ratio of at least
6.5%, a Tier 1 risk-based capital ratio of at least 8%, and a total risk-based capital ratio of at least 10%. In addition, an institution
(such as the Bank) cannot be considered well-capitalized if it is subject to any order or written directive to meet and maintain
a specific capital level for any capital measure (such as the Consent Order). Under the Consent Order, the Bank must obtain and
maintain a minimum amount of $35,821,000 in total capital in order to maintain a total risk-based capital ratio of 10% and $37,092,000
of Tier 1 capital in order to maintain a minimum leverage capital ratio of 8%. As of March 31, 2016, the Bank was deemed adequately
capitalized and is not in compliance with the capital requirements of the Consent Order. As a result, we have been pursuing
a plan to increase our capital ratios in order to strengthen our balance sheet and satisfy the commitments required under the Consent
Order. However, if we continue to fail to meet the capital requirements in the Consent Order in a timely manner, then this would
result in additional regulatory actions, which could ultimately lead to the Bank being taken into receivership by the FDIC. As
of March 31, 2016 the Company was categorized as critically undercapitalized. The following table summarizes the capital amounts
and ratios of the Company and the regulatory minimum requirements at March 31, 2016 and December 31, 2015:
Actual For Capital Adequacy Purposes To Be Well- Capitalized Under Prompt Corrective Action Provisions
Tidelands Bancshares, Inc. Amount Ratio Amount Ratio Amount Ratio
March 31, 2016
Common Equity Tier 1 (to risk-weighted assets) $ (12,365,000 ) (3.45 %) $ 16,123,000 4.50 % N/A N/A
Total capital (to risk-weighted assets) 5,554,000 1.55 % 28,662,000 8.00 % N/A N/A
Tier 1 capital (to risk-weighted assets) 2,777,000 0.78 % 21,497,000 6.00 % N/A N/A
Tier 1 capital (to average assets) 2,777,000 0.60 % 18,566,000 4.00 % N/A N/A
December 31, 2015
Common Equity Tier 1 (to risk-weighted assets) $ (11,496,000 ) (3.22 %) $ 16,093,000 4.50 % N/A N/A
Total capital (to risk-weighted assets) 7,871,000 2.20 % 28,610,000 8.00 % N/A N/A
Tier 1 capital (to risk-weighted assets) 3,936,000 1.10 % 21,457,000 6.00 % N/A N/A
Tier 1 capital (to average assets) 3,936,000 0.84 % 18,809,000 4.00 % N/A N/A The following table summarizes the capital amounts
and ratios of the Bank and the regulatory minimum requirements at March 31, 2016 and December 31, 2015:
Actual For Capital Adequacy Purposes To Be Well- Capitalized Under Prompt Corrective Action Provisions
Tidelands Bank Amount Ratio Amount Ratio Amount Ratio
March 31, 2016
Common Equity Tier 1 (to risk-weighted assets) $ 25,428,000 7.10 % $ 16,119,000 4.50 % $ 21,493,000 6.00 %
Total capital (to risk-weighted assets) 29,281,000 8.17 % 28,657,000 8.00 % 35,821,000 10.00 %
Tier 1 capital (to risk-weighted assets) 25,428,000 7.10 % 21,493,000 6.00 % 28,657,000 8.00 %
Tier 1 capital (to average assets) 25,428,000 5.48 % 18,546,000 4.00 % 23,183,000 5.00 %
December 31, 2015
Common Equity Tier 1 (to risk-weighted assets) $ 25,715,000 7.19 % $ 16,090,000 4.50 % $ 21,453,000 6.00 %
Total capital (to risk-weighted assets) 29,778,000 8.33 % 28,604,000 8.00 % 35,755,000 10.00 %
Tier 1 capital (to risk-weighted assets) 25,715,000 7.19 % 21,453,000 6.00 % 28,604,000 8.00 %
Tier 1 capital (to average assets) 25,715,000 5.47 % 18,789,000 4.00 % 23,486,000 5.00 %</t>
  </si>
  <si>
    <t>UNUSED LINES OF CREDIT</t>
  </si>
  <si>
    <t>Line of Credit Facility [Abstract]</t>
  </si>
  <si>
    <t>NOTE 17 - UNUSED LINES
OF CREDIT As of March 31, 2016, the Bank had a line of
credit with Alostar Bank of Commerce of $6.0 million, Raymond James of $5.0 million, and $132,000 with the Federal Reserve Bank.
These credit lines are currently secured by $6.5 million, $0, and $420,000, respectively in bonds as of March 31, 2016. The Raymond
James line of credit is required to be secured by bonds prior to any disbursements. A line of credit is also available from the
FHLB with a remaining credit availability of $55.5 million and an excess lendable collateral value of approximately $5.1 million
at March 31, 2016.</t>
  </si>
  <si>
    <t>SHAREHOLDERS' EQUITY</t>
  </si>
  <si>
    <t>Stockholders' Equity Note [Abstract]</t>
  </si>
  <si>
    <t>NOTE 18 - SHAREHOLDERS EQUITY Preferred Stock In connection with the sale of the Series T Preferred
Stock, the Company also issued to the U.S. Treasury a ten-year warrant As required under the TARP CPP, dividend payments
on and repurchase of the Companys common stock are subject to certain restrictions. For as long as the Series T Preferred
Stock is outstanding, no dividends may be declared or paid on the Companys common stock until all accrued and unpaid dividends
on the Series T Preferred Stock are fully paid. The Series T Preferred Stock and Warrants were
sold to the U.S. Treasury for an aggregate purchase price of $14,448,000 in cash. The purchase price was allocated between the
Series T Preferred Stock and the Warrants based upon the relative fair values of each to arrive at the amounts recorded by the
Company. This resulted in the Series T Preferred Stock being issued at a discount which was amortized on a level yield basis and
charged to retained earnings over the assumed life of five years. The Company began deferring dividend payments
on the Series T Preferred Stock beginning with the payment date of November 15, 2010. Although the Company may defer dividend payments,
the dividend is a cumulative dividend and failure to pay dividends for six dividend periods triggered board appointment rights
for the holder of the Series T Preferred Stock. The Treasury has appointed an observer to the Board. The Company deferred its 21st
dividend payment in February 2016. As of March 31, 2016, the amount of cumulative unpaid dividends is $6,091,462. In connection with the merger, the U.S. Treasury,
by letter dated March 21, 2016, has confirmed that it is willing to consent to the redemption of all of the outstanding shares
of the Companys Series T Preferred Stock and Warrants that were issued to the Treasury under the CPP, plus unpaid dividends,
for $9.0 million in the aggregate. Such redemption will take place immediately after the close of the merger. Restrictions on Dividends As described above, on March 18, 2011, the Company
entered into the FRB Written Agreement with the FRB which, among other things, prohibits the Companys declaring or paying
any dividends or directly or indirectly take dividends or any other form of payment representing a reduction in capital from the
Bank without the prior approval of the FRB. Further, as a result of the Companys deferral
of dividend payments on its Series T Preferred Stock issued to the U.S. Treasury pursuant to the CPP and deferral of interest payments
on its junior subordinated debentures, the Company is prohibited from paying any dividends on its common stock until all deferred
payments have been made in full.</t>
  </si>
  <si>
    <t>FINANCIAL INSTRUMENTS WITH OFF-BALANCE SHEET RISK</t>
  </si>
  <si>
    <t>Financial Instruments With Off-balance Sheet Risk</t>
  </si>
  <si>
    <t xml:space="preserve">NOTE 19 - FINANCIAL INSTRUMENTS WITH OFF-BALANCE
SHEET RISK The Company is a party to financial instruments
with off-balance 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y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Standby letters of credit are conditional commitments issued to guarantee a customers performance to a third
party and have essentially the same credit risk as other lending facilities. At March 31, 2016, the Bank had $18,000 reserved for
off-balance sheet credit exposure related to unfunded commitments, which is included in other liabilities on our consolidated balance
sheet. Collateral held for commitments to extend credit
and letters of credit varies but may include accounts receivable, inventory, property, plant, equipment and income-producing commercial
properties. The following table sets
forth the length of time until maturity for unused commitments to extend credit and standby letters of credit at March 31, 2016.
Amount
Commitments to extend credit $ 21,728,953
Standby letters of credit 479,776
Total $ 22,208,729 </t>
  </si>
  <si>
    <t>EMPLOYEE STOCK OWNERSHIP PLAN</t>
  </si>
  <si>
    <t>Employee Stock Ownership Plan (ESOP), Shares in ESOP [Abstract]</t>
  </si>
  <si>
    <t>NOTE 20 - EMPLOYEE STOCK OWNERSHIP PLAN On May 17, 2007, the Company announced the
formation of the Tidelands Bancshares, Inc. Employee Stock Ownership Plan (ESOP), a non-contributory plan, for its
employees. The ESOP will purchase shares of the Companys common stock on the open market from time to time with funds borrowed
from a loan from a third party lender. All employees of the Company meeting certain tenure requirements are entitled to participate
in the ESOP. There was no compensation expense related to the ESOP for the three months ended March 31, 2016 and 2015. During 2014, all shares available were allocated
to all eligible participants.</t>
  </si>
  <si>
    <t>RETIREMENT PLAN</t>
  </si>
  <si>
    <t>Compensation and Retirement Disclosure [Abstract]</t>
  </si>
  <si>
    <t>NOTE 21  RETIREMENT PLAN The Company has a 401(k) profit sharing plan,
which provides retirement benefits to a majority of officers and employees who meet certain age and service requirements. The plan
includes a salary reduction feature pursuant to Section 401(k) of the Internal Revenue Code. Expenses charged to
earnings for the 401(k) profit sharing plan were $26,661 and $23,939, for the three months ended March 31, 2016 and 2015, respectively. The Bank has a Supplemental Executive Retirement
Plan (Supplemental Plan). This plan provides an annual post-retirement cash payment beginning after a chosen retirement date for
certain officers of the Bank. The officers will receive an annual payment from the Bank equal to the promised benefits. In connection
with this plan, life insurance contracts were purchased on the officers. Effective June 30, 2010, the executive officers agreed
to cease further benefit accrual under the contracts and will only be entitled to receive benefits accrued through June 30, 2010.
As a result, there was no expense related to the plan for the three months ended March 31, 2016 and 2015. As of March 31, 2016, total benefits expected
to be paid in future periods equal $731,291, such payments commenced during 2012 in the amount of $2,239. Total benefits expected
to be paid between the years 2016 and 2021 equal $273,935 with $457,356 remaining in the years thereafter.</t>
  </si>
  <si>
    <t>SUBSEQUENT EVENT</t>
  </si>
  <si>
    <t>Troubled Debt Restructurings</t>
  </si>
  <si>
    <t>NOTE 22  SUBSEQUENT EVENTS On April 4, 2016, the Company entered into an
merger agreement United. Under the merger agreement, the Company will merge with and into United and the Bank will merge with and
into Uniteds wholly-owned subsidiary bank, United Community Bank. In the merger, the Companys common shareholders
will receive $0.52 in cash for each share of the Companys common stock, or approximately $2.2 million in the aggregate.
Additionally, the U.S. Treasury, by letter dated March 21, 2016, has confirmed that it is willing to consent to the redemption
of all of the outstanding shares of the Companys Series T Preferred Stock and Warrants that were issued to the Treasury
under the CPP, plus unpaid dividends, for $9.0 million in the aggregate. Such redemption will take place immediately after the
close of the merger. In addition, in connection with the merger, the
holders of the trust preferred securities have agreed to waive the defaults and consent to an assumption of the trust preferred
securities by United at the time of completion of the merger. If the merger is not completed, the waivers will be ineffective and
the trustee and holders of the trust preferred securities will be able to exercise all rights and remedies under their respective
governing instruments. The assumption is conditioned on Uniteds payment of all amounts required to bring current the payment
of interest (including deferred interest) on the trust preferred securities. The merger agreement has been unanimously approved
by the boards of directors of each of the Company and United. The closing of the merger is subject to the required approval of
the Companys common shareholders, requisite regulatory approvals and other customary closing conditions.</t>
  </si>
  <si>
    <t>BASIS OF PRESENTATION AND SUMMARY OF SIGNIFICANT ACCOUNTING POLICIES (Policies)</t>
  </si>
  <si>
    <t>Accounting Policies [Abstract]</t>
  </si>
  <si>
    <t>Organization</t>
  </si>
  <si>
    <t xml:space="preserve">Organization </t>
  </si>
  <si>
    <t>Management's Estimates</t>
  </si>
  <si>
    <t>Managements Estimates 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Banks allowance
for losses on loans and valuation of foreclosed real estate. Such agencies may require the Bank to recognize additions to the
allowances based on their judgments about information available to them at the time of their examination. Because of these factors,
it is reasonably possible that the allowance for losses on loans and valuation of foreclosed real estate may change materially
in the near term.</t>
  </si>
  <si>
    <t>Consent Order</t>
  </si>
  <si>
    <t>Trust Preferred Securities</t>
  </si>
  <si>
    <t>Concentrations of Credit Risk</t>
  </si>
  <si>
    <t>Concentrations of Credit Risk The Company makes loans to individuals and small businesses for
various personal and commercial purposes primarily in the Charleston metropolitan area (which includes Charleston, Dorchester,
and Berkeley counties), Horry, Georgetown, Jasper and Beaufort counties, and additional markets along the South Carolina coast.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and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Securities Available-for-Sale</t>
  </si>
  <si>
    <t>Nonmarketable Equity Securities</t>
  </si>
  <si>
    <t>Loans Held for Sale</t>
  </si>
  <si>
    <t>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 as well as
any accrued interest.</t>
  </si>
  <si>
    <t>Loans Receivable</t>
  </si>
  <si>
    <t>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A payment of interest
on a loan that is classified as nonaccrual is applied against the principal balance. Nonaccrual loans may be restored to performing
status when all principal and interest has been kept current for six months and full repayment of the remaining contractual principal
and interest is expected. Loan origination
and commitment fees are deferred and amortized to income over the contractual life of the related loans or commitments, adjusted
for prepayments, using the straight-line method, which approximates the interest method. Loans are defined as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credit card loans, and home
equity lines as such exceptions. Impairment of a loan is measured based on the present value of
expected future cash flows discounted at the loans effective interest rate or the fair value of the collateral, less estimated
costs to sell, if the loan is collateral dependent. When management determines that a loan is impaired, the difference between
the Companys investment in the related loan and the present value of the expected future cash flows, or the fair value of
the collateral, less estimated costs to sell, is generally charged off with a corresponding entry to the allowance for loan losses.
The accrual of interest is discontinued on an impaired loan when management determines the borrower may be unable to meet payments
as they become due.</t>
  </si>
  <si>
    <t>Troubled Debt Restructurings ("TDRs")</t>
  </si>
  <si>
    <t xml:space="preserve">Troubled Debt Restructurings (TDRs) </t>
  </si>
  <si>
    <t>Allowance for Loan Losses</t>
  </si>
  <si>
    <t>Premises, Furniture and Equipment</t>
  </si>
  <si>
    <t>Other Real Estate Owned</t>
  </si>
  <si>
    <t>Securities Sold Under Agreements to Repurchase</t>
  </si>
  <si>
    <t>Income Taxes</t>
  </si>
  <si>
    <t>Retirement Plan</t>
  </si>
  <si>
    <t>Bank Owned Life Insurance</t>
  </si>
  <si>
    <t>Employee Stock Ownership Plan</t>
  </si>
  <si>
    <t>Earnings (Loss) Per Common Share</t>
  </si>
  <si>
    <t>Comprehensive Income (Loss)</t>
  </si>
  <si>
    <t>Comprehensive Income (Loss) -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loss) are components of
comprehensive income (loss).</t>
  </si>
  <si>
    <t>Statements of Cash Flows</t>
  </si>
  <si>
    <t>Statements of Cash Flows Changes in the valuation account of securities available-for-sale,
including the deferred tax effects, are considered noncash transactions for purposes of the statement of cash flows and are presented
in detail in the notes to the consolidated financial statements.</t>
  </si>
  <si>
    <t>Off-Balance Sheet Financial Instruments</t>
  </si>
  <si>
    <t>Recently Issued Accounting Pronouncements</t>
  </si>
  <si>
    <t>Recently Issued Accounting Pronouncements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using a modified retrospective approach. The Company does not expect these amendments to have a material effect
on its consolidated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deferred the
effective date of ASU 2014-09, Revenue from Contracts with Customers. reporting periods beginning after December 15, 2017. full retrospective approach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In February 2016, the FASB issued new
guidance to change accounting for leases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reporting periods beginning after December 15, 2017. Other accounting standards that have been issued
or proposed by the FASB or other standards-setting bodies are not expected to have a material impact on the Companys financial
position, results of operations or cash flows .</t>
  </si>
  <si>
    <t>Risks and Uncertainties</t>
  </si>
  <si>
    <t>Risks and Uncertainties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Reclassifications</t>
  </si>
  <si>
    <t xml:space="preserve">Reclassifications </t>
  </si>
  <si>
    <t>FAIR VALUE MEASUREMENTS (Tables)</t>
  </si>
  <si>
    <t>Schedule of carrying values and estimated fair values of financial instruments</t>
  </si>
  <si>
    <t xml:space="preserve">The carrying values and estimated fair values
of the Companys financial instruments are as follows:
March 31, 2016
Carrying Amount Estimated Fair Value Level 1 Level 2 Level 3
Financial Assets:
Cash and due from banks $ 4,605,838 $ 4,605,838 $ 4,605,838 $  $ 
Interest bearing balances 11,437,009 11,437,009 11,437,009  
Securities available-for-sale 69,401,649 69,401,649 4,493,047 64,908,602 
Securities held-to-maturity 5,245,348 5,297,850  5,297,850 
Nonmarketable equity securities 1,077,350 1,077,350   1,077,350
Mortgage loans held for sale 255,000 255,000  255,000 
Loans receivable 325,044,893 323,546,787  308,783,665 14,763,122
Financial Liabilities:
Demand deposit, interest-bearing transaction, and savings accounts $ 173,597,362 $ 173,597,362 $  $ 173,597,362 $ 
Certificates of deposit and other time deposits 239,694,842 238,927,000  238,927,000 
Securities sold under agreements to repurchase 10,000,000 10,240,000  10,240,000 
Advances from Federal Home Loan Bank 14,000,000 14,151,000  14,151,000 
Junior subordinated debentures 14,434,000 (1) N/A (1)   N/A (1)
December 31, 2015
Carrying Amount Estimated Fair Value Level 1 Level 2 Level 3
Financial Assets:
Cash and due from banks $ 5,733,049 $ 5,733,049 $ 5,733,049 $  $ 
Interest bearing balances 8,155,490 8,155,490 8,155,490  
Securities available-for-sale 72,854,275 72,854,275 4,474,688 68,379,587 
Securities held-to-maturity 5,254,558 5,221,623  5,221,623 
Nonmarketable equity securities 895,950 895,950   895,950
Mortgage loans held for sale 704,250 704,250  704,250 
Loans receivable 324,211,251 321,959,119  306,355,758 15,603,361
Financial Liabilities:
Demand deposit, interest-bearing transaction, and savings accounts $ 177,089,811 $ 177,089,811 $  $ 177,089,811 $ 
Certificates of deposit and other time deposits 243,420,171 242,259,000  242,259,000 
Securities sold under agreements to repurchase 10,000,000 10,328,000  10,328,000 
Advances from Federal Home Loan Bank 9,000,000 9,163,000  9,163,000 
Junior subordinated debentures 14,434,000 (1) N/A (1)   N/A (1)
(1) The Company is unable to determine value based on the significant unobservable inputs required in the calculation. Refer to Note 11 for further information.
March 31, 2016 December 31, 2015
Notional Amount
Estimated Fair Value
Notional Amount
Estimated Fair Value
Off-Balance Sheet Financial Instruments:
Commitments to extend credit $ 21,728,953 $  $ 19,112,618 $ 
Letters of credit 479,776  501,751  </t>
  </si>
  <si>
    <t>Schedule of assets measured at fair value on a recurring basis</t>
  </si>
  <si>
    <t xml:space="preserve">Assets measured at fair value on a recurring basis are as follows
as of March 31, 2016 and December 31, 2015:
Available-for-sale: Quoted market price in active markets (Level 1) Significant other observable inputs (Level 2) Significant unobservable inputs (Level 3)
US Treasuries $ 4,493,047 $  $ 
Government sponsored enterprises  11,850,987 
Mortgage-backed securities  42,970,270 
SBA loan pools  10,087,345 
Mortgage loans held-for-sale  255,000 
Total $ 4,493,047 $ 65,163,602 $ 
December 31, 2015
US Treasuries $ 4,474,688 $  $ 
Government sponsored enterprises  13,773,797 
Mortgage-backed securities  44,445,132 
SBA loan pools  10,160,658 
Mortgage loans held-for-sale  704,250 
Total $ 4,474,688 $ 69,083,837 $ 
Held-to-maturity: Quoted market price in active markets (Level 1) Significant other observable inputs (Level 2) Significant unobservable inputs (Level 3)
Government sponsored enterprises $  $ 3,073,989 $ 
Mortgage-backed securities  1,213,203 
SBA loan pools  1,010,658 
Total $  $ 5,297,850 $ 
December 31, 2015
Government sponsored enterprises $  $ 3,016,363 $ 
Mortgage-backed securities  1,202,437 
SBA loan pools  1,002,823 
Total $  $ 5,221,623 $ 
March 31, 2016 Quoted market price in active markets (Level 1) Significant other observable inputs (Level 2) Significant unobservable inputs (Level 3)
Impaired loans $  $  $ 14,763,122
Other real estate owned   11,886,940
Total $  $  $ 26,650,062
December 31, 2015
Impaired loans $  $  $ 15,603,361
Other real estate owned   12,752,533
Total $  $  $ 28,355,894 </t>
  </si>
  <si>
    <t>Schedule Level 3 assets measured at fair value on a non-recurring basis</t>
  </si>
  <si>
    <t>For Level 3 assets measured at fair value on a non-recurring basis
as of March 31, 2016 and December 31, 2015, the significant unobservable inputs used in the fair value measurements were as follows:
March 31, December 31, Valuation Technique Significant Observable Significant
Other real estate owned $ 11,886,940 $ 12,752,533 Appraisal Value/Comparison Sales/Other Estimates Appraisals and or sales of comparable properties Appraisals discounted 7% for sales commissions and other holding costs
Impaired loans $ 14,763,122 $ 15,603,361 Appraisal Value/Comparison Sales/Discounted Cash Flows Appraisals, sales of comparable properties and or discounted cash flows Appraisals discounted 2% to 12% for sales commissions and other holding costs</t>
  </si>
  <si>
    <t>INVESTMENT SECURITIES (Tables)</t>
  </si>
  <si>
    <t>Schedule of amortized cost and estimated fair values of securities available-for-sale</t>
  </si>
  <si>
    <t xml:space="preserve">The amortized cost and estimated fair values of
securities available-for-sale were: Available-for-sale:
Amortized Gross Unrealized Estimated
March 31, 2016 Cost Gains Losses Fair Value
US Treasuries $ 4,477,057 $ 15,990 $  $ 4,493,047
Government-sponsored enterprises 11,815,595 35,392  11,850,987
Mortgage-backed securities 43,845,003 21,579 896,312 42,970,270
SBA loan pools 10,144,463 9,859 66,977 10,087,345
Total $ 70,282,118 $ 82,820 $ 963,289 $ 69,401,649
December 31, 2015
US Treasuries $ 4,473,861 $ 2,164 $ 1,337 $ 4,474,688
Government-sponsored enterprises 13,814,519 2,740 43,462 13,773,797
Mortgage-backed securities 45,815,211 17,161 1,387,240 44,445,132
SBA loan pools 10,371,569  210,911 10,160,658
Total $ 74,475,160 $ 22,065 $ 1,642,950 $ 72,854,275
Held-to-Maturity:
Amortized Gross Unrealized Estimated
March 31, 2016 Cost Gains Losses Fair Value
Government-sponsored enterprises $ 3,010,307 $ 63,681 $  $ 3,073,988
Mortgage-backed securities 1,230,434  17,231 1,213,203
SBA loan pools 1,004,607 6,052  1,010,659
Total $ 5,245,348 $ 69,733 $ 17,231 $ 5,297,850
December 31, 2015
Government-sponsored enterprises $ 3,011,148 $ 7,750 $ 2,535 $ 3,016,363
Mortgage-backed securities 1,237,308  34,871 1,202,437
SBA loan pools 1,006,102  3,279 1,002,823
Total $ 5,254,558 $ 7,750 $ 40,685 $ 5,221,623 </t>
  </si>
  <si>
    <t>Schedule of amortized cost and estimated fair values of investment securities, by contractual maturity dates</t>
  </si>
  <si>
    <t xml:space="preserve">The amortized cost and estimated fair values of
investment securities at March 31, 2016, by contractual maturity dates are shown in the following table. Actual maturities may
differ from contractual maturities because borrowers may have the right to call or prepay obligations with or without penalty.
Mortgage-backed securities are presented as a separate line item since pay downs are expected before contractual maturity dates.
Available-For-Sale Held-to-Maturity
Amortized Cost Estimated Amortized Cost Estimated
Due within one year $  $  $  $ 
Due after one year through five years 14,472,653 14,523,436  
Due after five years through ten years 912,337 915,903 3,009,210 3,066,523
Due after ten years 11,052,125 10,992,040 1,005,704 1,018,124
Subtotal 26,437,115 26,431,379 4,014,914 4,084,647
Mortgage-backed securities 43,845,003 42,970,270 1,230,434 1,213,203
Total Securities $ 70,282,118 $ 69,401,649 $ 5,245,348 $ 5,297,850 </t>
  </si>
  <si>
    <t>Schedule of gross unrealized losses and fair value, for securities available-for-sale, and length of time that individual securities have been in a continuous unrealized loss position</t>
  </si>
  <si>
    <t xml:space="preserve">For investments where fair value is less than
amortized cost the following table shows gross unrealized losses and fair value, aggregated by investment category, and length
of time that individual securities have been in a continuous unrealized loss position, at March 31, 2016 and December 31, 2015:
Less than
Available-for-sale: Twelve months Twelve months or more Total
Unrealized Unrealized Unrealized
March 31, 2016 Fair value losses Fair value losses Fair value losses
US Treasuries $  $  $  $  $  $ 
Government-sponsored enterprises      
Mortgage-backed securities 3,827,598 22,152 36,122,949 874,159 39,950,947 896,311
SBA loan pools 3,417,477 10,863 4,500,519 56,115 7,917,996 66,978
Total $ 7,245,075 $ 33,015 $ 40,623,468 $ 930,274 $ 47,868,543 $ 963,289
Less than Twelve months Twelve months or more Total
December 31, 2015 Fair value Unrealized losses Fair value Unrealized losses Fair value Unrealized losses
US Treasuries $ 1,495,313 $ 1,337 $  $  $ 1,495,313 $ 1,337
Government-sponsored enterprises 12,782,240 43,462   12,782,240 43,462
Mortgage-backed securities 5,079,922 42,448 37,421,026 1,344,792 42,500,948 1,387,240
SBA loan pools 2,158,767 14,042 8,001,891 196,869 10,160,658 210,911
Total $ 21,516,242 $ 101,289 $ 45,422,917 $ 1,541,661 $ 66,939,159 $ 1,642,950
Held-to-maturity: Less than Twelve months Twelve months or more Total
March 31, 2016 Estimated Fair Value Unrealized losses Estimated Fair Value Unrealized losses Estimated Fair Value Unrealized losses
Government-sponsored enterprises $  $  $  $  $  $ 
Mortgage-backed securities 1,213,203 17,231   1,213,203 17,231
SBA loan pools      
Total $ 1,213,203 $ 17,231 $  $  $ 1,213,203 $ 17,231
Less than Twelve months Twelve months or more Total
December 31, 2015 Fair value Unrealized losses Fair value Unrealized losses Fair value Unrealized losses
Government-sponsored enterprises $ 1,003,816 $ 2,535 $  $  $ 1,003,816 $ 2,535
Mortgage-backed securities 1,202,437 34,871   1,202,437 34,871
SBA loan pools 1,002,823 3,279   1,002,823 $ 3,279
Total $ 3,209,076 $ 40,685 $  $  $ 3,209,076 $ 40,685 </t>
  </si>
  <si>
    <t>LOANS RECEIVABLE (Tables)</t>
  </si>
  <si>
    <t>Summary of major classifications of loans receivable</t>
  </si>
  <si>
    <t xml:space="preserve">Major classifications of loans receivable are
summarized as follows for the periods ended March 31, 2016 and December 31, 2015:
2016 2015
Real estate - construction $ 42,484,064 $ 42,696,168
Real estate - mortgage 251,756,680 253,617,224
Commercial and industrial 26,219,650 23,977,848
Consumer and other 4,740,074 4,058,626
Total loans receivable, gross 325,200,468 324,349,866
Deferred origination fees (155,575 ) (138,615 )
Total loans receivable, net of deferred origination fees 325,044,893 324,211,251
Less allowance for loan losses 3,834,565 4,045,227
Total loans receivable, net of allowance for loan loss $ 321,210,328 $ 320,166,024 </t>
  </si>
  <si>
    <t>Summary of composition of gross loans by rate type</t>
  </si>
  <si>
    <t xml:space="preserve">The composition of gross loans by rate type is
as follows for the periods ended March 31, 2016 and December 31, 2015:
2016 2015
Variable rate loans $ 91,518,255 $ 91,607,108
Fixed rate loans 233,526,638 232,604,143
Total gross loans $ 325,044,893 $ 324,211,251 </t>
  </si>
  <si>
    <t>Summary of analysis of loan portfolio by credit quality indicators</t>
  </si>
  <si>
    <t xml:space="preserve">The
following is an analysis of our loan portfolio by credit quality indicators at March 31, 2016 and December 31, 2015:
Commercial and Industrial Commercial Real Estate Commercial Real Estate Construction
2016 2015 2016 2015 2016 2015
Grade:
Pass $ 25,093,752 $ 23,018,548 $ 139,926,807 $ 136,343,608 $ 16,073,250 $ 14,911,423
Special Mention 200,190 356,774 12,431,588 13,606,093  
Substandard 925,708 602,526 4,027,671 4,011,084  
Doubtful      
Loss      
Total $ 26,219,650 $ 23,977,848 $ 156,386,066 $ 153,960,785 $ 16,073,250 $ 14,911,423
Residential Real Estate Real Estate Residential Construction Consumer and Other
2016 2015 2016 2015 2016 2015
Grade:
Pass $ 89,540,161 $ 92,286,019 $ 22,110,342 $ 23,484,405 $ 4,654,879 $ 3,971,129
Special Mention 1,708,859 2,417,580 3,138,281 3,121,147 85,195 87,497
Substandard 4,121,594 4,952,840 1,162,191 1,179,193  
Doubtful      
Loss      
Total $ 95,370,614 $ 99,656,439 $ 26,410,814 $ 27,784,745 $ 4,740,074 $ 4,058,626 </t>
  </si>
  <si>
    <t>Summary of aging analysis of loan portfolio</t>
  </si>
  <si>
    <t xml:space="preserve">The following is an aging analysis of our loan
portfolio at March 31, 2016 and December 31, 2015:
Commercial and Industrial Commercial Real Estate Commercial Real Estate Construction Residential Real Estate Residential Real Estate Construction Consumer and Other Total
March 31, 2016
Accruing Loans Paid Current $ 25,446,185 $ 153,800,732 $ 16,073,250 $ 90,219,218 $ 25,248,622 $ 4,740,074 $ 315,528,081
Accruing Loans Past Due:
30-59 Days 307,493   735,192   1,042,685
60-89 Days  65,647  1,289,001   1,354,648
Total Loans Past Due 307,493 65,647  2,024,193   2,397,333
Loans Receivable on Nonaccrual Status $ 465,972 $ 2,519,687 $  $ 3,127,203 $ 1,162,192 $  $ 7,275,054
Total Loans Receivable $ 26,219,650 $ 156,386,066 $ 16,073,250 $ 95,370,614 $ 26,410,814 $ 4,740,074 $ 325,200,468
December 31, 2015
Accruing Loans Paid Current $ 23,349,423 $ 151,472,170 $ 14,911,423 $ 94,347,976 $ 26,605,552 $ 4,058,626 $ 314,745,170
Accruing Loans Past Due:
30-59 Days 102,676   1,527,207   1,629,883
60-89 Days 130,749   120,323   251,072
Total Loans Past Due 233,425   1,647,530   1,880,955
Loans Receivable on Nonaccrual Status $ 395,000 $ 2,488,615 $  $ 3,660,933 $ 1,179,193 $  $ 7,723,741
Total Loans Receivable $ 23,977,848 $ 153,960,785 $ 14,911,423 $ 99,656,439 $ 27,784,745 $ 4,058,626 $ 324,349,866 </t>
  </si>
  <si>
    <t>Summary of information pertaining to impaired and nonaccrual loans</t>
  </si>
  <si>
    <t xml:space="preserve">The following is a summary of information pertaining
to impaired and nonaccrual loans at March 31, 2016 and December 31, 2015:
2016 2015
Impaired loans without a valuation allowance $ 11,876,877 $ 12,869,116
Impaired loans with a valuation allowance 4,284,458 3,988,875
Total impaired loans $ 16,161,335 $ 16,857,991
Valuation allowance related to impaired loans $ 1,398,213 $ 1,254,631
Average of impaired loans during the period $ 17,667,222 $ 18,363,879
Total nonaccrual loans $ 7,275,054 $ 7,723,741
Total Loans past due 90 days and still accruing $  $ 
Total loans considered impaired which are classified as troubled debt restructurings $ 11,306,725 $ 11,810,645 </t>
  </si>
  <si>
    <t>Summary of analysis of impaired loan portfolio detailing the related allowance</t>
  </si>
  <si>
    <t xml:space="preserve">The following is an analysis of our impaired loan
portfolio detailing the related allowance recorded at March 31, 2016 and December 31, 2015:
March 31, 2016 Commercial and Industrial Commercial Real Estate Commercial Real Estate Construction Residential Real Estate Residential Real Estate Construction Consumer and Other Total
With no related allowance recorded:
Recorded Investment $  $ 6,981,711 $  $ 3,925,400 $ 969,766 $  $ 11,876,877
Unpaid Principal Balance  7,500,707  4,511,707 1,099,766  13,112,180
Related Allowance       
With an allowance recorded:
Recorded Investment $ 465,972 $ 2,469,930 $  $ 1,156,130 $ 192,426 $  $ 4,284,458
Unpaid Principal Balance 465,972 2,740,514  1,156,130 192,426  4,555,042
Related Allowance 295,972 538,117  489,199 74,925  1,398,213
Total:
Recorded Investment $ 465,972 $ 9,451,641 $  $ 5,081,530 $ 1,162,192 $  $ 16,161,335
Unpaid Principal Balance 465,972 10,241,221  5,667,837 1,292,192  17,667,222
Related Allowance 295,972 538,117  489,199 74,925  1,398,213
December 31, 2015
With no related allowance recorded:
Recorded Investment $ 395,000 $ 7,025,383 $  $ 4,461,966 $ 986,767 $  $ 12,869,116
Unpaid Principal Balance 395,000 7,544,378  5,048,273 1,116,768  14,104,419
Related Allowance       
With an allowance recorded:
Recorded Investment $  $ 2,434,464 $  $ 1,361,986 $ 192,425 $  $ 3,988,875
Unpaid Principal Balance  2,705,049  1,361,986 192,425  4,259,460
Related Allowance  484,653  695,053 74,925  1,254,631
Total:
Recorded Investment $ 395,000 $ 9,459,847 $  $ 5,823,952 $ 1,179,192 $  $ 16,857,991
Unpaid Principal Balance 395,000 10,249,427  6,410,259 1,309,193  18,363,879
Related Allowance  484,653  695,053 74,925  1,254,631 </t>
  </si>
  <si>
    <t>Summary of impaired loan portfolio of average recorded investment and interest income</t>
  </si>
  <si>
    <t xml:space="preserve">The following is an analysis of our impaired loan
portfolio detailing average recorded investment and interest income recognized on impaired loans for the three months ended March
31, 2016 and 2015, respectively.
For the Three Months Ended Commercial and Industrial Commercial Real Estate Commercial Real Estate Construction Residential Real Estate Residential Real Estate Construction Consumer and Other Total
March 31, 2016
With no related allowance recorded:
Average Recorded Investment $  $ 7,521,877 $  $ 4,566,432 $ 1,107,998 $  $ 13,196,307
Interest Income Recognized  49,832  11,996   61,828
With an allowance recorded:
Average Recorded Investment $ 467,346 $ 2,739,669 $  $ 1,159,032 $ 192,425 $  $ 4,558,472
Interest Income Recognized 371 7,918  12,645   20,934
March 31, 2015
With no related allowance recorded:
Average Recorded Investment $ 1,195,988 $ 6,987,478 $  $ 4,389,872 $ 1,537,559 $  $ 14,110,897
Interest Income Recognized 23,890 52,473  39,762   116,125
With an allowance recorded:
Average Recorded Investment $ 4,840,000 $ 3,970,930 $  $ 2,436,238 $ 1,364,926 $  $ 12,612,094
Interest Income Recognized 54,450 15,936  20,107 8,995  99,488 </t>
  </si>
  <si>
    <t>Summary of information pertaining to allowance for loan losses</t>
  </si>
  <si>
    <t xml:space="preserve">The following is a summary of information
pertaining to our allowance for loan losses at March 31, 2016 and December 31, 2015:
March 31, 2016 Commercial and Industrial Commercial Real Estate Commercial Real Estate Construction Residential Real Estate Residential Real Estate Construction Consumer and Other Unallocated Total
Allowance for loan losses:
Beginning Balance $ 172,096 $ 1,252,596 $ 50,699 $ 1,524,430 $ 373,285 $ 13,837 $ 658,284 $ 4,045,227
Charge-offs (13,837 )   (247,429 )    (261,266 )
Recoveries 27,005 6,400  16,993  206  50,604
Provision 250,314 (22,492 ) 5,557 (79,991 ) (57,317 ) 727 (96,797 ) 
Ending Balance $ 435,578 $ 1,236,503 $ 56,256 $ 1,214,003 $ 315,968 $ 14,770 $ 561,487 $ 3,834,565
Individually evaluated for impairment 295,972 538,117  489,199 74,925   1,398,213
Collectively evaluated for impairment 139,606 698,386 56,256 724,804 241,043 14,770 561,487 2,436,352
Loans Receivable:
Ending Balance $ 26,219,650 $ 156,386,066 $ 16,073,250 $ 95,370,614 $ 26,410,814 $ 4,740,074 $  $ 325,200,468
Individually evaluated for impairment 465,972 9,451,641  5,081,530 1,162,192   16,161,335
Collectively evaluated for impairment 25,753,678 146,934,425 16,073,250 90,289,084 25,248,622 4,740,074  309,039,133
December 31, 2015 Commercial and Industrial Commercial Real Estate Commercial Real Estate Construction Residential Real Estate Residential Real Estate Construction Consumer and Other Unallocated Total
Allowance for loan losses:
Beginning Balance $ 546,588 $ 1,311,805 $ 73,911 $ 921,649 $ 1,082,036 $ 93,165 $ 720,383 $ 4,749,537
Charge-offs (636,997 ) (1,189,302 )  (610,019 ) (290,826 ) (764 )  (2,727,908 )
Recoveries 25,161 123,611  100,179 598,961 686  848,598
Provision 237,344 1,006,482 (23,212 ) 1,112,621 (1,016,886 ) (79,250 ) (62,099 ) 1,175,000
Ending Balance $ 172,096 $ 1,252,596 $ 50,699 $ 1,524,430 $ 373,285 $ 13,837 $ 658,284 $ 4,045,227
Individually evaluated for impairment  484,653  695,053 74,925   1,254,631
Collectively evaluated for impairment 209,141 767,943 50,699 831,341 259,351 13,837 658,284 2,790,596
Loans Receivable:
Ending Balance $ 23,977,848 $ 153,960,785 $ 14,911,423 $ 99,656,439 $ 27,784,745 $ 4,058,626 $  $ 324,349,866
Individually evaluated for impairment 395,000 9,459,847  5,823,951 1,179,193   16,857,991
Collectively evaluated for impairment 23,582,848 144,500,938 14,911,423 93,832,488 26,605,552 4,058,626  307,491,875 </t>
  </si>
  <si>
    <t>Summary of troubled debt that subsequently defaulted</t>
  </si>
  <si>
    <t xml:space="preserve">The following chart represents the troubled debt restructurings that subsequently defaulted during the three months ended March 31, 2015.
For the three months ended
Number of Contracts Recorded Investment
Troubled Debt Restructurings
That Subsequently Defaulted During the Period:
Commercial Real Estate 1 $ 1,172,501
Totals 1 $ 1,172,501 </t>
  </si>
  <si>
    <t>OTHER REAL ESTATE OWNED (Tables)</t>
  </si>
  <si>
    <t>Summary of transactions in other real estate owned</t>
  </si>
  <si>
    <t xml:space="preserve">Transactions in other real estate owned for the
three months ended March 31, 2016 and the year ended December 31, 2015 are summarized below:
2016 2015
Balance, beginning of year $ 12,752,533 $ 17,518,665
Additions 81,407 1,752,347
Sales (562,529 ) (6,463,682 )
Write-downs (384,471 ) (54,797 )
Balance, end of period $ 11,886,940 $ 12,752,533 </t>
  </si>
  <si>
    <t>PREMISES, FURNITURE AND EQUIPMENT (Tables)</t>
  </si>
  <si>
    <t>Schedule of components of premises, furniture and equipment</t>
  </si>
  <si>
    <t xml:space="preserve">NOTE 8 - PREMISES, FURNITURE AND EQUIPMENT Premises, furniture and equipment consist of the
following at March 31, 2016 and December 31, 2015:
2016 2015
Land and land improvements $ 3,434,431 $ 3,434,431
Building and leasehold improvements 18,668,886 18,668,886
Furniture and equipment 4,068,147 4,076,245
Software 657,630 663,066
Construction in progress 89,942 80,750
Total 26,919,036 26,923,378
Less, accumulated depreciation 7,452,605 7,188,699
Premises, furniture and equipment, net $ 19,466,431 $ 19,734,679 </t>
  </si>
  <si>
    <t>DEPOSITS (Tables)</t>
  </si>
  <si>
    <t>Schedule of maturities of certificates of deposit</t>
  </si>
  <si>
    <t xml:space="preserve">At March 31, 2016, the scheduled maturities
of certificates of deposit were as follows:
Maturing: Amount
Remaining through 2016 $ 139,296,635
2017 81,085,152
2018 14,488,477
2019 1,760,834
2020 2,075,033
Thereafter 988,711
Total $ 239,694,842 </t>
  </si>
  <si>
    <t>SECURITIES SOLD UNDER REPURCHASE AGREEMENTS (Tables)</t>
  </si>
  <si>
    <t>Summary of securities sold under repurchase agreements</t>
  </si>
  <si>
    <t>Securities sold under repurchase agreements are
summarized as follows for the periods ended March 31, 2016 and December 31, 2015:
2016 2015
Amount outstanding at period end $ 10,000,000 $ 10,000,000
Average amount outstanding during the period 10,000,000 10,000,000
Maximum outstanding at any month-end 10,000,000 10,000,000
Weighted average rate paid at period-end 4.40 % 4.40 %
Weighted average rate paid during the period 4.47 % 4.46 %</t>
  </si>
  <si>
    <t>ADVANCES FROM FEDERAL HOME LOAN BANK (Tables)</t>
  </si>
  <si>
    <t>Summary of FHLB advances</t>
  </si>
  <si>
    <t>FHLB advances are summarized as follows for the
periods ended March 31, 2016 and December 31, 2015:
2016 2015
Amount outstanding at period end $ 14,000,000 $ 9,000,000
Average amount outstanding during the period 10,358,242 9,000,000
Maximum outstanding at any month-end 14,000,000 9,000,000
Weighted average rate at period-end 2.69 % 3.96 %
Weighted average rate during the period 3.55 % 4.01 %</t>
  </si>
  <si>
    <t>OTHER OPERATING EXPENSES (Tables)</t>
  </si>
  <si>
    <t>Schedule of components of other operating expenses</t>
  </si>
  <si>
    <t xml:space="preserve">Other operating expenses for the three months
ended March 31, 2016 and 2015 are summarized below:
2016 2015
Professional fees $ 278,939 $ 273,111
Telephone expenses 39,714 51,181
Office supplies, stationery, and printing 28,986 27,633
Insurance 112,049 102,924
Postage 6,665 2,666
Data processing 196,062 186,887
Advertising and marketing 35,222 61,083
FDIC Insurance 256,474 265,489
Other loan related expenses 69,918 107,959
Other 131,340 118,726
Total $ 1,155,369 $ 1,197,664 </t>
  </si>
  <si>
    <t>LOSS PER COMMON SHARE (Tables)</t>
  </si>
  <si>
    <t>Schedule of computation of basic and diluted loss per share</t>
  </si>
  <si>
    <t>Basic and diluted loss per share is computed below
for the three months ended March 31, 2016 and 2015:
2016 2015
Basic loss per common share computation:
Net loss available to common shareholders $ (869,102 ) $ (729,464 )
Average common shares outstanding - basic 4,277,176 4,220,991
Basic net loss per common share $ (.20 ) $ (.17 )
Diluted loss per common share computation:
Net loss available to common shareholders $ (869,102 ) $ (729,464 )
Average common shares outstanding - basic 4,277,176 4,220,991
Incremental shares from assumed conversions:
Stock options and warrants  
Average common shares outstanding - diluted 4,277,176 4,220,991
Diluted loss per common share $ (.20 ) $ (.17 )</t>
  </si>
  <si>
    <t>FINANCIAL INSTRUMENTS WITH OFF-BALANCE SHEET RISK (Tables)</t>
  </si>
  <si>
    <t>Schedule of the length of time until maturity for unused commitments to extend credit and standby letters of credit</t>
  </si>
  <si>
    <t xml:space="preserve">The following table sets
forth the length of time until maturity for unused commitments to extend credit and standby letters of credit at March 31, 2016.
Amount
Commitments to extend credit $ 21,728,953
Standby letters of credit 479,776
Total $ 22,208,729 </t>
  </si>
  <si>
    <t>BASIS OF PRESENTATION AND SUMMARY OF SIGNIFICANT ACCOUNTING POLICIES (Details Narrative) - USD ($)</t>
  </si>
  <si>
    <t>Shares of common stock that can be purchased</t>
  </si>
  <si>
    <t>Aggregate purchase price in cash of Preferred Stock and Warrants issued to the U.S Treasury (in dollars)</t>
  </si>
  <si>
    <t>Period for which all principal and interest is required to be kept current for restoring the nonaccrual loans to performing status</t>
  </si>
  <si>
    <t>6 months</t>
  </si>
  <si>
    <t>Minimum period to demonstrate repayment performance of nonaccrual TDRS</t>
  </si>
  <si>
    <t>BOLI with any individual carrier as a percentage of tier one capital, maximum</t>
  </si>
  <si>
    <t>15.00%</t>
  </si>
  <si>
    <t>BOLI in total as a percentage of tier one capital, maximum</t>
  </si>
  <si>
    <t>25.00%</t>
  </si>
  <si>
    <t>Furniture and equipment [Member] | Minimum [Member]</t>
  </si>
  <si>
    <t>Estimated useful lives</t>
  </si>
  <si>
    <t>5 years</t>
  </si>
  <si>
    <t>Furniture and equipment [Member] | Maximum [Member]</t>
  </si>
  <si>
    <t>10 years</t>
  </si>
  <si>
    <t>Building [Member]</t>
  </si>
  <si>
    <t>40 years</t>
  </si>
  <si>
    <t>OTHER CONSIDERATIONS AND REGULATORY MATTERS (Details Narrative) - Nonperforming Financial Instruments [Member] - USD ($)</t>
  </si>
  <si>
    <t>12 Months Ended</t>
  </si>
  <si>
    <t>Dec. 31, 2014</t>
  </si>
  <si>
    <t>Nonperforming assets</t>
  </si>
  <si>
    <t>Percentage of nonperforming assets over total assets</t>
  </si>
  <si>
    <t>4.13%</t>
  </si>
  <si>
    <t>4.39%</t>
  </si>
  <si>
    <t>5.12%</t>
  </si>
  <si>
    <t>Percentage of nonperforming assets over total loans</t>
  </si>
  <si>
    <t>2.24%</t>
  </si>
  <si>
    <t>2.38%</t>
  </si>
  <si>
    <t>2.15%</t>
  </si>
  <si>
    <t>FAIR VALUE MEASUREMENTS (Details) - USD ($)</t>
  </si>
  <si>
    <t>Financial Assets:</t>
  </si>
  <si>
    <t>Financial Liabilities:</t>
  </si>
  <si>
    <t>Certificates of deposit and other time deposits</t>
  </si>
  <si>
    <t>Fair Value, Inputs, Level 1 [Member]</t>
  </si>
  <si>
    <t>Demand deposit, interest-bearing transaction, and savings accounts</t>
  </si>
  <si>
    <t>Fair Value, Inputs, Level 2 [Member]</t>
  </si>
  <si>
    <t>Fair Value, Inputs, Level 3 [Member]</t>
  </si>
  <si>
    <t>[1]</t>
  </si>
  <si>
    <t>Carrying Amount [Member]</t>
  </si>
  <si>
    <t>Estimated Fair Value [Member]</t>
  </si>
  <si>
    <t>The Company is unable to determine value based on the significant unobservable inputs required in the calculation. Refer to Note 11 for further information.</t>
  </si>
  <si>
    <t>FAIR VALUE MEASUREMENTS (Details 2) - USD ($)</t>
  </si>
  <si>
    <t>Commitments to Extend Credit [Member]</t>
  </si>
  <si>
    <t>Notional Amount</t>
  </si>
  <si>
    <t>Commitments to Extend Credit [Member] | Estimated Fair Value [Member]</t>
  </si>
  <si>
    <t>Standby Letters Of Credit [Member]</t>
  </si>
  <si>
    <t>Standby Letters Of Credit [Member] | Estimated Fair Value [Member]</t>
  </si>
  <si>
    <t>FAIR VALUE MEASUREMENTS (Details 3) - USD ($)</t>
  </si>
  <si>
    <t>Fair Value, Assets and Liabilities Measured on Recurring and Nonrecurring Basis [Line Items]</t>
  </si>
  <si>
    <t>Available-for-sale investment securities</t>
  </si>
  <si>
    <t>US Treasuries [Member]</t>
  </si>
  <si>
    <t>Government-sponsored enterprises [Member]</t>
  </si>
  <si>
    <t>Mortgage Backed Securities [Member]</t>
  </si>
  <si>
    <t>SBA Loan Pools [Member]</t>
  </si>
  <si>
    <t>Fair Value, Measurements, Recurring [Member] | Fair Value, Inputs, Level 1 [Member] | US Treasuries [Member]</t>
  </si>
  <si>
    <t>Fair Value, Measurements, Recurring [Member] | Fair Value, Inputs, Level 2 [Member] | Government-sponsored enterprises [Member]</t>
  </si>
  <si>
    <t>Fair Value, Measurements, Recurring [Member] | Fair Value, Inputs, Level 2 [Member] | Mortgage Backed Securities [Member]</t>
  </si>
  <si>
    <t>Fair Value, Measurements, Recurring [Member] | Fair Value, Inputs, Level 2 [Member] | SBA Loan Pools [Member]</t>
  </si>
  <si>
    <t>Fair Value, Measurements, Recurring [Member] | Fair Value, Inputs, Level 2 [Member] | Mortgage loans held-for-sale [Member]</t>
  </si>
  <si>
    <t>FAIR VALUE MEASUREMENTS (Details 4) - USD ($)</t>
  </si>
  <si>
    <t>Fair Value, Measurements, Nonrecurring [Member] | Fair Value, Inputs, Level 1 [Member]</t>
  </si>
  <si>
    <t>Impaired loans</t>
  </si>
  <si>
    <t>Fair Value, Measurements, Nonrecurring [Member] | Fair Value, Inputs, Level 2 [Member]</t>
  </si>
  <si>
    <t>Fair Value, Measurements, Nonrecurring [Member] | Fair Value, Inputs, Level 3 [Member]</t>
  </si>
  <si>
    <t>FAIR VALUE MEASUREMENTS (Details 5) - USD ($)</t>
  </si>
  <si>
    <t>Impaired loans [Member]</t>
  </si>
  <si>
    <t>Valuation Technique</t>
  </si>
  <si>
    <t>Appraisal Value/Comparison Sales/Discounted Cash Flows</t>
  </si>
  <si>
    <t>Significant Observable Inputs</t>
  </si>
  <si>
    <t>Appraisals, sales of comparable properties and or discounted cash flows</t>
  </si>
  <si>
    <t>Significant Unobservable Inputs</t>
  </si>
  <si>
    <t>Appraisals discounted 2% to 12% for sales commissions and other holding costs</t>
  </si>
  <si>
    <t>Other real estate owned [Member]</t>
  </si>
  <si>
    <t>Appraisal Value/Comparison Sales/Other Estimates</t>
  </si>
  <si>
    <t>Appraisals and or sales of comparable properties</t>
  </si>
  <si>
    <t>Appraisals discounted 7% for sales commissions and other holding costs</t>
  </si>
  <si>
    <t>CASH AND CASH EQUIVALENTS (Details Narrative) - USD ($)</t>
  </si>
  <si>
    <t>Federal reserve</t>
  </si>
  <si>
    <t>Actual currency and cash on hand</t>
  </si>
  <si>
    <t>Due from non-interest bearing balances</t>
  </si>
  <si>
    <t>Due from interest bearing balances</t>
  </si>
  <si>
    <t>INVESTMENT SECURITIES (Details) - USD ($)</t>
  </si>
  <si>
    <t>Schedule of Available-for-sale Securities [Line Items]</t>
  </si>
  <si>
    <t>Amortized Cost</t>
  </si>
  <si>
    <t>Gross Unrealized Gains</t>
  </si>
  <si>
    <t>Gross Unrealized Losses</t>
  </si>
  <si>
    <t>Estimated Fair Value</t>
  </si>
  <si>
    <t>INVESTMENT SECURITIES (Details 2) - USD ($)</t>
  </si>
  <si>
    <t>Amortized cost</t>
  </si>
  <si>
    <t>Due within one year</t>
  </si>
  <si>
    <t>Due after one year through five years</t>
  </si>
  <si>
    <t>Due after five years through ten years</t>
  </si>
  <si>
    <t>Due after ten years</t>
  </si>
  <si>
    <t>Subtotal</t>
  </si>
  <si>
    <t>Mortgage-backed securities</t>
  </si>
  <si>
    <t>Estimated fair value</t>
  </si>
  <si>
    <t>Total Securities</t>
  </si>
  <si>
    <t>INVESTMENT SECURITIES (Details 3) - USD ($)</t>
  </si>
  <si>
    <t>Less than Twelve months, Estimated fair value</t>
  </si>
  <si>
    <t>Less than Twelve months, Unrealized losses</t>
  </si>
  <si>
    <t>Twelve months or more, Estimated fair value</t>
  </si>
  <si>
    <t>Twelve months or more, Unrealized losses</t>
  </si>
  <si>
    <t>Total, Estimated fair value</t>
  </si>
  <si>
    <t>Unrealized losses</t>
  </si>
  <si>
    <t>INVESTMENT SECURITIES (Details Narrative) - USD ($)</t>
  </si>
  <si>
    <t>Investment securities pledged as collateral for securities sold under agreements to repurchase and a fed funds line</t>
  </si>
  <si>
    <t>Sale of available-for-sale securities disclosure</t>
  </si>
  <si>
    <t>Gross proceeds from the sale of investment securities</t>
  </si>
  <si>
    <t>Gross realized gain on sale of investment securities</t>
  </si>
  <si>
    <t>Gross realized loss on sale of investment securities</t>
  </si>
  <si>
    <t>Net realized (loss) gain on sale of investment securities</t>
  </si>
  <si>
    <t>Investment in community bank holding companies stock</t>
  </si>
  <si>
    <t>Investment in Federal Home Loan Bank stock</t>
  </si>
  <si>
    <t>LOANS RECEIVABLE (Details) - USD ($)</t>
  </si>
  <si>
    <t>Accounts, Notes, Loans and Financing Receivable [Line Items]</t>
  </si>
  <si>
    <t>Total loans receivable, gross</t>
  </si>
  <si>
    <t>Deferred origination fees</t>
  </si>
  <si>
    <t>Total loans receivable, net of deferred origination fees</t>
  </si>
  <si>
    <t>Total loans receivable, net of allowance for loan losses</t>
  </si>
  <si>
    <t>Real estate - construction [Member]</t>
  </si>
  <si>
    <t>Real estate - mortgage [Member]</t>
  </si>
  <si>
    <t>Commercial and Industrial [Member]</t>
  </si>
  <si>
    <t>Consumer and Other [Member]</t>
  </si>
  <si>
    <t>LOANS RECEIVABLE (Details 2) - USD ($)</t>
  </si>
  <si>
    <t>Total Gross loans</t>
  </si>
  <si>
    <t>Variable Rate Loan [Member]</t>
  </si>
  <si>
    <t>Fixed Rate Loan [Member]</t>
  </si>
  <si>
    <t>LOANS RECEIVABLE (Details 3) - USD ($)</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Construction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Loss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Construction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RECEIVABLE (Details 4) - USD ($)</t>
  </si>
  <si>
    <t>Accruing Loans Paid Current</t>
  </si>
  <si>
    <t>Loans Past Due</t>
  </si>
  <si>
    <t>Loan receivable</t>
  </si>
  <si>
    <t>Loans Receivable on Nonaccrual Status</t>
  </si>
  <si>
    <t>Total Loans Receivable</t>
  </si>
  <si>
    <t>Financing Receivables, 30 to 59 Days Past Due [Member]</t>
  </si>
  <si>
    <t>Financing Receivables, 60 to 89 Days Past Due [Member]</t>
  </si>
  <si>
    <t>Commercial and Industrial [Member] | Financing Receivables, 30 to 59 Days Past Due [Member]</t>
  </si>
  <si>
    <t>Commercial and Industrial [Member] | Financing Receivables, 60 to 89 Days Past Due [Member]</t>
  </si>
  <si>
    <t>Commercial Real Estate [Member] | Financing Receivables, 30 to 59 Days Past Due [Member]</t>
  </si>
  <si>
    <t>Commercial Real Estate [Member] | Financing Receivables, 60 to 89 Days Past Due [Member]</t>
  </si>
  <si>
    <t>Commercial Real Estate Construction [Member] | Financing Receivables, 30 to 59 Days Past Due [Member]</t>
  </si>
  <si>
    <t>Commercial Real Estate Construction [Member] | Financing Receivables, 60 to 89 Days Past Due [Member]</t>
  </si>
  <si>
    <t>Residential Real Estate [Member] | Financing Receivables, 30 to 59 Days Past Due [Member]</t>
  </si>
  <si>
    <t>Residential Real Estate [Member] | Financing Receivables, 60 to 89 Days Past Due [Member]</t>
  </si>
  <si>
    <t>Residential Real Estate Construction [Member] | Financing Receivables, 30 to 59 Days Past Due [Member]</t>
  </si>
  <si>
    <t>Residential Real Estate Construction [Member] | Financing Receivables, 60 to 89 Days Past Due [Member]</t>
  </si>
  <si>
    <t>Consumer and Other [Member] | Financing Receivables, 30 to 59 Days Past Due [Member]</t>
  </si>
  <si>
    <t>Consumer and Other [Member] | Financing Receivables, 60 to 89 Days Past Due [Member]</t>
  </si>
  <si>
    <t>LOANS RECEIVABLE (Details 5) - USD ($)</t>
  </si>
  <si>
    <t>Loans Receivable Details 5</t>
  </si>
  <si>
    <t>Impaired loans without a valuation allowance</t>
  </si>
  <si>
    <t>Impaired loans with a valuation allowance</t>
  </si>
  <si>
    <t>Total impaired loans</t>
  </si>
  <si>
    <t>Valuation allowance related to impaired loans</t>
  </si>
  <si>
    <t>Average of impaired loans during the period</t>
  </si>
  <si>
    <t>Total nonaccrual loans</t>
  </si>
  <si>
    <t>Total Loans past due 90 days and still accruing</t>
  </si>
  <si>
    <t>Total loans considered impaired which are classified as troubled debt restructurings</t>
  </si>
  <si>
    <t>LOANS RECEIVABLE (Details 6) - USD ($)</t>
  </si>
  <si>
    <t>With no related allowance recorded:</t>
  </si>
  <si>
    <t>Recorded Investment</t>
  </si>
  <si>
    <t>Unpaid Principal Balance</t>
  </si>
  <si>
    <t>Related Allowance</t>
  </si>
  <si>
    <t>Average Recorded Investment</t>
  </si>
  <si>
    <t>Interest Income Recognized</t>
  </si>
  <si>
    <t>With an allowance recorded:</t>
  </si>
  <si>
    <t>Total:</t>
  </si>
  <si>
    <t>LOANS RECEIVABLE (Details 7) - USD ($)</t>
  </si>
  <si>
    <t>Allowance for loan losses:</t>
  </si>
  <si>
    <t>Balance, beginning of period</t>
  </si>
  <si>
    <t>Charge-offs</t>
  </si>
  <si>
    <t>Recoveries</t>
  </si>
  <si>
    <t>Provision</t>
  </si>
  <si>
    <t>Balance, end of period</t>
  </si>
  <si>
    <t>Ending Balance Individually evaluated for impairment</t>
  </si>
  <si>
    <t>Ending Balance Collectively evaluated for impairment</t>
  </si>
  <si>
    <t>Loans Receivable:</t>
  </si>
  <si>
    <t>Ending Balance</t>
  </si>
  <si>
    <t>Ending Balance: Individually evaluated for impairment</t>
  </si>
  <si>
    <t>Ending Balance: Collectively evaluated for impairment</t>
  </si>
  <si>
    <t>Unallocated [Member]</t>
  </si>
  <si>
    <t>LOANS RECEIVABLE (Details 8)</t>
  </si>
  <si>
    <t>Mar. 31, 2016USD ($)Contract</t>
  </si>
  <si>
    <t>Number of contracts determined to be TDR subsequently defaulted | Contract</t>
  </si>
  <si>
    <t>Recorded Investment Subsequently Defaulted | $</t>
  </si>
  <si>
    <t>LOANS RECEIVABLE (Details Narrative)</t>
  </si>
  <si>
    <t>Mar. 31, 2016USD ($)Loans</t>
  </si>
  <si>
    <t>Dec. 31, 2015USD ($)Loans</t>
  </si>
  <si>
    <t>Other Real Estate and Foreclosed Assets Disposals</t>
  </si>
  <si>
    <t>Allowance for loan losses, as a percentage of gross loans outstanding</t>
  </si>
  <si>
    <t>1.18%</t>
  </si>
  <si>
    <t>1.25%</t>
  </si>
  <si>
    <t>Number of loans in nonaccrual status | Loans</t>
  </si>
  <si>
    <t>Nonaccrual loans as a percentage of gross loans</t>
  </si>
  <si>
    <t>2.25%</t>
  </si>
  <si>
    <t>Amount of loans deemed to be troubled debt restructurings</t>
  </si>
  <si>
    <t>Number of loans deemed to be troubled debt restructurings not in nonaccrual status | Loans</t>
  </si>
  <si>
    <t>Amount of loans not in nonaccrual status deemed to be troubled debt restructurings</t>
  </si>
  <si>
    <t>Amount of loans contractually 90 days past due, and still accruing interest</t>
  </si>
  <si>
    <t>Amount reserved for off-balance sheet credit exposure related to unfunded commitments</t>
  </si>
  <si>
    <t>Amount of loans pledged as collateral at the Federal Home Loan Bank</t>
  </si>
  <si>
    <t>LOANS RECEIVABLE (Details Narrative 2) - USD ($)</t>
  </si>
  <si>
    <t>TDR's</t>
  </si>
  <si>
    <t>Accrual [Member]</t>
  </si>
  <si>
    <t>Nonaccrual [Member]</t>
  </si>
  <si>
    <t>OTHER REAL ESTATE OWNED (Details) - USD ($)</t>
  </si>
  <si>
    <t>Transactions in other real estate owned</t>
  </si>
  <si>
    <t>Balance, beginning of year</t>
  </si>
  <si>
    <t>Additions</t>
  </si>
  <si>
    <t>Sales</t>
  </si>
  <si>
    <t>Write-downs</t>
  </si>
  <si>
    <t>PREMISES, FURNITURE AND EQUIPMENT (Details) - USD ($)</t>
  </si>
  <si>
    <t>Property, Plant and Equipment [Line Items]</t>
  </si>
  <si>
    <t>Less, accumulated depreciation</t>
  </si>
  <si>
    <t>Land and Land Improvements [Member]</t>
  </si>
  <si>
    <t>Building and Leasehold Improvements [Member]</t>
  </si>
  <si>
    <t>Furniture and Equipment [Member]</t>
  </si>
  <si>
    <t>Software [Member]</t>
  </si>
  <si>
    <t>Construction in Progress [Member]</t>
  </si>
  <si>
    <t>PREMISES, FURNITURE AND EQUIPMENT (Details Narrative) - USD ($)</t>
  </si>
  <si>
    <t>Schedule of Loans by Interest Rate Type [Table Text Block]</t>
  </si>
  <si>
    <t>Depreciation expense</t>
  </si>
  <si>
    <t>Interest capitalized related to the construction of software</t>
  </si>
  <si>
    <t>Expected costs to complete to the construction of software</t>
  </si>
  <si>
    <t>DEPOSITS (Details)</t>
  </si>
  <si>
    <t>Mar. 31, 2016USD ($)</t>
  </si>
  <si>
    <t>Maturing:</t>
  </si>
  <si>
    <t>Remaining through 2016</t>
  </si>
  <si>
    <t>Thereafter</t>
  </si>
  <si>
    <t>DEPOSITS (Details Narrative) - USD ($)</t>
  </si>
  <si>
    <t>Wholesale deposits</t>
  </si>
  <si>
    <t>Certificates of deposits greater than $250,000</t>
  </si>
  <si>
    <t>Overdraft deposits</t>
  </si>
  <si>
    <t>SECURITIES SOLD UNDER REPURCHASE AGREEMENTS (Details) - USD ($)</t>
  </si>
  <si>
    <t>Debt Instrument [Line Items]</t>
  </si>
  <si>
    <t>Amount outstanding at period end</t>
  </si>
  <si>
    <t>Securities Sold Under Repurchase Agreements [Member]</t>
  </si>
  <si>
    <t>Average amount outstanding during year</t>
  </si>
  <si>
    <t>Maximum outstanding at any month-end</t>
  </si>
  <si>
    <t>Weighted average rate paid at year-end</t>
  </si>
  <si>
    <t>4.40%</t>
  </si>
  <si>
    <t>Weighted average rate paid during the year</t>
  </si>
  <si>
    <t>4.47%</t>
  </si>
  <si>
    <t>4.46%</t>
  </si>
  <si>
    <t>SECURITIES SOLD UNDER REPURCHASE AGREEMENTS (Details Narrative) - USD ($)</t>
  </si>
  <si>
    <t>Nov. 14, 2007</t>
  </si>
  <si>
    <t>Amount borrowed under repurchase agreement</t>
  </si>
  <si>
    <t>Term of repurchase agreement</t>
  </si>
  <si>
    <t>9 years</t>
  </si>
  <si>
    <t>Fixed rate at which the Bank borrowed funds under repurchase agreement (as a percent)</t>
  </si>
  <si>
    <t>Fair values of securities used as collateral for the agreements</t>
  </si>
  <si>
    <t>JUNIOR SUBORDINATED DEBENTURES (Details Narrative) - USD ($)</t>
  </si>
  <si>
    <t>Jun. 20, 2008</t>
  </si>
  <si>
    <t>Feb. 22, 2006</t>
  </si>
  <si>
    <t>Tidelands Statutory Trust One [Member]</t>
  </si>
  <si>
    <t>Proceeds from issuance and sale of floating rate capital securities of the trust</t>
  </si>
  <si>
    <t>Tidelands Statutory Trust Two [Member]</t>
  </si>
  <si>
    <t>Description of rate per annum of quarterly distributions</t>
  </si>
  <si>
    <t>The Trust II Securities accrue
and pay distributions quarterly at a rate equal to (i) 9.425% fixed for the first 5 years, and (ii) the three-month LIBOR rate
plus 5.075%, which was 5.678% at the period ended March 31, 2016. The distribution rate
payable on the Trust II Securities is cumulative and payable quarterly in arrears.</t>
  </si>
  <si>
    <t>Accrued interest</t>
  </si>
  <si>
    <t>ADVANCES FROM FEDERAL HOME LOAN BANK (Details) - USD ($)</t>
  </si>
  <si>
    <t>Available for Sale Securities Debt Maturities Excluding without Single Maturity Date Amortized Cost</t>
  </si>
  <si>
    <t>Average amount outstanding during the year</t>
  </si>
  <si>
    <t>Weighted average rate at year-end</t>
  </si>
  <si>
    <t>2.69%</t>
  </si>
  <si>
    <t>3.96%</t>
  </si>
  <si>
    <t>Weighted average rate during the year</t>
  </si>
  <si>
    <t>3.55%</t>
  </si>
  <si>
    <t>4.01%</t>
  </si>
  <si>
    <t>ADVANCES FROM FEDERAL HOME LOAN BANK (Details Narrative) - USD ($)</t>
  </si>
  <si>
    <t>Mar. 18, 2016</t>
  </si>
  <si>
    <t>Sep. 21, 2007</t>
  </si>
  <si>
    <t>Borrowings from FHLB</t>
  </si>
  <si>
    <t>Term of borrowings under advance from FHLB</t>
  </si>
  <si>
    <t>Fixed interest rate on amount borrowed (as a percent)</t>
  </si>
  <si>
    <t>0.40%</t>
  </si>
  <si>
    <t>Amount pledged as collateral at Federal Home Loan Bank</t>
  </si>
  <si>
    <t>OTHER OPERATING EXPENSES (Details) - USD ($)</t>
  </si>
  <si>
    <t>Professional fees</t>
  </si>
  <si>
    <t>Telephone expenses</t>
  </si>
  <si>
    <t>Office supplies, stationery, and printing</t>
  </si>
  <si>
    <t>Insurance</t>
  </si>
  <si>
    <t>Postage</t>
  </si>
  <si>
    <t>Data processing</t>
  </si>
  <si>
    <t>Advertising and marketing</t>
  </si>
  <si>
    <t>FDIC Assessment</t>
  </si>
  <si>
    <t>Other loan related expense</t>
  </si>
  <si>
    <t>LOSS PER COMMON SHARE (Details) - USD ($)</t>
  </si>
  <si>
    <t>Basic loss per share computation:</t>
  </si>
  <si>
    <t>Average common shares outstanding - basic</t>
  </si>
  <si>
    <t>Basic net loss per share</t>
  </si>
  <si>
    <t>Diluted loss per share computation:</t>
  </si>
  <si>
    <t>Incremental shares from assumed conversions: Stock options and warrants</t>
  </si>
  <si>
    <t>Average common shares outstanding - diluted</t>
  </si>
  <si>
    <t>Diluted loss per share</t>
  </si>
  <si>
    <t>LOSS PER COMMON SHARE (Details Narrative) - shares</t>
  </si>
  <si>
    <t>Warrant [Member]</t>
  </si>
  <si>
    <t>Antidilutive Securities Excluded from Computation of Earnings Per Share [Line Items]</t>
  </si>
  <si>
    <t>Number of anti-dilutive securities (in shares)</t>
  </si>
  <si>
    <t>Stock Options [Member]</t>
  </si>
  <si>
    <t>REGULATORY MATTERS (Details) - USD ($)</t>
  </si>
  <si>
    <t>Common Equity Tier 1 (to risk-weighted assets)</t>
  </si>
  <si>
    <t>Actual Amount</t>
  </si>
  <si>
    <t>Actual Ratio (as a percent)</t>
  </si>
  <si>
    <t>(3.45%)</t>
  </si>
  <si>
    <t>(3.22%)</t>
  </si>
  <si>
    <t>For Capital Adequacy Purposes Amount</t>
  </si>
  <si>
    <t>For Capital Adequacy Purposes Ratio (as a percent)</t>
  </si>
  <si>
    <t>4.50%</t>
  </si>
  <si>
    <t>To Be Well-Capitalized Under Prompt Corrective Action Provisions Amount</t>
  </si>
  <si>
    <t>To Be Well-Capitalized Under Prompt Corrective Action Provisions Ratio (as a percent)</t>
  </si>
  <si>
    <t>Total capital (to risk-weighted assets)</t>
  </si>
  <si>
    <t>1.55%</t>
  </si>
  <si>
    <t>2.20%</t>
  </si>
  <si>
    <t>8.00%</t>
  </si>
  <si>
    <t>Tier 1 capital (to risk-weighted assets)</t>
  </si>
  <si>
    <t>0.78%</t>
  </si>
  <si>
    <t>1.10%</t>
  </si>
  <si>
    <t>6.00%</t>
  </si>
  <si>
    <t>Tier 1 capital (to average assets)</t>
  </si>
  <si>
    <t>0.60%</t>
  </si>
  <si>
    <t>0.84%</t>
  </si>
  <si>
    <t>4.00%</t>
  </si>
  <si>
    <t>Subsidiaries [Member]</t>
  </si>
  <si>
    <t>7.10%</t>
  </si>
  <si>
    <t>7.19%</t>
  </si>
  <si>
    <t>8.17%</t>
  </si>
  <si>
    <t>8.33%</t>
  </si>
  <si>
    <t>10.00%</t>
  </si>
  <si>
    <t>5.48%</t>
  </si>
  <si>
    <t>5.47%</t>
  </si>
  <si>
    <t>5.00%</t>
  </si>
  <si>
    <t>UNUSED LINES OF CREDIT (Details Narrative)</t>
  </si>
  <si>
    <t>Alostar Bank of Commerce [Member]</t>
  </si>
  <si>
    <t>Line of Credit Facility [Line Items]</t>
  </si>
  <si>
    <t>Line of credit</t>
  </si>
  <si>
    <t>Line of credit secured amount in bonds</t>
  </si>
  <si>
    <t>Raymond James [Member]</t>
  </si>
  <si>
    <t>Federal Home Loan Bank Advances [Member]</t>
  </si>
  <si>
    <t>Remaining credit availability</t>
  </si>
  <si>
    <t>Excess lendable collateral value</t>
  </si>
  <si>
    <t>SHAREHOLDERS' EQUITY (Details Narrative)</t>
  </si>
  <si>
    <t>Schedule of Capitalization, Equity [Line Items]</t>
  </si>
  <si>
    <t>Cumulative unpaid dividends</t>
  </si>
  <si>
    <t>FINANCIAL INSTRUMENTS WITH OFF-BALANCE SHEET RISK (Details)</t>
  </si>
  <si>
    <t>Fair Value, Off-balance Sheet Risks, Disclosure Information [Line Items]</t>
  </si>
  <si>
    <t>FINANCIAL INSTRUMENTS WITH OFF-BALANCE SHEET RISK (Details Narrative) - USD ($)</t>
  </si>
  <si>
    <t>Reserve</t>
  </si>
  <si>
    <t>Reserve for Off-balance Sheet Activities [Member]</t>
  </si>
  <si>
    <t>RETIREMENT PLAN (Details Narrative) - USD ($)</t>
  </si>
  <si>
    <t>Expenses charged to earnings for the 401(k) profit sharing plan</t>
  </si>
  <si>
    <t>Expense related to supplemental plan</t>
  </si>
  <si>
    <t>Future expected benefits</t>
  </si>
  <si>
    <t>Total benefits expected to be paid in future periods</t>
  </si>
  <si>
    <t>Between the years 2016 and 202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840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4277176</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18</v>
      </c>
      <c s="2" r="B1" t="s">
        <v>1</v>
      </c>
    </row>
    <row r="2" spans="1:2">
      <c s="2" r="B2" t="s">
        <v>2</v>
      </c>
    </row>
    <row r="3" spans="1:2">
      <c s="3" r="A3" t="s">
        <v>49</v>
      </c>
    </row>
    <row r="4" spans="1:2">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605838</v>
      </c>
      <c s="7" r="C3" t="n">
        <v>5733049</v>
      </c>
    </row>
    <row r="4" spans="1:3">
      <c s="4" r="A4" t="s">
        <v>33</v>
      </c>
      <c s="6" r="B4" t="n">
        <v>11437009</v>
      </c>
      <c s="6" r="C4" t="n">
        <v>8155490</v>
      </c>
    </row>
    <row r="5" spans="1:3">
      <c s="4" r="A5" t="s">
        <v>34</v>
      </c>
      <c s="6" r="B5" t="n">
        <v>16042847</v>
      </c>
      <c s="6" r="C5" t="n">
        <v>13888539</v>
      </c>
    </row>
    <row r="6" spans="1:3">
      <c s="4" r="A6" t="s">
        <v>35</v>
      </c>
      <c s="6" r="B6" t="n">
        <v>69401649</v>
      </c>
      <c s="6" r="C6" t="n">
        <v>72854275</v>
      </c>
    </row>
    <row r="7" spans="1:3">
      <c s="4" r="A7" t="s">
        <v>36</v>
      </c>
      <c s="6" r="B7" t="n">
        <v>5245348</v>
      </c>
      <c s="6" r="C7" t="n">
        <v>5254558</v>
      </c>
    </row>
    <row r="8" spans="1:3">
      <c s="4" r="A8" t="s">
        <v>37</v>
      </c>
      <c s="6" r="B8" t="n">
        <v>1077350</v>
      </c>
      <c s="6" r="C8" t="n">
        <v>895950</v>
      </c>
    </row>
    <row r="9" spans="1:3">
      <c s="4" r="A9" t="s">
        <v>38</v>
      </c>
      <c s="6" r="B9" t="n">
        <v>75724347</v>
      </c>
      <c s="6" r="C9" t="n">
        <v>79004783</v>
      </c>
    </row>
    <row r="10" spans="1:3">
      <c s="4" r="A10" t="s">
        <v>39</v>
      </c>
      <c s="6" r="B10" t="n">
        <v>255000</v>
      </c>
      <c s="6" r="C10" t="n">
        <v>704250</v>
      </c>
    </row>
    <row r="11" spans="1:3">
      <c s="4" r="A11" t="s">
        <v>40</v>
      </c>
      <c s="6" r="B11" t="n">
        <v>325044893</v>
      </c>
      <c s="6" r="C11" t="n">
        <v>324211251</v>
      </c>
    </row>
    <row r="12" spans="1:3">
      <c s="4" r="A12" t="s">
        <v>41</v>
      </c>
      <c s="6" r="B12" t="n">
        <v>3834565</v>
      </c>
      <c s="6" r="C12" t="n">
        <v>4045227</v>
      </c>
    </row>
    <row r="13" spans="1:3">
      <c s="4" r="A13" t="s">
        <v>42</v>
      </c>
      <c s="6" r="B13" t="n">
        <v>321210328</v>
      </c>
      <c s="6" r="C13" t="n">
        <v>320166024</v>
      </c>
    </row>
    <row r="14" spans="1:3">
      <c s="4" r="A14" t="s">
        <v>43</v>
      </c>
      <c s="6" r="B14" t="n">
        <v>19466431</v>
      </c>
      <c s="6" r="C14" t="n">
        <v>19734679</v>
      </c>
    </row>
    <row r="15" spans="1:3">
      <c s="4" r="A15" t="s">
        <v>44</v>
      </c>
      <c s="6" r="B15" t="n">
        <v>1159968</v>
      </c>
      <c s="6" r="C15" t="n">
        <v>1145963</v>
      </c>
    </row>
    <row r="16" spans="1:3">
      <c s="4" r="A16" t="s">
        <v>45</v>
      </c>
      <c s="6" r="B16" t="n">
        <v>16812868</v>
      </c>
      <c s="6" r="C16" t="n">
        <v>16709143</v>
      </c>
    </row>
    <row r="17" spans="1:3">
      <c s="4" r="A17" t="s">
        <v>46</v>
      </c>
      <c s="6" r="B17" t="n">
        <v>11886940</v>
      </c>
      <c s="6" r="C17" t="n">
        <v>12752533</v>
      </c>
    </row>
    <row r="18" spans="1:3">
      <c s="4" r="A18" t="s">
        <v>47</v>
      </c>
      <c s="6" r="B18" t="n">
        <v>1655802</v>
      </c>
      <c s="6" r="C18" t="n">
        <v>2128829</v>
      </c>
    </row>
    <row r="19" spans="1:3">
      <c s="4" r="A19" t="s">
        <v>48</v>
      </c>
      <c s="6" r="B19" t="n">
        <v>464214531</v>
      </c>
      <c s="6" r="C19" t="n">
        <v>466234743</v>
      </c>
    </row>
    <row r="20" spans="1:3">
      <c s="3" r="A20" t="s">
        <v>49</v>
      </c>
    </row>
    <row r="21" spans="1:3">
      <c s="4" r="A21" t="s">
        <v>50</v>
      </c>
      <c s="6" r="B21" t="n">
        <v>33432408</v>
      </c>
      <c s="6" r="C21" t="n">
        <v>34104265</v>
      </c>
    </row>
    <row r="22" spans="1:3">
      <c s="4" r="A22" t="s">
        <v>51</v>
      </c>
      <c s="6" r="B22" t="n">
        <v>36697429</v>
      </c>
      <c s="6" r="C22" t="n">
        <v>37022130</v>
      </c>
    </row>
    <row r="23" spans="1:3">
      <c s="4" r="A23" t="s">
        <v>52</v>
      </c>
      <c s="6" r="B23" t="n">
        <v>103467525</v>
      </c>
      <c s="6" r="C23" t="n">
        <v>105963416</v>
      </c>
    </row>
    <row r="24" spans="1:3">
      <c s="4" r="A24" t="s">
        <v>53</v>
      </c>
      <c s="6" r="B24" t="n">
        <v>153817020</v>
      </c>
      <c s="6" r="C24" t="n">
        <v>154672973</v>
      </c>
    </row>
    <row r="25" spans="1:3">
      <c s="4" r="A25" t="s">
        <v>54</v>
      </c>
      <c s="6" r="B25" t="n">
        <v>85877822</v>
      </c>
      <c s="6" r="C25" t="n">
        <v>88747198</v>
      </c>
    </row>
    <row r="26" spans="1:3">
      <c s="4" r="A26" t="s">
        <v>55</v>
      </c>
      <c s="6" r="B26" t="n">
        <v>413292204</v>
      </c>
      <c s="6" r="C26" t="n">
        <v>420509982</v>
      </c>
    </row>
    <row r="27" spans="1:3">
      <c s="4" r="A27" t="s">
        <v>56</v>
      </c>
      <c s="6" r="B27" t="n">
        <v>10000000</v>
      </c>
      <c s="6" r="C27" t="n">
        <v>10000000</v>
      </c>
    </row>
    <row r="28" spans="1:3">
      <c s="4" r="A28" t="s">
        <v>57</v>
      </c>
      <c s="6" r="B28" t="n">
        <v>14000000</v>
      </c>
      <c s="6" r="C28" t="n">
        <v>9000000</v>
      </c>
    </row>
    <row r="29" spans="1:3">
      <c s="4" r="A29" t="s">
        <v>58</v>
      </c>
      <c s="6" r="B29" t="n">
        <v>14434000</v>
      </c>
      <c s="6" r="C29" t="n">
        <v>14434000</v>
      </c>
    </row>
    <row r="30" spans="1:3">
      <c s="4" r="A30" t="s">
        <v>59</v>
      </c>
      <c s="6" r="B30" t="n">
        <v>3686368</v>
      </c>
      <c s="6" r="C30" t="n">
        <v>3565369</v>
      </c>
    </row>
    <row r="31" spans="1:3">
      <c s="4" r="A31" t="s">
        <v>60</v>
      </c>
      <c s="6" r="B31" t="n">
        <v>7265173</v>
      </c>
      <c s="6" r="C31" t="n">
        <v>6778562</v>
      </c>
    </row>
    <row r="32" spans="1:3">
      <c s="4" r="A32" t="s">
        <v>61</v>
      </c>
      <c s="6" r="B32" t="n">
        <v>462677745</v>
      </c>
      <c s="7" r="C32" t="n">
        <v>464287913</v>
      </c>
    </row>
    <row r="33" spans="1:3">
      <c s="4" r="A33" t="s">
        <v>62</v>
      </c>
      <c s="4" r="C33" t="s">
        <v>63</v>
      </c>
    </row>
    <row r="34" spans="1:3">
      <c s="3" r="A34" t="s">
        <v>64</v>
      </c>
    </row>
    <row r="35" spans="1:3">
      <c s="4" r="A35" t="s">
        <v>65</v>
      </c>
      <c s="6" r="B35" t="n">
        <v>14448000</v>
      </c>
      <c s="7" r="C35" t="n">
        <v>14448000</v>
      </c>
    </row>
    <row r="36" spans="1:3">
      <c s="4" r="A36" t="s">
        <v>66</v>
      </c>
      <c s="6" r="B36" t="n">
        <v>42772</v>
      </c>
      <c s="6" r="C36" t="n">
        <v>42772</v>
      </c>
    </row>
    <row r="37" spans="1:3">
      <c s="4" r="A37" t="s">
        <v>67</v>
      </c>
      <c s="6" r="B37" t="n">
        <v>1112248</v>
      </c>
      <c s="6" r="C37" t="n">
        <v>1112248</v>
      </c>
    </row>
    <row r="38" spans="1:3">
      <c s="4" r="A38" t="s">
        <v>68</v>
      </c>
      <c s="6" r="B38" t="n">
        <v>41550104</v>
      </c>
      <c s="6" r="C38" t="n">
        <v>41550104</v>
      </c>
    </row>
    <row r="39" spans="1:3">
      <c s="4" r="A39" t="s">
        <v>69</v>
      </c>
      <c s="6" r="B39" t="n">
        <v>-55070448</v>
      </c>
      <c s="6" r="C39" t="n">
        <v>-54201346</v>
      </c>
    </row>
    <row r="40" spans="1:3">
      <c s="4" r="A40" t="s">
        <v>70</v>
      </c>
      <c s="6" r="B40" t="n">
        <v>-545890</v>
      </c>
      <c s="6" r="C40" t="n">
        <v>-1004948</v>
      </c>
    </row>
    <row r="41" spans="1:3">
      <c s="4" r="A41" t="s">
        <v>71</v>
      </c>
      <c s="6" r="B41" t="n">
        <v>1536786</v>
      </c>
      <c s="6" r="C41" t="n">
        <v>1946830</v>
      </c>
    </row>
    <row r="42" spans="1:3">
      <c s="4" r="A42" t="s">
        <v>72</v>
      </c>
      <c s="7" r="B42" t="n">
        <v>464214531</v>
      </c>
      <c s="7" r="C42" t="n">
        <v>466234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row r="5" spans="1:2">
      <c s="4" r="A5" t="s">
        <v>263</v>
      </c>
      <c s="4" r="B5" t="s">
        <v>264</v>
      </c>
    </row>
    <row r="6" spans="1:2">
      <c s="4" r="A6" t="s">
        <v>265</v>
      </c>
      <c s="4" r="B6" t="s">
        <v>265</v>
      </c>
    </row>
    <row r="7" spans="1:2">
      <c s="4" r="A7" t="s">
        <v>266</v>
      </c>
      <c s="4" r="B7" t="s">
        <v>266</v>
      </c>
    </row>
    <row r="8" spans="1:2">
      <c s="4" r="A8" t="s">
        <v>267</v>
      </c>
      <c s="4" r="B8" t="s">
        <v>268</v>
      </c>
    </row>
    <row r="9" spans="1:2">
      <c s="4" r="A9" t="s">
        <v>269</v>
      </c>
      <c s="4" r="B9" t="s">
        <v>269</v>
      </c>
    </row>
    <row r="10" spans="1:2">
      <c s="4" r="A10" t="s">
        <v>270</v>
      </c>
      <c s="4" r="B10" t="s">
        <v>270</v>
      </c>
    </row>
    <row r="11" spans="1:2">
      <c s="4" r="A11" t="s">
        <v>271</v>
      </c>
      <c s="4" r="B11" t="s">
        <v>272</v>
      </c>
    </row>
    <row r="12" spans="1:2">
      <c s="4" r="A12" t="s">
        <v>273</v>
      </c>
      <c s="4" r="B12" t="s">
        <v>274</v>
      </c>
    </row>
    <row r="13" spans="1:2">
      <c s="4" r="A13" t="s">
        <v>275</v>
      </c>
      <c s="4" r="B13" t="s">
        <v>276</v>
      </c>
    </row>
    <row r="14" spans="1:2">
      <c s="4" r="A14" t="s">
        <v>277</v>
      </c>
      <c s="4" r="B14" t="s">
        <v>277</v>
      </c>
    </row>
    <row r="15" spans="1:2">
      <c s="4" r="A15" t="s">
        <v>278</v>
      </c>
      <c s="4" r="B15" t="s">
        <v>278</v>
      </c>
    </row>
    <row r="16" spans="1:2">
      <c s="4" r="A16" t="s">
        <v>279</v>
      </c>
      <c s="4" r="B16" t="s">
        <v>279</v>
      </c>
    </row>
    <row r="17" spans="1:2">
      <c s="4" r="A17" t="s">
        <v>280</v>
      </c>
      <c s="4" r="B17" t="s">
        <v>280</v>
      </c>
    </row>
    <row r="18" spans="1:2">
      <c s="4" r="A18" t="s">
        <v>281</v>
      </c>
      <c s="4" r="B18" t="s">
        <v>281</v>
      </c>
    </row>
    <row r="19" spans="1:2">
      <c s="4" r="A19" t="s">
        <v>282</v>
      </c>
      <c s="4" r="B19" t="s">
        <v>282</v>
      </c>
    </row>
    <row r="20" spans="1:2">
      <c s="4" r="A20" t="s">
        <v>283</v>
      </c>
      <c s="4" r="B20" t="s">
        <v>283</v>
      </c>
    </row>
    <row r="21" spans="1:2">
      <c s="4" r="A21" t="s">
        <v>284</v>
      </c>
      <c s="4" r="B21" t="s">
        <v>284</v>
      </c>
    </row>
    <row r="22" spans="1:2">
      <c s="4" r="A22" t="s">
        <v>285</v>
      </c>
      <c s="4" r="B22" t="s">
        <v>285</v>
      </c>
    </row>
    <row r="23" spans="1:2">
      <c s="4" r="A23" t="s">
        <v>286</v>
      </c>
      <c s="4" r="B23" t="s">
        <v>287</v>
      </c>
    </row>
    <row r="24" spans="1:2">
      <c s="4" r="A24" t="s">
        <v>288</v>
      </c>
      <c s="4" r="B24" t="s">
        <v>289</v>
      </c>
    </row>
    <row r="25" spans="1:2">
      <c s="4" r="A25" t="s">
        <v>290</v>
      </c>
      <c s="4" r="B25" t="s">
        <v>290</v>
      </c>
    </row>
    <row r="26" spans="1:2">
      <c s="4" r="A26" t="s">
        <v>291</v>
      </c>
      <c s="4" r="B26" t="s">
        <v>292</v>
      </c>
    </row>
    <row r="27" spans="1:2">
      <c s="4" r="A27" t="s">
        <v>293</v>
      </c>
      <c s="4" r="B27" t="s">
        <v>294</v>
      </c>
    </row>
    <row r="28" spans="1:2">
      <c s="4" r="A28" t="s">
        <v>295</v>
      </c>
      <c s="4" r="B28"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30</v>
      </c>
    </row>
    <row r="2" spans="1:3">
      <c s="3" r="A2" t="s">
        <v>74</v>
      </c>
    </row>
    <row r="3" spans="1:3">
      <c s="4" r="A3" t="s">
        <v>75</v>
      </c>
      <c s="4" r="B3" t="s">
        <v>76</v>
      </c>
      <c s="4" r="C3" t="s">
        <v>76</v>
      </c>
    </row>
    <row r="4" spans="1:3">
      <c s="4" r="A4" t="s">
        <v>77</v>
      </c>
      <c s="7" r="B4" t="n">
        <v>1000</v>
      </c>
      <c s="7" r="C4" t="n">
        <v>1000</v>
      </c>
    </row>
    <row r="5" spans="1:3">
      <c s="4" r="A5" t="s">
        <v>78</v>
      </c>
      <c s="6" r="B5" t="n">
        <v>10000000</v>
      </c>
      <c s="6" r="C5" t="n">
        <v>10000000</v>
      </c>
    </row>
    <row r="6" spans="1:3">
      <c s="4" r="A6" t="s">
        <v>79</v>
      </c>
      <c s="6" r="B6" t="n">
        <v>14448</v>
      </c>
      <c s="6" r="C6" t="n">
        <v>14448</v>
      </c>
    </row>
    <row r="7" spans="1:3">
      <c s="4" r="A7" t="s">
        <v>80</v>
      </c>
      <c s="6" r="B7" t="n">
        <v>14448</v>
      </c>
      <c s="6" r="C7" t="n">
        <v>14448</v>
      </c>
    </row>
    <row r="8" spans="1:3">
      <c s="4" r="A8" t="s">
        <v>81</v>
      </c>
      <c s="4" r="B8" t="s">
        <v>76</v>
      </c>
      <c s="4" r="C8" t="s">
        <v>76</v>
      </c>
    </row>
    <row r="9" spans="1:3">
      <c s="4" r="A9" t="s">
        <v>82</v>
      </c>
      <c s="6" r="B9" t="n">
        <v>75000000</v>
      </c>
      <c s="6" r="C9" t="n">
        <v>75000000</v>
      </c>
    </row>
    <row r="10" spans="1:3">
      <c s="4" r="A10" t="s">
        <v>83</v>
      </c>
      <c s="6" r="B10" t="n">
        <v>4277176</v>
      </c>
      <c s="6" r="C10" t="n">
        <v>4277176</v>
      </c>
    </row>
    <row r="11" spans="1:3">
      <c s="4" r="A11" t="s">
        <v>84</v>
      </c>
      <c s="6" r="B11" t="n">
        <v>4277176</v>
      </c>
      <c s="6" r="C11" t="n">
        <v>4277176</v>
      </c>
    </row>
    <row r="12" spans="1:3">
      <c s="4" r="A12" t="s">
        <v>85</v>
      </c>
      <c s="6" r="B12" t="n">
        <v>571821</v>
      </c>
      <c s="6" r="C12" t="n">
        <v>571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97</v>
      </c>
      <c s="2" r="B1" t="s">
        <v>1</v>
      </c>
    </row>
    <row r="2" spans="1:2">
      <c s="2" r="B2" t="s">
        <v>2</v>
      </c>
    </row>
    <row r="3" spans="1:2">
      <c s="3" r="A3" t="s">
        <v>201</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07</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0</v>
      </c>
    </row>
    <row r="4" spans="1:2">
      <c s="4" r="A4" t="s">
        <v>312</v>
      </c>
      <c s="4" r="B4" t="s">
        <v>313</v>
      </c>
    </row>
    <row r="5" spans="1:2">
      <c s="4" r="A5" t="s">
        <v>314</v>
      </c>
      <c s="4" r="B5" t="s">
        <v>315</v>
      </c>
    </row>
    <row r="6" spans="1:2">
      <c s="4" r="A6" t="s">
        <v>316</v>
      </c>
      <c s="4" r="B6" t="s">
        <v>317</v>
      </c>
    </row>
    <row r="7" spans="1:2">
      <c s="4" r="A7" t="s">
        <v>318</v>
      </c>
      <c s="4" r="B7" t="s">
        <v>319</v>
      </c>
    </row>
    <row r="8" spans="1:2">
      <c s="4" r="A8" t="s">
        <v>320</v>
      </c>
      <c s="4" r="B8" t="s">
        <v>321</v>
      </c>
    </row>
    <row r="9" spans="1:2">
      <c s="4" r="A9" t="s">
        <v>322</v>
      </c>
      <c s="4" r="B9" t="s">
        <v>323</v>
      </c>
    </row>
    <row r="10" spans="1:2">
      <c s="4" r="A10" t="s">
        <v>324</v>
      </c>
      <c s="4" r="B10" t="s">
        <v>325</v>
      </c>
    </row>
    <row r="11" spans="1:2">
      <c s="4" r="A11" t="s">
        <v>326</v>
      </c>
      <c s="4" r="B11" t="s">
        <v>327</v>
      </c>
    </row>
    <row r="12" spans="1:2">
      <c s="4" r="A12" t="s">
        <v>328</v>
      </c>
      <c s="4" r="B12"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0</v>
      </c>
      <c s="2" r="B1" t="s">
        <v>1</v>
      </c>
    </row>
    <row r="2" spans="1:2">
      <c s="2" r="B2" t="s">
        <v>2</v>
      </c>
    </row>
    <row r="3" spans="1:2">
      <c s="3" r="A3" t="s">
        <v>213</v>
      </c>
    </row>
    <row r="4" spans="1:2">
      <c s="4" r="A4" t="s">
        <v>331</v>
      </c>
      <c s="4" r="B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3</v>
      </c>
      <c s="2" r="B1" t="s">
        <v>1</v>
      </c>
    </row>
    <row r="2" spans="1:2">
      <c s="2" r="B2" t="s">
        <v>2</v>
      </c>
    </row>
    <row r="3" spans="1:2">
      <c s="3" r="A3" t="s">
        <v>216</v>
      </c>
    </row>
    <row r="4" spans="1:2">
      <c s="4" r="A4" t="s">
        <v>334</v>
      </c>
      <c s="4" r="B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6</v>
      </c>
      <c s="2" r="B1" t="s">
        <v>1</v>
      </c>
    </row>
    <row r="2" spans="1:2">
      <c s="2" r="B2" t="s">
        <v>2</v>
      </c>
    </row>
    <row r="3" spans="1:2">
      <c s="3" r="A3" t="s">
        <v>49</v>
      </c>
    </row>
    <row r="4" spans="1:2">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9</v>
      </c>
      <c s="2" r="B1" t="s">
        <v>1</v>
      </c>
    </row>
    <row r="2" spans="1:2">
      <c s="2" r="B2" t="s">
        <v>2</v>
      </c>
    </row>
    <row r="3" spans="1:2">
      <c s="3" r="A3" t="s">
        <v>221</v>
      </c>
    </row>
    <row r="4" spans="1:2">
      <c s="4" r="A4" t="s">
        <v>340</v>
      </c>
      <c s="4" r="B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7</v>
      </c>
    </row>
    <row r="4" spans="1:2">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5</v>
      </c>
      <c s="2" r="B1" t="s">
        <v>1</v>
      </c>
    </row>
    <row r="2" spans="1:2">
      <c s="2" r="B2" t="s">
        <v>2</v>
      </c>
    </row>
    <row r="3" spans="1:2">
      <c s="3" r="A3" t="s">
        <v>230</v>
      </c>
    </row>
    <row r="4" spans="1:2">
      <c s="4" r="A4" t="s">
        <v>346</v>
      </c>
      <c s="4" r="B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48</v>
      </c>
      <c s="2" r="B1" t="s">
        <v>1</v>
      </c>
    </row>
    <row r="2" spans="1:2">
      <c s="2" r="B2" t="s">
        <v>2</v>
      </c>
    </row>
    <row r="3" spans="1:2">
      <c s="3" r="A3" t="s">
        <v>236</v>
      </c>
    </row>
    <row r="4" spans="1:2">
      <c s="4" r="A4" t="s">
        <v>349</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87</v>
      </c>
    </row>
    <row r="3" spans="1:3">
      <c s="3" r="A3" t="s">
        <v>88</v>
      </c>
    </row>
    <row r="4" spans="1:3">
      <c s="4" r="A4" t="s">
        <v>89</v>
      </c>
      <c s="7" r="B4" t="n">
        <v>3878635</v>
      </c>
      <c s="7" r="C4" t="n">
        <v>3823679</v>
      </c>
    </row>
    <row r="5" spans="1:3">
      <c s="4" r="A5" t="s">
        <v>90</v>
      </c>
      <c s="6" r="B5" t="n">
        <v>344678</v>
      </c>
      <c s="6" r="C5" t="n">
        <v>355977</v>
      </c>
    </row>
    <row r="6" spans="1:3">
      <c s="4" r="A6" t="s">
        <v>91</v>
      </c>
      <c s="6" r="B6" t="n">
        <v>11393</v>
      </c>
      <c s="6" r="C6" t="n">
        <v>9522</v>
      </c>
    </row>
    <row r="7" spans="1:3">
      <c s="4" r="A7" t="s">
        <v>92</v>
      </c>
      <c s="6" r="B7" t="n">
        <v>9782</v>
      </c>
      <c s="6" r="C7" t="n">
        <v>8997</v>
      </c>
    </row>
    <row r="8" spans="1:3">
      <c s="4" r="A8" t="s">
        <v>93</v>
      </c>
      <c s="6" r="B8" t="n">
        <v>4244488</v>
      </c>
      <c s="6" r="C8" t="n">
        <v>4198175</v>
      </c>
    </row>
    <row r="9" spans="1:3">
      <c s="3" r="A9" t="s">
        <v>94</v>
      </c>
    </row>
    <row r="10" spans="1:3">
      <c s="4" r="A10" t="s">
        <v>53</v>
      </c>
      <c s="6" r="B10" t="n">
        <v>509387</v>
      </c>
      <c s="6" r="C10" t="n">
        <v>544693</v>
      </c>
    </row>
    <row r="11" spans="1:3">
      <c s="4" r="A11" t="s">
        <v>95</v>
      </c>
      <c s="6" r="B11" t="n">
        <v>367842</v>
      </c>
      <c s="6" r="C11" t="n">
        <v>406831</v>
      </c>
    </row>
    <row r="12" spans="1:3">
      <c s="4" r="A12" t="s">
        <v>96</v>
      </c>
      <c s="6" r="B12" t="n">
        <v>335692</v>
      </c>
      <c s="6" r="C12" t="n">
        <v>289509</v>
      </c>
    </row>
    <row r="13" spans="1:3">
      <c s="4" r="A13" t="s">
        <v>97</v>
      </c>
      <c s="6" r="B13" t="n">
        <v>1212921</v>
      </c>
      <c s="6" r="C13" t="n">
        <v>1241033</v>
      </c>
    </row>
    <row r="14" spans="1:3">
      <c s="4" r="A14" t="s">
        <v>98</v>
      </c>
      <c s="7" r="B14" t="n">
        <v>3031567</v>
      </c>
      <c s="7" r="C14" t="n">
        <v>2957142</v>
      </c>
    </row>
    <row r="15" spans="1:3">
      <c s="4" r="A15" t="s">
        <v>99</v>
      </c>
      <c s="4" r="B15" t="s">
        <v>63</v>
      </c>
      <c s="4" r="C15" t="s">
        <v>63</v>
      </c>
    </row>
    <row r="16" spans="1:3">
      <c s="4" r="A16" t="s">
        <v>100</v>
      </c>
      <c s="7" r="B16" t="n">
        <v>3031567</v>
      </c>
      <c s="7" r="C16" t="n">
        <v>2957142</v>
      </c>
    </row>
    <row r="17" spans="1:3">
      <c s="3" r="A17" t="s">
        <v>101</v>
      </c>
    </row>
    <row r="18" spans="1:3">
      <c s="4" r="A18" t="s">
        <v>102</v>
      </c>
      <c s="6" r="B18" t="n">
        <v>10132</v>
      </c>
      <c s="6" r="C18" t="n">
        <v>9503</v>
      </c>
    </row>
    <row r="19" spans="1:3">
      <c s="4" r="A19" t="s">
        <v>103</v>
      </c>
      <c s="7" r="B19" t="n">
        <v>37970</v>
      </c>
      <c s="6" r="C19" t="n">
        <v>48200</v>
      </c>
    </row>
    <row r="20" spans="1:3">
      <c s="4" r="A20" t="s">
        <v>104</v>
      </c>
      <c s="4" r="B20" t="s">
        <v>63</v>
      </c>
      <c s="6" r="C20" t="n">
        <v>6053</v>
      </c>
    </row>
    <row r="21" spans="1:3">
      <c s="4" r="A21" t="s">
        <v>105</v>
      </c>
      <c s="7" r="B21" t="n">
        <v>-2234</v>
      </c>
      <c s="6" r="C21" t="n">
        <v>-1701</v>
      </c>
    </row>
    <row r="22" spans="1:3">
      <c s="4" r="A22" t="s">
        <v>106</v>
      </c>
      <c s="6" r="B22" t="n">
        <v>157241</v>
      </c>
      <c s="6" r="C22" t="n">
        <v>143771</v>
      </c>
    </row>
    <row r="23" spans="1:3">
      <c s="4" r="A23" t="s">
        <v>107</v>
      </c>
      <c s="6" r="B23" t="n">
        <v>103724</v>
      </c>
      <c s="6" r="C23" t="n">
        <v>105191</v>
      </c>
    </row>
    <row r="24" spans="1:3">
      <c s="4" r="A24" t="s">
        <v>108</v>
      </c>
      <c s="6" r="B24" t="n">
        <v>2603</v>
      </c>
      <c s="6" r="C24" t="n">
        <v>4586</v>
      </c>
    </row>
    <row r="25" spans="1:3">
      <c s="4" r="A25" t="s">
        <v>109</v>
      </c>
      <c s="6" r="B25" t="n">
        <v>309436</v>
      </c>
      <c s="6" r="C25" t="n">
        <v>315603</v>
      </c>
    </row>
    <row r="26" spans="1:3">
      <c s="3" r="A26" t="s">
        <v>110</v>
      </c>
    </row>
    <row r="27" spans="1:3">
      <c s="4" r="A27" t="s">
        <v>111</v>
      </c>
      <c s="6" r="B27" t="n">
        <v>1689076</v>
      </c>
      <c s="6" r="C27" t="n">
        <v>1636353</v>
      </c>
    </row>
    <row r="28" spans="1:3">
      <c s="4" r="A28" t="s">
        <v>112</v>
      </c>
      <c s="6" r="B28" t="n">
        <v>411269</v>
      </c>
      <c s="6" r="C28" t="n">
        <v>448652</v>
      </c>
    </row>
    <row r="29" spans="1:3">
      <c s="4" r="A29" t="s">
        <v>113</v>
      </c>
      <c s="6" r="B29" t="n">
        <v>164019</v>
      </c>
      <c s="6" r="C29" t="n">
        <v>177084</v>
      </c>
    </row>
    <row r="30" spans="1:3">
      <c s="4" r="A30" t="s">
        <v>114</v>
      </c>
      <c s="6" r="B30" t="n">
        <v>340978</v>
      </c>
      <c s="6" r="C30" t="n">
        <v>128924</v>
      </c>
    </row>
    <row r="31" spans="1:3">
      <c s="4" r="A31" t="s">
        <v>115</v>
      </c>
      <c s="6" r="B31" t="n">
        <v>1155369</v>
      </c>
      <c s="6" r="C31" t="n">
        <v>1197644</v>
      </c>
    </row>
    <row r="32" spans="1:3">
      <c s="4" r="A32" t="s">
        <v>116</v>
      </c>
      <c s="6" r="B32" t="n">
        <v>3760711</v>
      </c>
      <c s="6" r="C32" t="n">
        <v>3588677</v>
      </c>
    </row>
    <row r="33" spans="1:3">
      <c s="4" r="A33" t="s">
        <v>117</v>
      </c>
      <c s="7" r="B33" t="n">
        <v>-419708</v>
      </c>
      <c s="7" r="C33" t="n">
        <v>-315932</v>
      </c>
    </row>
    <row r="34" spans="1:3">
      <c s="4" r="A34" t="s">
        <v>118</v>
      </c>
      <c s="4" r="B34" t="s">
        <v>63</v>
      </c>
      <c s="4" r="C34" t="s">
        <v>63</v>
      </c>
    </row>
    <row r="35" spans="1:3">
      <c s="4" r="A35" t="s">
        <v>119</v>
      </c>
      <c s="7" r="B35" t="n">
        <v>-419708</v>
      </c>
      <c s="7" r="C35" t="n">
        <v>-315932</v>
      </c>
    </row>
    <row r="36" spans="1:3">
      <c s="4" r="A36" t="s">
        <v>120</v>
      </c>
      <c s="6" r="B36" t="n">
        <v>449394</v>
      </c>
      <c s="6" r="C36" t="n">
        <v>413532</v>
      </c>
    </row>
    <row r="37" spans="1:3">
      <c s="4" r="A37" t="s">
        <v>121</v>
      </c>
      <c s="6" r="B37" t="n">
        <v>-869102</v>
      </c>
      <c s="6" r="C37" t="n">
        <v>-729464</v>
      </c>
    </row>
    <row r="38" spans="1:3">
      <c s="3" r="A38" t="s">
        <v>122</v>
      </c>
    </row>
    <row r="39" spans="1:3">
      <c s="4" r="A39" t="s">
        <v>119</v>
      </c>
      <c s="6" r="B39" t="n">
        <v>-419708</v>
      </c>
      <c s="6" r="C39" t="n">
        <v>-315932</v>
      </c>
    </row>
    <row r="40" spans="1:3">
      <c s="4" r="A40" t="s">
        <v>123</v>
      </c>
      <c s="7" r="B40" t="n">
        <v>740415</v>
      </c>
      <c s="6" r="C40" t="n">
        <v>887595</v>
      </c>
    </row>
    <row r="41" spans="1:3">
      <c s="4" r="A41" t="s">
        <v>124</v>
      </c>
      <c s="4" r="B41" t="s">
        <v>63</v>
      </c>
      <c s="6" r="C41" t="n">
        <v>-6053</v>
      </c>
    </row>
    <row r="42" spans="1:3">
      <c s="4" r="A42" t="s">
        <v>125</v>
      </c>
      <c s="7" r="B42" t="n">
        <v>-281357</v>
      </c>
      <c s="6" r="C42" t="n">
        <v>-334986</v>
      </c>
    </row>
    <row r="43" spans="1:3">
      <c s="4" r="A43" t="s">
        <v>126</v>
      </c>
      <c s="7" r="B43" t="n">
        <v>39350</v>
      </c>
      <c s="7" r="C43" t="n">
        <v>230624</v>
      </c>
    </row>
    <row r="44" spans="1:3">
      <c s="3" r="A44" t="s">
        <v>127</v>
      </c>
    </row>
    <row r="45" spans="1:3">
      <c s="4" r="A45" t="s">
        <v>128</v>
      </c>
      <c s="4" r="B45" t="s">
        <v>129</v>
      </c>
      <c s="4" r="C45" t="s">
        <v>130</v>
      </c>
    </row>
    <row r="46" spans="1:3">
      <c s="4" r="A46" t="s">
        <v>131</v>
      </c>
      <c s="4" r="B46" t="s">
        <v>129</v>
      </c>
      <c s="4" r="C46" t="s">
        <v>130</v>
      </c>
    </row>
    <row r="47" spans="1:3">
      <c s="3" r="A47" t="s">
        <v>132</v>
      </c>
    </row>
    <row r="48" spans="1:3">
      <c s="4" r="A48" t="s">
        <v>133</v>
      </c>
      <c s="6" r="B48" t="n">
        <v>4277176</v>
      </c>
      <c s="6" r="C48" t="n">
        <v>4220991</v>
      </c>
    </row>
    <row r="49" spans="1:3">
      <c s="4" r="A49" t="s">
        <v>134</v>
      </c>
      <c s="6" r="B49" t="n">
        <v>4277176</v>
      </c>
      <c s="6" r="C49" t="n">
        <v>4220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48</v>
      </c>
    </row>
    <row r="4" spans="1:2">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30</v>
      </c>
    </row>
    <row r="3" spans="1:3">
      <c s="3" r="A3" t="s">
        <v>261</v>
      </c>
    </row>
    <row r="4" spans="1:3">
      <c s="4" r="A4" t="s">
        <v>79</v>
      </c>
      <c s="6" r="B4" t="n">
        <v>14448</v>
      </c>
      <c s="6" r="C4" t="n">
        <v>14448</v>
      </c>
    </row>
    <row r="5" spans="1:3">
      <c s="4" r="A5" t="s">
        <v>355</v>
      </c>
      <c s="6" r="B5" t="n">
        <v>571821</v>
      </c>
      <c s="6" r="C5" t="n">
        <v>571821</v>
      </c>
    </row>
    <row r="6" spans="1:3">
      <c s="4" r="A6" t="s">
        <v>356</v>
      </c>
      <c s="7" r="B6" t="n">
        <v>14400000</v>
      </c>
    </row>
    <row r="7" spans="1:3">
      <c s="4" r="A7" t="s">
        <v>357</v>
      </c>
      <c s="4" r="B7" t="s">
        <v>358</v>
      </c>
    </row>
    <row r="8" spans="1:3">
      <c s="4" r="A8" t="s">
        <v>359</v>
      </c>
      <c s="4" r="B8" t="s">
        <v>358</v>
      </c>
    </row>
    <row r="9" spans="1:3">
      <c s="3" r="A9" t="s">
        <v>283</v>
      </c>
    </row>
    <row r="10" spans="1:3">
      <c s="4" r="A10" t="s">
        <v>360</v>
      </c>
      <c s="4" r="B10" t="s">
        <v>361</v>
      </c>
    </row>
    <row r="11" spans="1:3">
      <c s="4" r="A11" t="s">
        <v>362</v>
      </c>
      <c s="4" r="B11" t="s">
        <v>363</v>
      </c>
    </row>
    <row r="12" spans="1:3">
      <c s="4" r="A12" t="s">
        <v>364</v>
      </c>
    </row>
    <row r="13" spans="1:3">
      <c s="3" r="A13" t="s">
        <v>261</v>
      </c>
    </row>
    <row r="14" spans="1:3">
      <c s="4" r="A14" t="s">
        <v>365</v>
      </c>
      <c s="4" r="B14" t="s">
        <v>366</v>
      </c>
    </row>
    <row r="15" spans="1:3">
      <c s="4" r="A15" t="s">
        <v>367</v>
      </c>
    </row>
    <row r="16" spans="1:3">
      <c s="3" r="A16" t="s">
        <v>261</v>
      </c>
    </row>
    <row r="17" spans="1:3">
      <c s="4" r="A17" t="s">
        <v>365</v>
      </c>
      <c s="4" r="B17" t="s">
        <v>368</v>
      </c>
    </row>
    <row r="18" spans="1:3">
      <c s="4" r="A18" t="s">
        <v>369</v>
      </c>
    </row>
    <row r="19" spans="1:3">
      <c s="3" r="A19" t="s">
        <v>261</v>
      </c>
    </row>
    <row r="20" spans="1:3">
      <c s="4" r="A20" t="s">
        <v>365</v>
      </c>
      <c s="4" r="B20"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71</v>
      </c>
      <c s="2" r="B1" t="s">
        <v>1</v>
      </c>
      <c s="2" r="C1" t="s">
        <v>372</v>
      </c>
    </row>
    <row r="2" spans="1:4">
      <c s="2" r="B2" t="s">
        <v>2</v>
      </c>
      <c s="2" r="C2" t="s">
        <v>30</v>
      </c>
      <c s="2" r="D2" t="s">
        <v>373</v>
      </c>
    </row>
    <row r="3" spans="1:4">
      <c s="4" r="A3" t="s">
        <v>374</v>
      </c>
      <c s="7" r="B3" t="n">
        <v>19200000</v>
      </c>
      <c s="7" r="C3" t="n">
        <v>20500000</v>
      </c>
      <c s="7" r="D3" t="n">
        <v>24400000</v>
      </c>
    </row>
    <row r="4" spans="1:4">
      <c s="4" r="A4" t="s">
        <v>375</v>
      </c>
      <c s="4" r="B4" t="s">
        <v>376</v>
      </c>
      <c s="4" r="C4" t="s">
        <v>377</v>
      </c>
      <c s="4" r="D4" t="s">
        <v>378</v>
      </c>
    </row>
    <row r="5" spans="1:4">
      <c s="4" r="A5" t="s">
        <v>379</v>
      </c>
      <c s="4" r="B5" t="s">
        <v>380</v>
      </c>
      <c s="4" r="C5" t="s">
        <v>381</v>
      </c>
      <c s="4" r="D5" t="s">
        <v>38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383</v>
      </c>
      <c s="2" r="C1" t="s">
        <v>2</v>
      </c>
      <c s="2" r="D1" t="s">
        <v>30</v>
      </c>
    </row>
    <row r="2" spans="1:4">
      <c s="3" r="A2" t="s">
        <v>384</v>
      </c>
    </row>
    <row r="3" spans="1:4">
      <c s="4" r="A3" t="s">
        <v>32</v>
      </c>
      <c s="7" r="C3" t="n">
        <v>4605838</v>
      </c>
      <c s="7" r="D3" t="n">
        <v>5733049</v>
      </c>
    </row>
    <row r="4" spans="1:4">
      <c s="4" r="A4" t="s">
        <v>33</v>
      </c>
      <c s="6" r="C4" t="n">
        <v>11437009</v>
      </c>
      <c s="6" r="D4" t="n">
        <v>8155490</v>
      </c>
    </row>
    <row r="5" spans="1:4">
      <c s="4" r="A5" t="s">
        <v>35</v>
      </c>
      <c s="6" r="C5" t="n">
        <v>69401649</v>
      </c>
      <c s="6" r="D5" t="n">
        <v>72854275</v>
      </c>
    </row>
    <row r="6" spans="1:4">
      <c s="4" r="A6" t="s">
        <v>36</v>
      </c>
      <c s="6" r="C6" t="n">
        <v>5297850</v>
      </c>
      <c s="6" r="D6" t="n">
        <v>5221623</v>
      </c>
    </row>
    <row r="7" spans="1:4">
      <c s="4" r="A7" t="s">
        <v>37</v>
      </c>
      <c s="6" r="C7" t="n">
        <v>1077350</v>
      </c>
      <c s="6" r="D7" t="n">
        <v>895950</v>
      </c>
    </row>
    <row r="8" spans="1:4">
      <c s="4" r="A8" t="s">
        <v>39</v>
      </c>
      <c s="6" r="C8" t="n">
        <v>255000</v>
      </c>
      <c s="6" r="D8" t="n">
        <v>704250</v>
      </c>
    </row>
    <row r="9" spans="1:4">
      <c s="3" r="A9" t="s">
        <v>385</v>
      </c>
    </row>
    <row r="10" spans="1:4">
      <c s="4" r="A10" t="s">
        <v>386</v>
      </c>
      <c s="6" r="C10" t="n">
        <v>239694842</v>
      </c>
    </row>
    <row r="11" spans="1:4">
      <c s="4" r="A11" t="s">
        <v>387</v>
      </c>
    </row>
    <row r="12" spans="1:4">
      <c s="3" r="A12" t="s">
        <v>384</v>
      </c>
    </row>
    <row r="13" spans="1:4">
      <c s="4" r="A13" t="s">
        <v>32</v>
      </c>
      <c s="6" r="C13" t="n">
        <v>4605838</v>
      </c>
      <c s="6" r="D13" t="n">
        <v>5733049</v>
      </c>
    </row>
    <row r="14" spans="1:4">
      <c s="4" r="A14" t="s">
        <v>33</v>
      </c>
      <c s="6" r="C14" t="n">
        <v>11437009</v>
      </c>
      <c s="6" r="D14" t="n">
        <v>8155490</v>
      </c>
    </row>
    <row r="15" spans="1:4">
      <c s="4" r="A15" t="s">
        <v>35</v>
      </c>
      <c s="7" r="C15" t="n">
        <v>4493047</v>
      </c>
      <c s="7" r="D15" t="n">
        <v>4474688</v>
      </c>
    </row>
    <row r="16" spans="1:4">
      <c s="4" r="A16" t="s">
        <v>36</v>
      </c>
      <c s="4" r="C16" t="s">
        <v>63</v>
      </c>
      <c s="4" r="D16" t="s">
        <v>63</v>
      </c>
    </row>
    <row r="17" spans="1:4">
      <c s="4" r="A17" t="s">
        <v>37</v>
      </c>
      <c s="4" r="C17" t="s">
        <v>63</v>
      </c>
      <c s="4" r="D17" t="s">
        <v>63</v>
      </c>
    </row>
    <row r="18" spans="1:4">
      <c s="4" r="A18" t="s">
        <v>39</v>
      </c>
      <c s="4" r="C18" t="s">
        <v>63</v>
      </c>
      <c s="4" r="D18" t="s">
        <v>63</v>
      </c>
    </row>
    <row r="19" spans="1:4">
      <c s="4" r="A19" t="s">
        <v>40</v>
      </c>
      <c s="4" r="C19" t="s">
        <v>63</v>
      </c>
      <c s="4" r="D19" t="s">
        <v>63</v>
      </c>
    </row>
    <row r="20" spans="1:4">
      <c s="3" r="A20" t="s">
        <v>385</v>
      </c>
    </row>
    <row r="21" spans="1:4">
      <c s="4" r="A21" t="s">
        <v>388</v>
      </c>
      <c s="4" r="C21" t="s">
        <v>63</v>
      </c>
      <c s="4" r="D21" t="s">
        <v>63</v>
      </c>
    </row>
    <row r="22" spans="1:4">
      <c s="4" r="A22" t="s">
        <v>386</v>
      </c>
      <c s="4" r="C22" t="s">
        <v>63</v>
      </c>
      <c s="4" r="D22" t="s">
        <v>63</v>
      </c>
    </row>
    <row r="23" spans="1:4">
      <c s="4" r="A23" t="s">
        <v>56</v>
      </c>
      <c s="4" r="C23" t="s">
        <v>63</v>
      </c>
      <c s="4" r="D23" t="s">
        <v>63</v>
      </c>
    </row>
    <row r="24" spans="1:4">
      <c s="4" r="A24" t="s">
        <v>57</v>
      </c>
      <c s="4" r="C24" t="s">
        <v>63</v>
      </c>
      <c s="4" r="D24" t="s">
        <v>63</v>
      </c>
    </row>
    <row r="25" spans="1:4">
      <c s="4" r="A25" t="s">
        <v>58</v>
      </c>
      <c s="4" r="C25" t="s">
        <v>63</v>
      </c>
      <c s="4" r="D25" t="s">
        <v>63</v>
      </c>
    </row>
    <row r="26" spans="1:4">
      <c s="4" r="A26" t="s">
        <v>389</v>
      </c>
    </row>
    <row r="27" spans="1:4">
      <c s="3" r="A27" t="s">
        <v>384</v>
      </c>
    </row>
    <row r="28" spans="1:4">
      <c s="4" r="A28" t="s">
        <v>32</v>
      </c>
      <c s="4" r="C28" t="s">
        <v>63</v>
      </c>
      <c s="4" r="D28" t="s">
        <v>63</v>
      </c>
    </row>
    <row r="29" spans="1:4">
      <c s="4" r="A29" t="s">
        <v>33</v>
      </c>
      <c s="4" r="C29" t="s">
        <v>63</v>
      </c>
      <c s="4" r="D29" t="s">
        <v>63</v>
      </c>
    </row>
    <row r="30" spans="1:4">
      <c s="4" r="A30" t="s">
        <v>35</v>
      </c>
      <c s="7" r="C30" t="n">
        <v>65163602</v>
      </c>
      <c s="7" r="D30" t="n">
        <v>69083837</v>
      </c>
    </row>
    <row r="31" spans="1:4">
      <c s="4" r="A31" t="s">
        <v>36</v>
      </c>
      <c s="7" r="C31" t="n">
        <v>5297850</v>
      </c>
      <c s="7" r="D31" t="n">
        <v>5221623</v>
      </c>
    </row>
    <row r="32" spans="1:4">
      <c s="4" r="A32" t="s">
        <v>37</v>
      </c>
      <c s="4" r="C32" t="s">
        <v>63</v>
      </c>
      <c s="4" r="D32" t="s">
        <v>63</v>
      </c>
    </row>
    <row r="33" spans="1:4">
      <c s="4" r="A33" t="s">
        <v>39</v>
      </c>
      <c s="7" r="C33" t="n">
        <v>255000</v>
      </c>
      <c s="7" r="D33" t="n">
        <v>704250</v>
      </c>
    </row>
    <row r="34" spans="1:4">
      <c s="4" r="A34" t="s">
        <v>40</v>
      </c>
      <c s="6" r="C34" t="n">
        <v>308783665</v>
      </c>
      <c s="6" r="D34" t="n">
        <v>306355758</v>
      </c>
    </row>
    <row r="35" spans="1:4">
      <c s="3" r="A35" t="s">
        <v>385</v>
      </c>
    </row>
    <row r="36" spans="1:4">
      <c s="4" r="A36" t="s">
        <v>388</v>
      </c>
      <c s="6" r="C36" t="n">
        <v>173597362</v>
      </c>
      <c s="6" r="D36" t="n">
        <v>177089811</v>
      </c>
    </row>
    <row r="37" spans="1:4">
      <c s="4" r="A37" t="s">
        <v>386</v>
      </c>
      <c s="6" r="C37" t="n">
        <v>238927000</v>
      </c>
      <c s="6" r="D37" t="n">
        <v>242259000</v>
      </c>
    </row>
    <row r="38" spans="1:4">
      <c s="4" r="A38" t="s">
        <v>56</v>
      </c>
      <c s="6" r="C38" t="n">
        <v>10240000</v>
      </c>
      <c s="6" r="D38" t="n">
        <v>10328000</v>
      </c>
    </row>
    <row r="39" spans="1:4">
      <c s="4" r="A39" t="s">
        <v>57</v>
      </c>
      <c s="7" r="C39" t="n">
        <v>14151000</v>
      </c>
      <c s="7" r="D39" t="n">
        <v>9163000</v>
      </c>
    </row>
    <row r="40" spans="1:4">
      <c s="4" r="A40" t="s">
        <v>58</v>
      </c>
      <c s="4" r="C40" t="s">
        <v>63</v>
      </c>
      <c s="4" r="D40" t="s">
        <v>63</v>
      </c>
    </row>
    <row r="41" spans="1:4">
      <c s="4" r="A41" t="s">
        <v>390</v>
      </c>
    </row>
    <row r="42" spans="1:4">
      <c s="3" r="A42" t="s">
        <v>384</v>
      </c>
    </row>
    <row r="43" spans="1:4">
      <c s="4" r="A43" t="s">
        <v>32</v>
      </c>
      <c s="4" r="C43" t="s">
        <v>63</v>
      </c>
      <c s="4" r="D43" t="s">
        <v>63</v>
      </c>
    </row>
    <row r="44" spans="1:4">
      <c s="4" r="A44" t="s">
        <v>33</v>
      </c>
      <c s="4" r="C44" t="s">
        <v>63</v>
      </c>
      <c s="4" r="D44" t="s">
        <v>63</v>
      </c>
    </row>
    <row r="45" spans="1:4">
      <c s="4" r="A45" t="s">
        <v>35</v>
      </c>
      <c s="4" r="C45" t="s">
        <v>63</v>
      </c>
      <c s="4" r="D45" t="s">
        <v>63</v>
      </c>
    </row>
    <row r="46" spans="1:4">
      <c s="4" r="A46" t="s">
        <v>36</v>
      </c>
      <c s="4" r="C46" t="s">
        <v>63</v>
      </c>
      <c s="4" r="D46" t="s">
        <v>63</v>
      </c>
    </row>
    <row r="47" spans="1:4">
      <c s="4" r="A47" t="s">
        <v>37</v>
      </c>
      <c s="7" r="C47" t="n">
        <v>1077350</v>
      </c>
      <c s="7" r="D47" t="n">
        <v>895950</v>
      </c>
    </row>
    <row r="48" spans="1:4">
      <c s="4" r="A48" t="s">
        <v>39</v>
      </c>
      <c s="4" r="C48" t="s">
        <v>63</v>
      </c>
      <c s="4" r="D48" t="s">
        <v>63</v>
      </c>
    </row>
    <row r="49" spans="1:4">
      <c s="4" r="A49" t="s">
        <v>40</v>
      </c>
      <c s="7" r="C49" t="n">
        <v>14763122</v>
      </c>
      <c s="7" r="D49" t="n">
        <v>15603361</v>
      </c>
    </row>
    <row r="50" spans="1:4">
      <c s="3" r="A50" t="s">
        <v>385</v>
      </c>
    </row>
    <row r="51" spans="1:4">
      <c s="4" r="A51" t="s">
        <v>388</v>
      </c>
      <c s="4" r="C51" t="s">
        <v>63</v>
      </c>
      <c s="4" r="D51" t="s">
        <v>63</v>
      </c>
    </row>
    <row r="52" spans="1:4">
      <c s="4" r="A52" t="s">
        <v>386</v>
      </c>
      <c s="4" r="C52" t="s">
        <v>63</v>
      </c>
      <c s="4" r="D52" t="s">
        <v>63</v>
      </c>
    </row>
    <row r="53" spans="1:4">
      <c s="4" r="A53" t="s">
        <v>56</v>
      </c>
      <c s="4" r="C53" t="s">
        <v>63</v>
      </c>
      <c s="4" r="D53" t="s">
        <v>63</v>
      </c>
    </row>
    <row r="54" spans="1:4">
      <c s="4" r="A54" t="s">
        <v>57</v>
      </c>
      <c s="4" r="C54" t="s">
        <v>63</v>
      </c>
      <c s="4" r="D54" t="s">
        <v>63</v>
      </c>
    </row>
    <row r="55" spans="1:4">
      <c s="4" r="A55" t="s">
        <v>58</v>
      </c>
      <c s="4" r="B55" t="s">
        <v>391</v>
      </c>
      <c s="4" r="C55" t="s">
        <v>63</v>
      </c>
      <c s="4" r="D55" t="s">
        <v>63</v>
      </c>
    </row>
    <row r="56" spans="1:4">
      <c s="4" r="A56" t="s">
        <v>392</v>
      </c>
    </row>
    <row r="57" spans="1:4">
      <c s="3" r="A57" t="s">
        <v>384</v>
      </c>
    </row>
    <row r="58" spans="1:4">
      <c s="4" r="A58" t="s">
        <v>32</v>
      </c>
      <c s="7" r="C58" t="n">
        <v>4605838</v>
      </c>
      <c s="7" r="D58" t="n">
        <v>5733049</v>
      </c>
    </row>
    <row r="59" spans="1:4">
      <c s="4" r="A59" t="s">
        <v>33</v>
      </c>
      <c s="6" r="C59" t="n">
        <v>11437009</v>
      </c>
      <c s="6" r="D59" t="n">
        <v>8155490</v>
      </c>
    </row>
    <row r="60" spans="1:4">
      <c s="4" r="A60" t="s">
        <v>35</v>
      </c>
      <c s="6" r="C60" t="n">
        <v>69401649</v>
      </c>
      <c s="6" r="D60" t="n">
        <v>72854275</v>
      </c>
    </row>
    <row r="61" spans="1:4">
      <c s="4" r="A61" t="s">
        <v>36</v>
      </c>
      <c s="6" r="C61" t="n">
        <v>5245348</v>
      </c>
      <c s="6" r="D61" t="n">
        <v>5254558</v>
      </c>
    </row>
    <row r="62" spans="1:4">
      <c s="4" r="A62" t="s">
        <v>37</v>
      </c>
      <c s="6" r="C62" t="n">
        <v>1077350</v>
      </c>
      <c s="6" r="D62" t="n">
        <v>895950</v>
      </c>
    </row>
    <row r="63" spans="1:4">
      <c s="4" r="A63" t="s">
        <v>39</v>
      </c>
      <c s="6" r="C63" t="n">
        <v>255000</v>
      </c>
      <c s="6" r="D63" t="n">
        <v>704250</v>
      </c>
    </row>
    <row r="64" spans="1:4">
      <c s="4" r="A64" t="s">
        <v>40</v>
      </c>
      <c s="6" r="C64" t="n">
        <v>325044893</v>
      </c>
      <c s="6" r="D64" t="n">
        <v>324211251</v>
      </c>
    </row>
    <row r="65" spans="1:4">
      <c s="3" r="A65" t="s">
        <v>385</v>
      </c>
    </row>
    <row r="66" spans="1:4">
      <c s="4" r="A66" t="s">
        <v>388</v>
      </c>
      <c s="6" r="C66" t="n">
        <v>173597362</v>
      </c>
      <c s="6" r="D66" t="n">
        <v>177089811</v>
      </c>
    </row>
    <row r="67" spans="1:4">
      <c s="4" r="A67" t="s">
        <v>386</v>
      </c>
      <c s="6" r="C67" t="n">
        <v>239694842</v>
      </c>
      <c s="6" r="D67" t="n">
        <v>243420171</v>
      </c>
    </row>
    <row r="68" spans="1:4">
      <c s="4" r="A68" t="s">
        <v>56</v>
      </c>
      <c s="6" r="C68" t="n">
        <v>10000000</v>
      </c>
      <c s="6" r="D68" t="n">
        <v>10000000</v>
      </c>
    </row>
    <row r="69" spans="1:4">
      <c s="4" r="A69" t="s">
        <v>57</v>
      </c>
      <c s="6" r="C69" t="n">
        <v>14000000</v>
      </c>
      <c s="6" r="D69" t="n">
        <v>9000000</v>
      </c>
    </row>
    <row r="70" spans="1:4">
      <c s="4" r="A70" t="s">
        <v>58</v>
      </c>
      <c s="4" r="B70" t="s">
        <v>391</v>
      </c>
      <c s="6" r="C70" t="n">
        <v>14434000</v>
      </c>
      <c s="6" r="D70" t="n">
        <v>14434000</v>
      </c>
    </row>
    <row r="71" spans="1:4">
      <c s="4" r="A71" t="s">
        <v>393</v>
      </c>
    </row>
    <row r="72" spans="1:4">
      <c s="3" r="A72" t="s">
        <v>384</v>
      </c>
    </row>
    <row r="73" spans="1:4">
      <c s="4" r="A73" t="s">
        <v>32</v>
      </c>
      <c s="6" r="C73" t="n">
        <v>4605838</v>
      </c>
      <c s="6" r="D73" t="n">
        <v>5733049</v>
      </c>
    </row>
    <row r="74" spans="1:4">
      <c s="4" r="A74" t="s">
        <v>33</v>
      </c>
      <c s="6" r="C74" t="n">
        <v>11437009</v>
      </c>
      <c s="6" r="D74" t="n">
        <v>8155490</v>
      </c>
    </row>
    <row r="75" spans="1:4">
      <c s="4" r="A75" t="s">
        <v>35</v>
      </c>
      <c s="6" r="C75" t="n">
        <v>69401649</v>
      </c>
      <c s="6" r="D75" t="n">
        <v>72854275</v>
      </c>
    </row>
    <row r="76" spans="1:4">
      <c s="4" r="A76" t="s">
        <v>36</v>
      </c>
      <c s="6" r="C76" t="n">
        <v>5297850</v>
      </c>
      <c s="6" r="D76" t="n">
        <v>5221623</v>
      </c>
    </row>
    <row r="77" spans="1:4">
      <c s="4" r="A77" t="s">
        <v>37</v>
      </c>
      <c s="6" r="C77" t="n">
        <v>1077350</v>
      </c>
      <c s="6" r="D77" t="n">
        <v>895950</v>
      </c>
    </row>
    <row r="78" spans="1:4">
      <c s="4" r="A78" t="s">
        <v>39</v>
      </c>
      <c s="6" r="C78" t="n">
        <v>255000</v>
      </c>
      <c s="6" r="D78" t="n">
        <v>704250</v>
      </c>
    </row>
    <row r="79" spans="1:4">
      <c s="4" r="A79" t="s">
        <v>40</v>
      </c>
      <c s="6" r="C79" t="n">
        <v>323546787</v>
      </c>
      <c s="6" r="D79" t="n">
        <v>321959119</v>
      </c>
    </row>
    <row r="80" spans="1:4">
      <c s="3" r="A80" t="s">
        <v>385</v>
      </c>
    </row>
    <row r="81" spans="1:4">
      <c s="4" r="A81" t="s">
        <v>388</v>
      </c>
      <c s="6" r="C81" t="n">
        <v>173597362</v>
      </c>
      <c s="6" r="D81" t="n">
        <v>177089811</v>
      </c>
    </row>
    <row r="82" spans="1:4">
      <c s="4" r="A82" t="s">
        <v>386</v>
      </c>
      <c s="6" r="C82" t="n">
        <v>238927000</v>
      </c>
      <c s="6" r="D82" t="n">
        <v>242259000</v>
      </c>
    </row>
    <row r="83" spans="1:4">
      <c s="4" r="A83" t="s">
        <v>56</v>
      </c>
      <c s="6" r="C83" t="n">
        <v>10240000</v>
      </c>
      <c s="6" r="D83" t="n">
        <v>10328000</v>
      </c>
    </row>
    <row r="84" spans="1:4">
      <c s="4" r="A84" t="s">
        <v>57</v>
      </c>
      <c s="7" r="C84" t="n">
        <v>14151000</v>
      </c>
      <c s="7" r="D84" t="n">
        <v>9163000</v>
      </c>
    </row>
    <row r="85" spans="1:4">
      <c s="4" r="A85" t="s">
        <v>58</v>
      </c>
      <c s="4" r="B85" t="s">
        <v>391</v>
      </c>
      <c s="4" r="C85" t="s">
        <v>63</v>
      </c>
      <c s="4" r="D85" t="s">
        <v>63</v>
      </c>
    </row>
    <row r="86" spans="1:4">
      <c r="A86" t="n"/>
    </row>
    <row r="87" spans="1:4">
      <c s="4" r="A87" t="s">
        <v>391</v>
      </c>
      <c s="4" r="B87" t="s">
        <v>394</v>
      </c>
    </row>
  </sheetData>
  <mergeCells count="3">
    <mergeCell ref="A1:B1"/>
    <mergeCell ref="A86:C86"/>
    <mergeCell ref="B87:C8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95</v>
      </c>
      <c s="2" r="B1" t="s">
        <v>2</v>
      </c>
      <c s="2" r="C1" t="s">
        <v>30</v>
      </c>
    </row>
    <row r="2" spans="1:3">
      <c s="4" r="A2" t="s">
        <v>396</v>
      </c>
    </row>
    <row r="3" spans="1:3">
      <c s="4" r="A3" t="s">
        <v>397</v>
      </c>
      <c s="7" r="B3" t="n">
        <v>21728953</v>
      </c>
      <c s="7" r="C3" t="n">
        <v>19112618</v>
      </c>
    </row>
    <row r="4" spans="1:3">
      <c s="4" r="A4" t="s">
        <v>398</v>
      </c>
    </row>
    <row r="5" spans="1:3">
      <c s="4" r="A5" t="s">
        <v>397</v>
      </c>
      <c s="4" r="B5" t="s">
        <v>63</v>
      </c>
      <c s="4" r="C5" t="s">
        <v>63</v>
      </c>
    </row>
    <row r="6" spans="1:3">
      <c s="4" r="A6" t="s">
        <v>399</v>
      </c>
    </row>
    <row r="7" spans="1:3">
      <c s="4" r="A7" t="s">
        <v>397</v>
      </c>
      <c s="7" r="B7" t="n">
        <v>479776</v>
      </c>
      <c s="7" r="C7" t="n">
        <v>501751</v>
      </c>
    </row>
    <row r="8" spans="1:3">
      <c s="4" r="A8" t="s">
        <v>400</v>
      </c>
    </row>
    <row r="9" spans="1:3">
      <c s="4" r="A9" t="s">
        <v>397</v>
      </c>
      <c s="4" r="B9" t="s">
        <v>63</v>
      </c>
      <c s="4" r="C9" t="s">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30</v>
      </c>
    </row>
    <row r="2" spans="1:3">
      <c s="3" r="A2" t="s">
        <v>402</v>
      </c>
    </row>
    <row r="3" spans="1:3">
      <c s="4" r="A3" t="s">
        <v>403</v>
      </c>
      <c s="7" r="B3" t="n">
        <v>69401649</v>
      </c>
      <c s="7" r="C3" t="n">
        <v>72854275</v>
      </c>
    </row>
    <row r="4" spans="1:3">
      <c s="4" r="A4" t="s">
        <v>36</v>
      </c>
      <c s="6" r="B4" t="n">
        <v>5297850</v>
      </c>
      <c s="6" r="C4" t="n">
        <v>5221623</v>
      </c>
    </row>
    <row r="5" spans="1:3">
      <c s="4" r="A5" t="s">
        <v>404</v>
      </c>
    </row>
    <row r="6" spans="1:3">
      <c s="3" r="A6" t="s">
        <v>402</v>
      </c>
    </row>
    <row r="7" spans="1:3">
      <c s="4" r="A7" t="s">
        <v>403</v>
      </c>
      <c s="6" r="B7" t="n">
        <v>4493047</v>
      </c>
      <c s="6" r="C7" t="n">
        <v>4474688</v>
      </c>
    </row>
    <row r="8" spans="1:3">
      <c s="4" r="A8" t="s">
        <v>405</v>
      </c>
    </row>
    <row r="9" spans="1:3">
      <c s="3" r="A9" t="s">
        <v>402</v>
      </c>
    </row>
    <row r="10" spans="1:3">
      <c s="4" r="A10" t="s">
        <v>403</v>
      </c>
      <c s="6" r="B10" t="n">
        <v>11850987</v>
      </c>
      <c s="6" r="C10" t="n">
        <v>13773797</v>
      </c>
    </row>
    <row r="11" spans="1:3">
      <c s="4" r="A11" t="s">
        <v>36</v>
      </c>
      <c s="6" r="B11" t="n">
        <v>3073988</v>
      </c>
      <c s="6" r="C11" t="n">
        <v>3016363</v>
      </c>
    </row>
    <row r="12" spans="1:3">
      <c s="4" r="A12" t="s">
        <v>406</v>
      </c>
    </row>
    <row r="13" spans="1:3">
      <c s="3" r="A13" t="s">
        <v>402</v>
      </c>
    </row>
    <row r="14" spans="1:3">
      <c s="4" r="A14" t="s">
        <v>403</v>
      </c>
      <c s="6" r="B14" t="n">
        <v>42970270</v>
      </c>
      <c s="6" r="C14" t="n">
        <v>44445132</v>
      </c>
    </row>
    <row r="15" spans="1:3">
      <c s="4" r="A15" t="s">
        <v>36</v>
      </c>
      <c s="6" r="B15" t="n">
        <v>1213203</v>
      </c>
      <c s="6" r="C15" t="n">
        <v>1202437</v>
      </c>
    </row>
    <row r="16" spans="1:3">
      <c s="4" r="A16" t="s">
        <v>407</v>
      </c>
    </row>
    <row r="17" spans="1:3">
      <c s="3" r="A17" t="s">
        <v>402</v>
      </c>
    </row>
    <row r="18" spans="1:3">
      <c s="4" r="A18" t="s">
        <v>403</v>
      </c>
      <c s="6" r="B18" t="n">
        <v>10087345</v>
      </c>
      <c s="6" r="C18" t="n">
        <v>10160658</v>
      </c>
    </row>
    <row r="19" spans="1:3">
      <c s="4" r="A19" t="s">
        <v>36</v>
      </c>
      <c s="6" r="B19" t="n">
        <v>1010659</v>
      </c>
      <c s="6" r="C19" t="n">
        <v>1002823</v>
      </c>
    </row>
    <row r="20" spans="1:3">
      <c s="4" r="A20" t="s">
        <v>387</v>
      </c>
    </row>
    <row r="21" spans="1:3">
      <c s="3" r="A21" t="s">
        <v>402</v>
      </c>
    </row>
    <row r="22" spans="1:3">
      <c s="4" r="A22" t="s">
        <v>403</v>
      </c>
      <c s="7" r="B22" t="n">
        <v>4493047</v>
      </c>
      <c s="7" r="C22" t="n">
        <v>4474688</v>
      </c>
    </row>
    <row r="23" spans="1:3">
      <c s="4" r="A23" t="s">
        <v>36</v>
      </c>
      <c s="4" r="B23" t="s">
        <v>63</v>
      </c>
      <c s="4" r="C23" t="s">
        <v>63</v>
      </c>
    </row>
    <row r="24" spans="1:3">
      <c s="4" r="A24" t="s">
        <v>389</v>
      </c>
    </row>
    <row r="25" spans="1:3">
      <c s="3" r="A25" t="s">
        <v>402</v>
      </c>
    </row>
    <row r="26" spans="1:3">
      <c s="4" r="A26" t="s">
        <v>403</v>
      </c>
      <c s="7" r="B26" t="n">
        <v>65163602</v>
      </c>
      <c s="7" r="C26" t="n">
        <v>69083837</v>
      </c>
    </row>
    <row r="27" spans="1:3">
      <c s="4" r="A27" t="s">
        <v>36</v>
      </c>
      <c s="7" r="B27" t="n">
        <v>5297850</v>
      </c>
      <c s="7" r="C27" t="n">
        <v>5221623</v>
      </c>
    </row>
    <row r="28" spans="1:3">
      <c s="4" r="A28" t="s">
        <v>390</v>
      </c>
    </row>
    <row r="29" spans="1:3">
      <c s="3" r="A29" t="s">
        <v>402</v>
      </c>
    </row>
    <row r="30" spans="1:3">
      <c s="4" r="A30" t="s">
        <v>403</v>
      </c>
      <c s="4" r="B30" t="s">
        <v>63</v>
      </c>
      <c s="4" r="C30" t="s">
        <v>63</v>
      </c>
    </row>
    <row r="31" spans="1:3">
      <c s="4" r="A31" t="s">
        <v>36</v>
      </c>
      <c s="4" r="B31" t="s">
        <v>63</v>
      </c>
      <c s="4" r="C31" t="s">
        <v>63</v>
      </c>
    </row>
    <row r="32" spans="1:3">
      <c s="4" r="A32" t="s">
        <v>408</v>
      </c>
    </row>
    <row r="33" spans="1:3">
      <c s="3" r="A33" t="s">
        <v>402</v>
      </c>
    </row>
    <row r="34" spans="1:3">
      <c s="4" r="A34" t="s">
        <v>403</v>
      </c>
      <c s="7" r="B34" t="n">
        <v>4493047</v>
      </c>
      <c s="7" r="C34" t="n">
        <v>4474688</v>
      </c>
    </row>
    <row r="35" spans="1:3">
      <c s="4" r="A35" t="s">
        <v>409</v>
      </c>
    </row>
    <row r="36" spans="1:3">
      <c s="3" r="A36" t="s">
        <v>402</v>
      </c>
    </row>
    <row r="37" spans="1:3">
      <c s="4" r="A37" t="s">
        <v>403</v>
      </c>
      <c s="6" r="B37" t="n">
        <v>11850987</v>
      </c>
      <c s="6" r="C37" t="n">
        <v>13773797</v>
      </c>
    </row>
    <row r="38" spans="1:3">
      <c s="4" r="A38" t="s">
        <v>36</v>
      </c>
      <c s="6" r="C38" t="n">
        <v>3016363</v>
      </c>
    </row>
    <row r="39" spans="1:3">
      <c s="4" r="A39" t="s">
        <v>410</v>
      </c>
    </row>
    <row r="40" spans="1:3">
      <c s="3" r="A40" t="s">
        <v>402</v>
      </c>
    </row>
    <row r="41" spans="1:3">
      <c s="4" r="A41" t="s">
        <v>403</v>
      </c>
      <c s="6" r="B41" t="n">
        <v>42970270</v>
      </c>
      <c s="6" r="C41" t="n">
        <v>44445132</v>
      </c>
    </row>
    <row r="42" spans="1:3">
      <c s="4" r="A42" t="s">
        <v>36</v>
      </c>
      <c s="6" r="C42" t="n">
        <v>1202437</v>
      </c>
    </row>
    <row r="43" spans="1:3">
      <c s="4" r="A43" t="s">
        <v>411</v>
      </c>
    </row>
    <row r="44" spans="1:3">
      <c s="3" r="A44" t="s">
        <v>402</v>
      </c>
    </row>
    <row r="45" spans="1:3">
      <c s="4" r="A45" t="s">
        <v>403</v>
      </c>
      <c s="6" r="B45" t="n">
        <v>10087345</v>
      </c>
      <c s="6" r="C45" t="n">
        <v>10160658</v>
      </c>
    </row>
    <row r="46" spans="1:3">
      <c s="4" r="A46" t="s">
        <v>36</v>
      </c>
      <c s="6" r="C46" t="n">
        <v>1002823</v>
      </c>
    </row>
    <row r="47" spans="1:3">
      <c s="4" r="A47" t="s">
        <v>412</v>
      </c>
    </row>
    <row r="48" spans="1:3">
      <c s="3" r="A48" t="s">
        <v>402</v>
      </c>
    </row>
    <row r="49" spans="1:3">
      <c s="4" r="A49" t="s">
        <v>403</v>
      </c>
      <c s="7" r="B49" t="n">
        <v>255000</v>
      </c>
      <c s="7" r="C49" t="n">
        <v>704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3</v>
      </c>
      <c s="2" r="B1" t="s">
        <v>2</v>
      </c>
      <c s="2" r="C1" t="s">
        <v>30</v>
      </c>
      <c s="2" r="D1" t="s">
        <v>373</v>
      </c>
    </row>
    <row r="2" spans="1:4">
      <c s="3" r="A2" t="s">
        <v>402</v>
      </c>
    </row>
    <row r="3" spans="1:4">
      <c s="4" r="A3" t="s">
        <v>46</v>
      </c>
      <c s="7" r="B3" t="n">
        <v>11886940</v>
      </c>
      <c s="7" r="C3" t="n">
        <v>12752533</v>
      </c>
      <c s="7" r="D3" t="n">
        <v>17518665</v>
      </c>
    </row>
    <row r="4" spans="1:4">
      <c s="4" r="A4" t="s">
        <v>414</v>
      </c>
    </row>
    <row r="5" spans="1:4">
      <c s="3" r="A5" t="s">
        <v>402</v>
      </c>
    </row>
    <row r="6" spans="1:4">
      <c s="4" r="A6" t="s">
        <v>415</v>
      </c>
      <c s="4" r="B6" t="s">
        <v>63</v>
      </c>
      <c s="4" r="C6" t="s">
        <v>63</v>
      </c>
    </row>
    <row r="7" spans="1:4">
      <c s="4" r="A7" t="s">
        <v>46</v>
      </c>
      <c s="4" r="B7" t="s">
        <v>63</v>
      </c>
      <c s="4" r="C7" t="s">
        <v>63</v>
      </c>
    </row>
    <row r="8" spans="1:4">
      <c s="4" r="A8" t="s">
        <v>142</v>
      </c>
      <c s="4" r="B8" t="s">
        <v>63</v>
      </c>
      <c s="4" r="C8" t="s">
        <v>63</v>
      </c>
    </row>
    <row r="9" spans="1:4">
      <c s="4" r="A9" t="s">
        <v>416</v>
      </c>
    </row>
    <row r="10" spans="1:4">
      <c s="3" r="A10" t="s">
        <v>402</v>
      </c>
    </row>
    <row r="11" spans="1:4">
      <c s="4" r="A11" t="s">
        <v>415</v>
      </c>
      <c s="4" r="B11" t="s">
        <v>63</v>
      </c>
      <c s="4" r="C11" t="s">
        <v>63</v>
      </c>
    </row>
    <row r="12" spans="1:4">
      <c s="4" r="A12" t="s">
        <v>46</v>
      </c>
      <c s="4" r="B12" t="s">
        <v>63</v>
      </c>
      <c s="4" r="C12" t="s">
        <v>63</v>
      </c>
    </row>
    <row r="13" spans="1:4">
      <c s="4" r="A13" t="s">
        <v>142</v>
      </c>
      <c s="4" r="B13" t="s">
        <v>63</v>
      </c>
      <c s="4" r="C13" t="s">
        <v>63</v>
      </c>
    </row>
    <row r="14" spans="1:4">
      <c s="4" r="A14" t="s">
        <v>417</v>
      </c>
    </row>
    <row r="15" spans="1:4">
      <c s="3" r="A15" t="s">
        <v>402</v>
      </c>
    </row>
    <row r="16" spans="1:4">
      <c s="4" r="A16" t="s">
        <v>415</v>
      </c>
      <c s="7" r="B16" t="n">
        <v>14763122</v>
      </c>
      <c s="7" r="C16" t="n">
        <v>15603361</v>
      </c>
    </row>
    <row r="17" spans="1:4">
      <c s="4" r="A17" t="s">
        <v>46</v>
      </c>
      <c s="6" r="B17" t="n">
        <v>11886940</v>
      </c>
      <c s="6" r="C17" t="n">
        <v>12752533</v>
      </c>
    </row>
    <row r="18" spans="1:4">
      <c s="4" r="A18" t="s">
        <v>142</v>
      </c>
      <c s="7" r="B18" t="n">
        <v>26650062</v>
      </c>
      <c s="7" r="C18" t="n">
        <v>283558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78"/>
    <col customWidth="1" max="3" min="3" width="14"/>
  </cols>
  <sheetData>
    <row r="1" spans="1:3">
      <c s="1" r="A1" t="s">
        <v>418</v>
      </c>
      <c s="2" r="B1" t="s">
        <v>1</v>
      </c>
    </row>
    <row r="2" spans="1:3">
      <c s="2" r="B2" t="s">
        <v>2</v>
      </c>
      <c s="2" r="C2" t="s">
        <v>30</v>
      </c>
    </row>
    <row r="3" spans="1:3">
      <c s="4" r="A3" t="s">
        <v>415</v>
      </c>
      <c s="7" r="B3" t="n">
        <v>16161335</v>
      </c>
      <c s="7" r="C3" t="n">
        <v>16857991</v>
      </c>
    </row>
    <row r="4" spans="1:3">
      <c s="4" r="A4" t="s">
        <v>419</v>
      </c>
    </row>
    <row r="5" spans="1:3">
      <c s="4" r="A5" t="s">
        <v>420</v>
      </c>
      <c s="4" r="B5" t="s">
        <v>421</v>
      </c>
    </row>
    <row r="6" spans="1:3">
      <c s="4" r="A6" t="s">
        <v>422</v>
      </c>
      <c s="4" r="B6" t="s">
        <v>423</v>
      </c>
    </row>
    <row r="7" spans="1:3">
      <c s="4" r="A7" t="s">
        <v>424</v>
      </c>
      <c s="4" r="B7" t="s">
        <v>425</v>
      </c>
    </row>
    <row r="8" spans="1:3">
      <c s="4" r="A8" t="s">
        <v>426</v>
      </c>
    </row>
    <row r="9" spans="1:3">
      <c s="4" r="A9" t="s">
        <v>420</v>
      </c>
      <c s="4" r="B9" t="s">
        <v>427</v>
      </c>
    </row>
    <row r="10" spans="1:3">
      <c s="4" r="A10" t="s">
        <v>422</v>
      </c>
      <c s="4" r="B10" t="s">
        <v>428</v>
      </c>
    </row>
    <row r="11" spans="1:3">
      <c s="4" r="A11" t="s">
        <v>424</v>
      </c>
      <c s="4" r="B11" t="s">
        <v>429</v>
      </c>
    </row>
    <row r="12" spans="1:3">
      <c s="4" r="A12" t="s">
        <v>393</v>
      </c>
    </row>
    <row r="13" spans="1:3">
      <c s="4" r="A13" t="s">
        <v>46</v>
      </c>
      <c s="7" r="B13" t="n">
        <v>11886940</v>
      </c>
      <c s="6" r="C13" t="n">
        <v>12752533</v>
      </c>
    </row>
    <row r="14" spans="1:3">
      <c s="4" r="A14" t="s">
        <v>415</v>
      </c>
      <c s="7" r="B14" t="n">
        <v>14763122</v>
      </c>
      <c s="7" r="C14" t="n">
        <v>15603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0</v>
      </c>
      <c s="2" r="B1" t="s">
        <v>2</v>
      </c>
      <c s="2" r="C1" t="s">
        <v>30</v>
      </c>
    </row>
    <row r="2" spans="1:3">
      <c s="3" r="A2" t="s">
        <v>204</v>
      </c>
    </row>
    <row r="3" spans="1:3">
      <c s="4" r="A3" t="s">
        <v>431</v>
      </c>
      <c s="7" r="B3" t="n">
        <v>321000</v>
      </c>
      <c s="7" r="C3" t="n">
        <v>285000</v>
      </c>
    </row>
    <row r="4" spans="1:3">
      <c s="4" r="A4" t="s">
        <v>432</v>
      </c>
      <c s="6" r="B4" t="n">
        <v>1400000</v>
      </c>
      <c s="6" r="C4" t="n">
        <v>1200000</v>
      </c>
    </row>
    <row r="5" spans="1:3">
      <c s="4" r="A5" t="s">
        <v>433</v>
      </c>
      <c s="6" r="B5" t="n">
        <v>3200000</v>
      </c>
      <c s="6" r="C5" t="n">
        <v>4500000</v>
      </c>
    </row>
    <row r="6" spans="1:3">
      <c s="4" r="A6" t="s">
        <v>434</v>
      </c>
      <c s="7" r="B6" t="n">
        <v>11437009</v>
      </c>
      <c s="7" r="C6" t="n">
        <v>81554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435</v>
      </c>
      <c s="2" r="B1" t="s">
        <v>1</v>
      </c>
      <c s="2" r="C1" t="s">
        <v>372</v>
      </c>
    </row>
    <row r="2" spans="1:3">
      <c s="2" r="B2" t="s">
        <v>2</v>
      </c>
      <c s="2" r="C2" t="s">
        <v>30</v>
      </c>
    </row>
    <row r="3" spans="1:3">
      <c s="3" r="A3" t="s">
        <v>436</v>
      </c>
    </row>
    <row r="4" spans="1:3">
      <c s="4" r="A4" t="s">
        <v>437</v>
      </c>
      <c s="7" r="B4" t="n">
        <v>70282118</v>
      </c>
      <c s="7" r="C4" t="n">
        <v>74425160</v>
      </c>
    </row>
    <row r="5" spans="1:3">
      <c s="4" r="A5" t="s">
        <v>438</v>
      </c>
      <c s="6" r="B5" t="n">
        <v>82820</v>
      </c>
      <c s="6" r="C5" t="n">
        <v>22065</v>
      </c>
    </row>
    <row r="6" spans="1:3">
      <c s="4" r="A6" t="s">
        <v>439</v>
      </c>
      <c s="6" r="B6" t="n">
        <v>963289</v>
      </c>
      <c s="6" r="C6" t="n">
        <v>1642950</v>
      </c>
    </row>
    <row r="7" spans="1:3">
      <c s="4" r="A7" t="s">
        <v>440</v>
      </c>
      <c s="6" r="B7" t="n">
        <v>69401649</v>
      </c>
      <c s="6" r="C7" t="n">
        <v>72854275</v>
      </c>
    </row>
    <row r="8" spans="1:3">
      <c s="4" r="A8" t="s">
        <v>437</v>
      </c>
      <c s="6" r="B8" t="n">
        <v>5245348</v>
      </c>
      <c s="6" r="C8" t="n">
        <v>5254558</v>
      </c>
    </row>
    <row r="9" spans="1:3">
      <c s="4" r="A9" t="s">
        <v>438</v>
      </c>
      <c s="6" r="B9" t="n">
        <v>69733</v>
      </c>
      <c s="6" r="C9" t="n">
        <v>7750</v>
      </c>
    </row>
    <row r="10" spans="1:3">
      <c s="4" r="A10" t="s">
        <v>439</v>
      </c>
      <c s="6" r="B10" t="n">
        <v>17231</v>
      </c>
      <c s="6" r="C10" t="n">
        <v>40685</v>
      </c>
    </row>
    <row r="11" spans="1:3">
      <c s="4" r="A11" t="s">
        <v>36</v>
      </c>
      <c s="6" r="B11" t="n">
        <v>5297850</v>
      </c>
      <c s="6" r="C11" t="n">
        <v>5221623</v>
      </c>
    </row>
    <row r="12" spans="1:3">
      <c s="4" r="A12" t="s">
        <v>404</v>
      </c>
    </row>
    <row r="13" spans="1:3">
      <c s="3" r="A13" t="s">
        <v>436</v>
      </c>
    </row>
    <row r="14" spans="1:3">
      <c s="4" r="A14" t="s">
        <v>437</v>
      </c>
      <c s="6" r="B14" t="n">
        <v>4477057</v>
      </c>
      <c s="6" r="C14" t="n">
        <v>4473861</v>
      </c>
    </row>
    <row r="15" spans="1:3">
      <c s="4" r="A15" t="s">
        <v>438</v>
      </c>
      <c s="7" r="B15" t="n">
        <v>15990</v>
      </c>
      <c s="6" r="C15" t="n">
        <v>2164</v>
      </c>
    </row>
    <row r="16" spans="1:3">
      <c s="4" r="A16" t="s">
        <v>439</v>
      </c>
      <c s="4" r="B16" t="s">
        <v>63</v>
      </c>
      <c s="6" r="C16" t="n">
        <v>1337</v>
      </c>
    </row>
    <row r="17" spans="1:3">
      <c s="4" r="A17" t="s">
        <v>440</v>
      </c>
      <c s="7" r="B17" t="n">
        <v>4493047</v>
      </c>
      <c s="6" r="C17" t="n">
        <v>4474688</v>
      </c>
    </row>
    <row r="18" spans="1:3">
      <c s="4" r="A18" t="s">
        <v>405</v>
      </c>
    </row>
    <row r="19" spans="1:3">
      <c s="3" r="A19" t="s">
        <v>436</v>
      </c>
    </row>
    <row r="20" spans="1:3">
      <c s="4" r="A20" t="s">
        <v>437</v>
      </c>
      <c s="6" r="B20" t="n">
        <v>11815595</v>
      </c>
      <c s="6" r="C20" t="n">
        <v>13814519</v>
      </c>
    </row>
    <row r="21" spans="1:3">
      <c s="4" r="A21" t="s">
        <v>438</v>
      </c>
      <c s="7" r="B21" t="n">
        <v>35392</v>
      </c>
      <c s="6" r="C21" t="n">
        <v>2740</v>
      </c>
    </row>
    <row r="22" spans="1:3">
      <c s="4" r="A22" t="s">
        <v>439</v>
      </c>
      <c s="4" r="B22" t="s">
        <v>63</v>
      </c>
      <c s="6" r="C22" t="n">
        <v>43462</v>
      </c>
    </row>
    <row r="23" spans="1:3">
      <c s="4" r="A23" t="s">
        <v>440</v>
      </c>
      <c s="7" r="B23" t="n">
        <v>11850987</v>
      </c>
      <c s="6" r="C23" t="n">
        <v>13773797</v>
      </c>
    </row>
    <row r="24" spans="1:3">
      <c s="4" r="A24" t="s">
        <v>437</v>
      </c>
      <c s="6" r="B24" t="n">
        <v>3010307</v>
      </c>
      <c s="6" r="C24" t="n">
        <v>3011148</v>
      </c>
    </row>
    <row r="25" spans="1:3">
      <c s="4" r="A25" t="s">
        <v>438</v>
      </c>
      <c s="7" r="B25" t="n">
        <v>63681</v>
      </c>
      <c s="6" r="C25" t="n">
        <v>7750</v>
      </c>
    </row>
    <row r="26" spans="1:3">
      <c s="4" r="A26" t="s">
        <v>439</v>
      </c>
      <c s="4" r="B26" t="s">
        <v>63</v>
      </c>
      <c s="6" r="C26" t="n">
        <v>2535</v>
      </c>
    </row>
    <row r="27" spans="1:3">
      <c s="4" r="A27" t="s">
        <v>36</v>
      </c>
      <c s="7" r="B27" t="n">
        <v>3073988</v>
      </c>
      <c s="6" r="C27" t="n">
        <v>3016363</v>
      </c>
    </row>
    <row r="28" spans="1:3">
      <c s="4" r="A28" t="s">
        <v>406</v>
      </c>
    </row>
    <row r="29" spans="1:3">
      <c s="3" r="A29" t="s">
        <v>436</v>
      </c>
    </row>
    <row r="30" spans="1:3">
      <c s="4" r="A30" t="s">
        <v>437</v>
      </c>
      <c s="6" r="B30" t="n">
        <v>43845003</v>
      </c>
      <c s="6" r="C30" t="n">
        <v>45815211</v>
      </c>
    </row>
    <row r="31" spans="1:3">
      <c s="4" r="A31" t="s">
        <v>438</v>
      </c>
      <c s="6" r="B31" t="n">
        <v>21579</v>
      </c>
      <c s="6" r="C31" t="n">
        <v>17161</v>
      </c>
    </row>
    <row r="32" spans="1:3">
      <c s="4" r="A32" t="s">
        <v>439</v>
      </c>
      <c s="6" r="B32" t="n">
        <v>896312</v>
      </c>
      <c s="6" r="C32" t="n">
        <v>1387240</v>
      </c>
    </row>
    <row r="33" spans="1:3">
      <c s="4" r="A33" t="s">
        <v>440</v>
      </c>
      <c s="6" r="B33" t="n">
        <v>42970270</v>
      </c>
      <c s="6" r="C33" t="n">
        <v>44445132</v>
      </c>
    </row>
    <row r="34" spans="1:3">
      <c s="4" r="A34" t="s">
        <v>437</v>
      </c>
      <c s="7" r="B34" t="n">
        <v>1230434</v>
      </c>
      <c s="7" r="C34" t="n">
        <v>1237308</v>
      </c>
    </row>
    <row r="35" spans="1:3">
      <c s="4" r="A35" t="s">
        <v>438</v>
      </c>
      <c s="4" r="B35" t="s">
        <v>63</v>
      </c>
      <c s="4" r="C35" t="s">
        <v>63</v>
      </c>
    </row>
    <row r="36" spans="1:3">
      <c s="4" r="A36" t="s">
        <v>439</v>
      </c>
      <c s="7" r="B36" t="n">
        <v>17231</v>
      </c>
      <c s="7" r="C36" t="n">
        <v>34871</v>
      </c>
    </row>
    <row r="37" spans="1:3">
      <c s="4" r="A37" t="s">
        <v>36</v>
      </c>
      <c s="6" r="B37" t="n">
        <v>1213203</v>
      </c>
      <c s="6" r="C37" t="n">
        <v>1202437</v>
      </c>
    </row>
    <row r="38" spans="1:3">
      <c s="4" r="A38" t="s">
        <v>407</v>
      </c>
    </row>
    <row r="39" spans="1:3">
      <c s="3" r="A39" t="s">
        <v>436</v>
      </c>
    </row>
    <row r="40" spans="1:3">
      <c s="4" r="A40" t="s">
        <v>437</v>
      </c>
      <c s="6" r="B40" t="n">
        <v>10144463</v>
      </c>
      <c s="7" r="C40" t="n">
        <v>10371569</v>
      </c>
    </row>
    <row r="41" spans="1:3">
      <c s="4" r="A41" t="s">
        <v>438</v>
      </c>
      <c s="6" r="B41" t="n">
        <v>9859</v>
      </c>
      <c s="4" r="C41" t="s">
        <v>63</v>
      </c>
    </row>
    <row r="42" spans="1:3">
      <c s="4" r="A42" t="s">
        <v>439</v>
      </c>
      <c s="6" r="B42" t="n">
        <v>66977</v>
      </c>
      <c s="7" r="C42" t="n">
        <v>210911</v>
      </c>
    </row>
    <row r="43" spans="1:3">
      <c s="4" r="A43" t="s">
        <v>440</v>
      </c>
      <c s="6" r="B43" t="n">
        <v>10087345</v>
      </c>
      <c s="6" r="C43" t="n">
        <v>10160658</v>
      </c>
    </row>
    <row r="44" spans="1:3">
      <c s="4" r="A44" t="s">
        <v>437</v>
      </c>
      <c s="6" r="B44" t="n">
        <v>1004607</v>
      </c>
      <c s="7" r="C44" t="n">
        <v>1006102</v>
      </c>
    </row>
    <row r="45" spans="1:3">
      <c s="4" r="A45" t="s">
        <v>438</v>
      </c>
      <c s="7" r="B45" t="n">
        <v>6052</v>
      </c>
      <c s="4" r="C45" t="s">
        <v>63</v>
      </c>
    </row>
    <row r="46" spans="1:3">
      <c s="4" r="A46" t="s">
        <v>439</v>
      </c>
      <c s="4" r="B46" t="s">
        <v>63</v>
      </c>
      <c s="7" r="C46" t="n">
        <v>3279</v>
      </c>
    </row>
    <row r="47" spans="1:3">
      <c s="4" r="A47" t="s">
        <v>36</v>
      </c>
      <c s="7" r="B47" t="n">
        <v>1010659</v>
      </c>
      <c s="7" r="C47" t="n">
        <v>10028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2"/>
    <col customWidth="1" max="5" min="5" width="25"/>
    <col customWidth="1" max="6" min="6" width="28"/>
    <col customWidth="1" max="7" min="7" width="39"/>
    <col customWidth="1" max="8" min="8" width="12"/>
  </cols>
  <sheetData>
    <row r="1" spans="1:8">
      <c s="1" r="A1" t="s">
        <v>135</v>
      </c>
      <c s="2" r="B1" t="s">
        <v>136</v>
      </c>
      <c s="2" r="C1" t="s">
        <v>137</v>
      </c>
      <c s="2" r="D1" t="s">
        <v>138</v>
      </c>
      <c s="2" r="E1" t="s">
        <v>139</v>
      </c>
      <c s="2" r="F1" t="s">
        <v>140</v>
      </c>
      <c s="2" r="G1" t="s">
        <v>141</v>
      </c>
      <c s="2" r="H1" t="s">
        <v>142</v>
      </c>
    </row>
    <row r="2" spans="1:8">
      <c s="4" r="A2" t="s">
        <v>143</v>
      </c>
      <c s="7" r="B2" t="n">
        <v>14448000</v>
      </c>
      <c s="7" r="C2" t="n">
        <v>1112248</v>
      </c>
      <c s="7" r="D2" t="n">
        <v>42772</v>
      </c>
      <c s="7" r="E2" t="n">
        <v>41550104</v>
      </c>
      <c s="7" r="F2" t="n">
        <v>-50680789</v>
      </c>
      <c s="7" r="G2" t="n">
        <v>-1131646</v>
      </c>
      <c s="7" r="H2" t="n">
        <v>5340689</v>
      </c>
    </row>
    <row r="3" spans="1:8">
      <c s="4" r="A3" t="s">
        <v>144</v>
      </c>
      <c s="6" r="B3" t="n">
        <v>14448</v>
      </c>
      <c s="6" r="D3" t="n">
        <v>4277176</v>
      </c>
    </row>
    <row r="4" spans="1:8">
      <c s="3" r="A4" t="s">
        <v>145</v>
      </c>
    </row>
    <row r="5" spans="1:8">
      <c s="4" r="A5" t="s">
        <v>146</v>
      </c>
      <c s="6" r="F5" t="n">
        <v>-413532</v>
      </c>
      <c s="6" r="H5" t="n">
        <v>-413532</v>
      </c>
    </row>
    <row r="6" spans="1:8">
      <c s="4" r="A6" t="s">
        <v>119</v>
      </c>
      <c s="6" r="F6" t="n">
        <v>-315932</v>
      </c>
      <c s="6" r="H6" t="n">
        <v>-315932</v>
      </c>
    </row>
    <row r="7" spans="1:8">
      <c s="4" r="A7" t="s">
        <v>147</v>
      </c>
      <c s="6" r="G7" t="n">
        <v>546556</v>
      </c>
      <c s="6" r="H7" t="n">
        <v>546556</v>
      </c>
    </row>
    <row r="8" spans="1:8">
      <c s="4" r="A8" t="s">
        <v>148</v>
      </c>
      <c s="7" r="B8" t="n">
        <v>14448000</v>
      </c>
      <c s="6" r="C8" t="n">
        <v>1112248</v>
      </c>
      <c s="7" r="D8" t="n">
        <v>42772</v>
      </c>
      <c s="6" r="E8" t="n">
        <v>41550104</v>
      </c>
      <c s="6" r="F8" t="n">
        <v>-51410253</v>
      </c>
      <c s="6" r="G8" t="n">
        <v>-585090</v>
      </c>
      <c s="6" r="H8" t="n">
        <v>5157781</v>
      </c>
    </row>
    <row r="9" spans="1:8">
      <c s="4" r="A9" t="s">
        <v>149</v>
      </c>
      <c s="6" r="B9" t="n">
        <v>14448</v>
      </c>
      <c s="6" r="D9" t="n">
        <v>4277176</v>
      </c>
    </row>
    <row r="10" spans="1:8">
      <c s="4" r="A10" t="s">
        <v>150</v>
      </c>
      <c s="7" r="B10" t="n">
        <v>14448000</v>
      </c>
      <c s="6" r="C10" t="n">
        <v>1112248</v>
      </c>
      <c s="7" r="D10" t="n">
        <v>42772</v>
      </c>
      <c s="6" r="E10" t="n">
        <v>41550104</v>
      </c>
      <c s="6" r="F10" t="n">
        <v>-54201346</v>
      </c>
      <c s="6" r="G10" t="n">
        <v>-1004948</v>
      </c>
      <c s="6" r="H10" t="n">
        <v>1946830</v>
      </c>
    </row>
    <row r="11" spans="1:8">
      <c s="4" r="A11" t="s">
        <v>151</v>
      </c>
      <c s="6" r="B11" t="n">
        <v>14448</v>
      </c>
      <c s="6" r="D11" t="n">
        <v>4277176</v>
      </c>
    </row>
    <row r="12" spans="1:8">
      <c s="3" r="A12" t="s">
        <v>145</v>
      </c>
    </row>
    <row r="13" spans="1:8">
      <c s="4" r="A13" t="s">
        <v>146</v>
      </c>
      <c s="6" r="F13" t="n">
        <v>-449394</v>
      </c>
      <c s="6" r="H13" t="n">
        <v>-449394</v>
      </c>
    </row>
    <row r="14" spans="1:8">
      <c s="4" r="A14" t="s">
        <v>119</v>
      </c>
      <c s="6" r="F14" t="n">
        <v>-419708</v>
      </c>
      <c s="6" r="H14" t="n">
        <v>-419708</v>
      </c>
    </row>
    <row r="15" spans="1:8">
      <c s="4" r="A15" t="s">
        <v>147</v>
      </c>
      <c s="6" r="G15" t="n">
        <v>459058</v>
      </c>
      <c s="6" r="H15" t="n">
        <v>459058</v>
      </c>
    </row>
    <row r="16" spans="1:8">
      <c s="4" r="A16" t="s">
        <v>152</v>
      </c>
      <c s="7" r="B16" t="n">
        <v>14448000</v>
      </c>
      <c s="7" r="C16" t="n">
        <v>1112248</v>
      </c>
      <c s="7" r="D16" t="n">
        <v>42772</v>
      </c>
      <c s="7" r="E16" t="n">
        <v>41550104</v>
      </c>
      <c s="7" r="F16" t="n">
        <v>-55070448</v>
      </c>
      <c s="7" r="G16" t="n">
        <v>-545890</v>
      </c>
      <c s="7" r="H16" t="n">
        <v>1536786</v>
      </c>
    </row>
    <row r="17" spans="1:8">
      <c s="4" r="A17" t="s">
        <v>153</v>
      </c>
      <c s="6" r="B17" t="n">
        <v>14448</v>
      </c>
      <c s="6" r="D17" t="n">
        <v>4277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41</v>
      </c>
      <c s="2" r="B1" t="s">
        <v>2</v>
      </c>
      <c s="2" r="C1" t="s">
        <v>30</v>
      </c>
    </row>
    <row r="2" spans="1:3">
      <c s="3" r="A2" t="s">
        <v>442</v>
      </c>
    </row>
    <row r="3" spans="1:3">
      <c s="4" r="A3" t="s">
        <v>443</v>
      </c>
      <c s="4" r="B3" t="s">
        <v>63</v>
      </c>
    </row>
    <row r="4" spans="1:3">
      <c s="4" r="A4" t="s">
        <v>444</v>
      </c>
      <c s="7" r="B4" t="n">
        <v>14472653</v>
      </c>
    </row>
    <row r="5" spans="1:3">
      <c s="4" r="A5" t="s">
        <v>445</v>
      </c>
      <c s="6" r="B5" t="n">
        <v>912337</v>
      </c>
    </row>
    <row r="6" spans="1:3">
      <c s="4" r="A6" t="s">
        <v>446</v>
      </c>
      <c s="6" r="B6" t="n">
        <v>11052125</v>
      </c>
    </row>
    <row r="7" spans="1:3">
      <c s="4" r="A7" t="s">
        <v>447</v>
      </c>
      <c s="6" r="B7" t="n">
        <v>26437115</v>
      </c>
    </row>
    <row r="8" spans="1:3">
      <c s="4" r="A8" t="s">
        <v>448</v>
      </c>
      <c s="6" r="B8" t="n">
        <v>43845003</v>
      </c>
    </row>
    <row r="9" spans="1:3">
      <c s="4" r="A9" t="s">
        <v>38</v>
      </c>
      <c s="7" r="B9" t="n">
        <v>70282118</v>
      </c>
      <c s="7" r="C9" t="n">
        <v>74425160</v>
      </c>
    </row>
    <row r="10" spans="1:3">
      <c s="3" r="A10" t="s">
        <v>449</v>
      </c>
    </row>
    <row r="11" spans="1:3">
      <c s="4" r="A11" t="s">
        <v>443</v>
      </c>
      <c s="4" r="B11" t="s">
        <v>63</v>
      </c>
    </row>
    <row r="12" spans="1:3">
      <c s="4" r="A12" t="s">
        <v>444</v>
      </c>
      <c s="7" r="B12" t="n">
        <v>14523436</v>
      </c>
    </row>
    <row r="13" spans="1:3">
      <c s="4" r="A13" t="s">
        <v>445</v>
      </c>
      <c s="6" r="B13" t="n">
        <v>915903</v>
      </c>
    </row>
    <row r="14" spans="1:3">
      <c s="4" r="A14" t="s">
        <v>446</v>
      </c>
      <c s="6" r="B14" t="n">
        <v>10992040</v>
      </c>
    </row>
    <row r="15" spans="1:3">
      <c s="4" r="A15" t="s">
        <v>447</v>
      </c>
      <c s="6" r="B15" t="n">
        <v>26431379</v>
      </c>
    </row>
    <row r="16" spans="1:3">
      <c s="4" r="A16" t="s">
        <v>448</v>
      </c>
      <c s="6" r="B16" t="n">
        <v>42970270</v>
      </c>
    </row>
    <row r="17" spans="1:3">
      <c s="4" r="A17" t="s">
        <v>440</v>
      </c>
      <c s="6" r="B17" t="n">
        <v>69401649</v>
      </c>
      <c s="6" r="C17" t="n">
        <v>72854275</v>
      </c>
    </row>
    <row r="18" spans="1:3">
      <c s="3" r="A18" t="s">
        <v>442</v>
      </c>
    </row>
    <row r="19" spans="1:3">
      <c s="4" r="A19" t="s">
        <v>445</v>
      </c>
      <c s="6" r="B19" t="n">
        <v>3009210</v>
      </c>
    </row>
    <row r="20" spans="1:3">
      <c s="4" r="A20" t="s">
        <v>446</v>
      </c>
      <c s="6" r="B20" t="n">
        <v>1005704</v>
      </c>
    </row>
    <row r="21" spans="1:3">
      <c s="4" r="A21" t="s">
        <v>447</v>
      </c>
      <c s="6" r="B21" t="n">
        <v>4014914</v>
      </c>
    </row>
    <row r="22" spans="1:3">
      <c s="4" r="A22" t="s">
        <v>448</v>
      </c>
      <c s="6" r="B22" t="n">
        <v>1230434</v>
      </c>
    </row>
    <row r="23" spans="1:3">
      <c s="4" r="A23" t="s">
        <v>450</v>
      </c>
      <c s="6" r="B23" t="n">
        <v>5245348</v>
      </c>
      <c s="6" r="C23" t="n">
        <v>5254558</v>
      </c>
    </row>
    <row r="24" spans="1:3">
      <c s="3" r="A24" t="s">
        <v>449</v>
      </c>
    </row>
    <row r="25" spans="1:3">
      <c s="4" r="A25" t="s">
        <v>445</v>
      </c>
      <c s="6" r="B25" t="n">
        <v>3066523</v>
      </c>
    </row>
    <row r="26" spans="1:3">
      <c s="4" r="A26" t="s">
        <v>446</v>
      </c>
      <c s="6" r="B26" t="n">
        <v>1018124</v>
      </c>
    </row>
    <row r="27" spans="1:3">
      <c s="4" r="A27" t="s">
        <v>447</v>
      </c>
      <c s="6" r="B27" t="n">
        <v>4084647</v>
      </c>
    </row>
    <row r="28" spans="1:3">
      <c s="4" r="A28" t="s">
        <v>448</v>
      </c>
      <c s="6" r="B28" t="n">
        <v>1213203</v>
      </c>
    </row>
    <row r="29" spans="1:3">
      <c s="4" r="A29" t="s">
        <v>450</v>
      </c>
      <c s="7" r="B29" t="n">
        <v>5297850</v>
      </c>
      <c s="7" r="C29" t="n">
        <v>52216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451</v>
      </c>
      <c s="2" r="B1" t="s">
        <v>1</v>
      </c>
      <c s="2" r="C1" t="s">
        <v>372</v>
      </c>
    </row>
    <row r="2" spans="1:3">
      <c s="2" r="B2" t="s">
        <v>2</v>
      </c>
      <c s="2" r="C2" t="s">
        <v>30</v>
      </c>
    </row>
    <row r="3" spans="1:3">
      <c s="3" r="A3" t="s">
        <v>436</v>
      </c>
    </row>
    <row r="4" spans="1:3">
      <c s="4" r="A4" t="s">
        <v>452</v>
      </c>
      <c s="7" r="B4" t="n">
        <v>7245075</v>
      </c>
      <c s="7" r="C4" t="n">
        <v>21516242</v>
      </c>
    </row>
    <row r="5" spans="1:3">
      <c s="4" r="A5" t="s">
        <v>453</v>
      </c>
      <c s="6" r="B5" t="n">
        <v>33015</v>
      </c>
      <c s="6" r="C5" t="n">
        <v>101289</v>
      </c>
    </row>
    <row r="6" spans="1:3">
      <c s="4" r="A6" t="s">
        <v>454</v>
      </c>
      <c s="6" r="B6" t="n">
        <v>40623468</v>
      </c>
      <c s="6" r="C6" t="n">
        <v>45422917</v>
      </c>
    </row>
    <row r="7" spans="1:3">
      <c s="4" r="A7" t="s">
        <v>455</v>
      </c>
      <c s="6" r="B7" t="n">
        <v>930274</v>
      </c>
      <c s="6" r="C7" t="n">
        <v>1541661</v>
      </c>
    </row>
    <row r="8" spans="1:3">
      <c s="4" r="A8" t="s">
        <v>456</v>
      </c>
      <c s="6" r="B8" t="n">
        <v>47868543</v>
      </c>
      <c s="6" r="C8" t="n">
        <v>66939159</v>
      </c>
    </row>
    <row r="9" spans="1:3">
      <c s="4" r="A9" t="s">
        <v>457</v>
      </c>
      <c s="6" r="B9" t="n">
        <v>963289</v>
      </c>
      <c s="6" r="C9" t="n">
        <v>1642950</v>
      </c>
    </row>
    <row r="10" spans="1:3">
      <c s="4" r="A10" t="s">
        <v>452</v>
      </c>
      <c s="6" r="B10" t="n">
        <v>1213203</v>
      </c>
      <c s="6" r="C10" t="n">
        <v>3209076</v>
      </c>
    </row>
    <row r="11" spans="1:3">
      <c s="4" r="A11" t="s">
        <v>453</v>
      </c>
      <c s="7" r="B11" t="n">
        <v>17231</v>
      </c>
      <c s="7" r="C11" t="n">
        <v>40685</v>
      </c>
    </row>
    <row r="12" spans="1:3">
      <c s="4" r="A12" t="s">
        <v>454</v>
      </c>
      <c s="4" r="B12" t="s">
        <v>63</v>
      </c>
      <c s="4" r="C12" t="s">
        <v>63</v>
      </c>
    </row>
    <row r="13" spans="1:3">
      <c s="4" r="A13" t="s">
        <v>455</v>
      </c>
      <c s="4" r="B13" t="s">
        <v>63</v>
      </c>
      <c s="4" r="C13" t="s">
        <v>63</v>
      </c>
    </row>
    <row r="14" spans="1:3">
      <c s="4" r="A14" t="s">
        <v>456</v>
      </c>
      <c s="7" r="B14" t="n">
        <v>1213203</v>
      </c>
      <c s="7" r="C14" t="n">
        <v>3209076</v>
      </c>
    </row>
    <row r="15" spans="1:3">
      <c s="4" r="A15" t="s">
        <v>457</v>
      </c>
      <c s="7" r="B15" t="n">
        <v>17231</v>
      </c>
      <c s="6" r="C15" t="n">
        <v>40685</v>
      </c>
    </row>
    <row r="16" spans="1:3">
      <c s="4" r="A16" t="s">
        <v>404</v>
      </c>
    </row>
    <row r="17" spans="1:3">
      <c s="3" r="A17" t="s">
        <v>436</v>
      </c>
    </row>
    <row r="18" spans="1:3">
      <c s="4" r="A18" t="s">
        <v>452</v>
      </c>
      <c s="4" r="B18" t="s">
        <v>63</v>
      </c>
      <c s="6" r="C18" t="n">
        <v>1495313</v>
      </c>
    </row>
    <row r="19" spans="1:3">
      <c s="4" r="A19" t="s">
        <v>453</v>
      </c>
      <c s="4" r="B19" t="s">
        <v>63</v>
      </c>
      <c s="7" r="C19" t="n">
        <v>1337</v>
      </c>
    </row>
    <row r="20" spans="1:3">
      <c s="4" r="A20" t="s">
        <v>454</v>
      </c>
      <c s="4" r="B20" t="s">
        <v>63</v>
      </c>
      <c s="4" r="C20" t="s">
        <v>63</v>
      </c>
    </row>
    <row r="21" spans="1:3">
      <c s="4" r="A21" t="s">
        <v>455</v>
      </c>
      <c s="4" r="B21" t="s">
        <v>63</v>
      </c>
      <c s="4" r="C21" t="s">
        <v>63</v>
      </c>
    </row>
    <row r="22" spans="1:3">
      <c s="4" r="A22" t="s">
        <v>456</v>
      </c>
      <c s="4" r="B22" t="s">
        <v>63</v>
      </c>
      <c s="7" r="C22" t="n">
        <v>1495313</v>
      </c>
    </row>
    <row r="23" spans="1:3">
      <c s="4" r="A23" t="s">
        <v>457</v>
      </c>
      <c s="4" r="B23" t="s">
        <v>63</v>
      </c>
      <c s="6" r="C23" t="n">
        <v>1337</v>
      </c>
    </row>
    <row r="24" spans="1:3">
      <c s="4" r="A24" t="s">
        <v>405</v>
      </c>
    </row>
    <row r="25" spans="1:3">
      <c s="3" r="A25" t="s">
        <v>436</v>
      </c>
    </row>
    <row r="26" spans="1:3">
      <c s="4" r="A26" t="s">
        <v>452</v>
      </c>
      <c s="4" r="B26" t="s">
        <v>63</v>
      </c>
      <c s="6" r="C26" t="n">
        <v>12782240</v>
      </c>
    </row>
    <row r="27" spans="1:3">
      <c s="4" r="A27" t="s">
        <v>453</v>
      </c>
      <c s="4" r="B27" t="s">
        <v>63</v>
      </c>
      <c s="7" r="C27" t="n">
        <v>43462</v>
      </c>
    </row>
    <row r="28" spans="1:3">
      <c s="4" r="A28" t="s">
        <v>454</v>
      </c>
      <c s="4" r="B28" t="s">
        <v>63</v>
      </c>
      <c s="4" r="C28" t="s">
        <v>63</v>
      </c>
    </row>
    <row r="29" spans="1:3">
      <c s="4" r="A29" t="s">
        <v>455</v>
      </c>
      <c s="4" r="B29" t="s">
        <v>63</v>
      </c>
      <c s="4" r="C29" t="s">
        <v>63</v>
      </c>
    </row>
    <row r="30" spans="1:3">
      <c s="4" r="A30" t="s">
        <v>456</v>
      </c>
      <c s="4" r="B30" t="s">
        <v>63</v>
      </c>
      <c s="7" r="C30" t="n">
        <v>12782240</v>
      </c>
    </row>
    <row r="31" spans="1:3">
      <c s="4" r="A31" t="s">
        <v>457</v>
      </c>
      <c s="4" r="B31" t="s">
        <v>63</v>
      </c>
      <c s="6" r="C31" t="n">
        <v>43462</v>
      </c>
    </row>
    <row r="32" spans="1:3">
      <c s="4" r="A32" t="s">
        <v>452</v>
      </c>
      <c s="6" r="C32" t="n">
        <v>1003816</v>
      </c>
    </row>
    <row r="33" spans="1:3">
      <c s="4" r="A33" t="s">
        <v>453</v>
      </c>
      <c s="4" r="B33" t="s">
        <v>63</v>
      </c>
      <c s="7" r="C33" t="n">
        <v>2535</v>
      </c>
    </row>
    <row r="34" spans="1:3">
      <c s="4" r="A34" t="s">
        <v>454</v>
      </c>
      <c s="4" r="C34" t="s">
        <v>63</v>
      </c>
    </row>
    <row r="35" spans="1:3">
      <c s="4" r="A35" t="s">
        <v>455</v>
      </c>
      <c s="4" r="B35" t="s">
        <v>63</v>
      </c>
      <c s="4" r="C35" t="s">
        <v>63</v>
      </c>
    </row>
    <row r="36" spans="1:3">
      <c s="4" r="A36" t="s">
        <v>456</v>
      </c>
      <c s="7" r="C36" t="n">
        <v>1003816</v>
      </c>
    </row>
    <row r="37" spans="1:3">
      <c s="4" r="A37" t="s">
        <v>457</v>
      </c>
      <c s="4" r="B37" t="s">
        <v>63</v>
      </c>
      <c s="6" r="C37" t="n">
        <v>2535</v>
      </c>
    </row>
    <row r="38" spans="1:3">
      <c s="4" r="A38" t="s">
        <v>406</v>
      </c>
    </row>
    <row r="39" spans="1:3">
      <c s="3" r="A39" t="s">
        <v>436</v>
      </c>
    </row>
    <row r="40" spans="1:3">
      <c s="4" r="A40" t="s">
        <v>452</v>
      </c>
      <c s="7" r="B40" t="n">
        <v>3827598</v>
      </c>
      <c s="6" r="C40" t="n">
        <v>5079922</v>
      </c>
    </row>
    <row r="41" spans="1:3">
      <c s="4" r="A41" t="s">
        <v>453</v>
      </c>
      <c s="6" r="B41" t="n">
        <v>22152</v>
      </c>
      <c s="6" r="C41" t="n">
        <v>42448</v>
      </c>
    </row>
    <row r="42" spans="1:3">
      <c s="4" r="A42" t="s">
        <v>454</v>
      </c>
      <c s="6" r="B42" t="n">
        <v>36122949</v>
      </c>
      <c s="6" r="C42" t="n">
        <v>37421026</v>
      </c>
    </row>
    <row r="43" spans="1:3">
      <c s="4" r="A43" t="s">
        <v>455</v>
      </c>
      <c s="6" r="B43" t="n">
        <v>874159</v>
      </c>
      <c s="6" r="C43" t="n">
        <v>1344792</v>
      </c>
    </row>
    <row r="44" spans="1:3">
      <c s="4" r="A44" t="s">
        <v>456</v>
      </c>
      <c s="6" r="B44" t="n">
        <v>39950947</v>
      </c>
      <c s="6" r="C44" t="n">
        <v>42500948</v>
      </c>
    </row>
    <row r="45" spans="1:3">
      <c s="4" r="A45" t="s">
        <v>457</v>
      </c>
      <c s="6" r="B45" t="n">
        <v>896311</v>
      </c>
      <c s="6" r="C45" t="n">
        <v>1387240</v>
      </c>
    </row>
    <row r="46" spans="1:3">
      <c s="4" r="A46" t="s">
        <v>452</v>
      </c>
      <c s="6" r="B46" t="n">
        <v>1213203</v>
      </c>
      <c s="6" r="C46" t="n">
        <v>1202437</v>
      </c>
    </row>
    <row r="47" spans="1:3">
      <c s="4" r="A47" t="s">
        <v>453</v>
      </c>
      <c s="7" r="B47" t="n">
        <v>17231</v>
      </c>
      <c s="7" r="C47" t="n">
        <v>34871</v>
      </c>
    </row>
    <row r="48" spans="1:3">
      <c s="4" r="A48" t="s">
        <v>454</v>
      </c>
      <c s="4" r="B48" t="s">
        <v>63</v>
      </c>
      <c s="4" r="C48" t="s">
        <v>63</v>
      </c>
    </row>
    <row r="49" spans="1:3">
      <c s="4" r="A49" t="s">
        <v>455</v>
      </c>
      <c s="4" r="B49" t="s">
        <v>63</v>
      </c>
      <c s="4" r="C49" t="s">
        <v>63</v>
      </c>
    </row>
    <row r="50" spans="1:3">
      <c s="4" r="A50" t="s">
        <v>456</v>
      </c>
      <c s="7" r="B50" t="n">
        <v>1213203</v>
      </c>
      <c s="7" r="C50" t="n">
        <v>1202437</v>
      </c>
    </row>
    <row r="51" spans="1:3">
      <c s="4" r="A51" t="s">
        <v>457</v>
      </c>
      <c s="6" r="B51" t="n">
        <v>17231</v>
      </c>
      <c s="6" r="C51" t="n">
        <v>34871</v>
      </c>
    </row>
    <row r="52" spans="1:3">
      <c s="4" r="A52" t="s">
        <v>407</v>
      </c>
    </row>
    <row r="53" spans="1:3">
      <c s="3" r="A53" t="s">
        <v>436</v>
      </c>
    </row>
    <row r="54" spans="1:3">
      <c s="4" r="A54" t="s">
        <v>452</v>
      </c>
      <c s="6" r="B54" t="n">
        <v>3417477</v>
      </c>
      <c s="6" r="C54" t="n">
        <v>2158767</v>
      </c>
    </row>
    <row r="55" spans="1:3">
      <c s="4" r="A55" t="s">
        <v>453</v>
      </c>
      <c s="6" r="B55" t="n">
        <v>10863</v>
      </c>
      <c s="6" r="C55" t="n">
        <v>14042</v>
      </c>
    </row>
    <row r="56" spans="1:3">
      <c s="4" r="A56" t="s">
        <v>454</v>
      </c>
      <c s="6" r="B56" t="n">
        <v>4500519</v>
      </c>
      <c s="6" r="C56" t="n">
        <v>8001891</v>
      </c>
    </row>
    <row r="57" spans="1:3">
      <c s="4" r="A57" t="s">
        <v>455</v>
      </c>
      <c s="6" r="B57" t="n">
        <v>56115</v>
      </c>
      <c s="6" r="C57" t="n">
        <v>196869</v>
      </c>
    </row>
    <row r="58" spans="1:3">
      <c s="4" r="A58" t="s">
        <v>456</v>
      </c>
      <c s="6" r="B58" t="n">
        <v>7917996</v>
      </c>
      <c s="6" r="C58" t="n">
        <v>10160658</v>
      </c>
    </row>
    <row r="59" spans="1:3">
      <c s="4" r="A59" t="s">
        <v>457</v>
      </c>
      <c s="7" r="B59" t="n">
        <v>66978</v>
      </c>
      <c s="6" r="C59" t="n">
        <v>210911</v>
      </c>
    </row>
    <row r="60" spans="1:3">
      <c s="4" r="A60" t="s">
        <v>452</v>
      </c>
      <c s="4" r="B60" t="s">
        <v>63</v>
      </c>
      <c s="6" r="C60" t="n">
        <v>1002823</v>
      </c>
    </row>
    <row r="61" spans="1:3">
      <c s="4" r="A61" t="s">
        <v>453</v>
      </c>
      <c s="4" r="B61" t="s">
        <v>63</v>
      </c>
      <c s="7" r="C61" t="n">
        <v>3279</v>
      </c>
    </row>
    <row r="62" spans="1:3">
      <c s="4" r="A62" t="s">
        <v>454</v>
      </c>
      <c s="4" r="B62" t="s">
        <v>63</v>
      </c>
      <c s="4" r="C62" t="s">
        <v>63</v>
      </c>
    </row>
    <row r="63" spans="1:3">
      <c s="4" r="A63" t="s">
        <v>455</v>
      </c>
      <c s="4" r="B63" t="s">
        <v>63</v>
      </c>
      <c s="4" r="C63" t="s">
        <v>63</v>
      </c>
    </row>
    <row r="64" spans="1:3">
      <c s="4" r="A64" t="s">
        <v>456</v>
      </c>
      <c s="4" r="B64" t="s">
        <v>63</v>
      </c>
      <c s="7" r="C64" t="n">
        <v>1002823</v>
      </c>
    </row>
    <row r="65" spans="1:3">
      <c s="4" r="A65" t="s">
        <v>457</v>
      </c>
      <c s="4" r="B65" t="s">
        <v>63</v>
      </c>
      <c s="7" r="C65" t="n">
        <v>3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58</v>
      </c>
      <c s="2" r="B1" t="s">
        <v>1</v>
      </c>
      <c s="2" r="D1" t="s">
        <v>372</v>
      </c>
    </row>
    <row r="2" spans="1:4">
      <c s="2" r="B2" t="s">
        <v>2</v>
      </c>
      <c s="2" r="C2" t="s">
        <v>87</v>
      </c>
      <c s="2" r="D2" t="s">
        <v>30</v>
      </c>
    </row>
    <row r="3" spans="1:4">
      <c s="3" r="A3" t="s">
        <v>207</v>
      </c>
    </row>
    <row r="4" spans="1:4">
      <c s="4" r="A4" t="s">
        <v>459</v>
      </c>
      <c s="7" r="B4" t="n">
        <v>17445685</v>
      </c>
      <c s="7" r="D4" t="n">
        <v>17690070</v>
      </c>
    </row>
    <row r="5" spans="1:4">
      <c s="3" r="A5" t="s">
        <v>460</v>
      </c>
    </row>
    <row r="6" spans="1:4">
      <c s="4" r="A6" t="s">
        <v>461</v>
      </c>
      <c s="7" r="B6" t="n">
        <v>0</v>
      </c>
      <c s="6" r="D6" t="n">
        <v>7227111</v>
      </c>
    </row>
    <row r="7" spans="1:4">
      <c s="4" r="A7" t="s">
        <v>462</v>
      </c>
      <c s="6" r="D7" t="n">
        <v>17654</v>
      </c>
    </row>
    <row r="8" spans="1:4">
      <c s="4" r="A8" t="s">
        <v>463</v>
      </c>
      <c s="6" r="D8" t="n">
        <v>11601</v>
      </c>
    </row>
    <row r="9" spans="1:4">
      <c s="4" r="A9" t="s">
        <v>464</v>
      </c>
      <c s="4" r="B9" t="s">
        <v>63</v>
      </c>
      <c s="7" r="C9" t="n">
        <v>6053</v>
      </c>
      <c s="6" r="D9" t="n">
        <v>6053</v>
      </c>
    </row>
    <row r="10" spans="1:4">
      <c s="3" r="A10" t="s">
        <v>37</v>
      </c>
    </row>
    <row r="11" spans="1:4">
      <c s="4" r="A11" t="s">
        <v>465</v>
      </c>
      <c s="7" r="B11" t="n">
        <v>63150</v>
      </c>
      <c s="6" r="D11" t="n">
        <v>63150</v>
      </c>
    </row>
    <row r="12" spans="1:4">
      <c s="4" r="A12" t="s">
        <v>466</v>
      </c>
      <c s="7" r="B12" t="n">
        <v>1014200</v>
      </c>
      <c s="7" r="D12" t="n">
        <v>832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67</v>
      </c>
      <c s="2" r="B1" t="s">
        <v>2</v>
      </c>
      <c s="2" r="C1" t="s">
        <v>30</v>
      </c>
      <c s="2" r="D1" t="s">
        <v>373</v>
      </c>
    </row>
    <row r="2" spans="1:4">
      <c s="3" r="A2" t="s">
        <v>468</v>
      </c>
    </row>
    <row r="3" spans="1:4">
      <c s="4" r="A3" t="s">
        <v>469</v>
      </c>
      <c s="7" r="B3" t="n">
        <v>325200468</v>
      </c>
      <c s="7" r="C3" t="n">
        <v>324349866</v>
      </c>
    </row>
    <row r="4" spans="1:4">
      <c s="4" r="A4" t="s">
        <v>470</v>
      </c>
      <c s="6" r="B4" t="n">
        <v>-155575</v>
      </c>
      <c s="6" r="C4" t="n">
        <v>-138615</v>
      </c>
    </row>
    <row r="5" spans="1:4">
      <c s="4" r="A5" t="s">
        <v>471</v>
      </c>
      <c s="6" r="B5" t="n">
        <v>325044893</v>
      </c>
      <c s="6" r="C5" t="n">
        <v>324211251</v>
      </c>
    </row>
    <row r="6" spans="1:4">
      <c s="4" r="A6" t="s">
        <v>41</v>
      </c>
      <c s="6" r="B6" t="n">
        <v>3834565</v>
      </c>
      <c s="6" r="C6" t="n">
        <v>4045227</v>
      </c>
      <c s="7" r="D6" t="n">
        <v>4749537</v>
      </c>
    </row>
    <row r="7" spans="1:4">
      <c s="4" r="A7" t="s">
        <v>472</v>
      </c>
      <c s="6" r="B7" t="n">
        <v>321210328</v>
      </c>
      <c s="6" r="C7" t="n">
        <v>320166024</v>
      </c>
    </row>
    <row r="8" spans="1:4">
      <c s="4" r="A8" t="s">
        <v>473</v>
      </c>
    </row>
    <row r="9" spans="1:4">
      <c s="3" r="A9" t="s">
        <v>468</v>
      </c>
    </row>
    <row r="10" spans="1:4">
      <c s="4" r="A10" t="s">
        <v>469</v>
      </c>
      <c s="6" r="B10" t="n">
        <v>42484064</v>
      </c>
      <c s="6" r="C10" t="n">
        <v>42696168</v>
      </c>
    </row>
    <row r="11" spans="1:4">
      <c s="4" r="A11" t="s">
        <v>474</v>
      </c>
    </row>
    <row r="12" spans="1:4">
      <c s="3" r="A12" t="s">
        <v>468</v>
      </c>
    </row>
    <row r="13" spans="1:4">
      <c s="4" r="A13" t="s">
        <v>469</v>
      </c>
      <c s="6" r="B13" t="n">
        <v>251756680</v>
      </c>
      <c s="6" r="C13" t="n">
        <v>253617224</v>
      </c>
    </row>
    <row r="14" spans="1:4">
      <c s="4" r="A14" t="s">
        <v>475</v>
      </c>
    </row>
    <row r="15" spans="1:4">
      <c s="3" r="A15" t="s">
        <v>468</v>
      </c>
    </row>
    <row r="16" spans="1:4">
      <c s="4" r="A16" t="s">
        <v>469</v>
      </c>
      <c s="6" r="B16" t="n">
        <v>26219650</v>
      </c>
      <c s="6" r="C16" t="n">
        <v>23977848</v>
      </c>
    </row>
    <row r="17" spans="1:4">
      <c s="4" r="A17" t="s">
        <v>41</v>
      </c>
      <c s="6" r="B17" t="n">
        <v>435578</v>
      </c>
      <c s="6" r="C17" t="n">
        <v>172096</v>
      </c>
      <c s="6" r="D17" t="n">
        <v>546588</v>
      </c>
    </row>
    <row r="18" spans="1:4">
      <c s="4" r="A18" t="s">
        <v>476</v>
      </c>
    </row>
    <row r="19" spans="1:4">
      <c s="3" r="A19" t="s">
        <v>468</v>
      </c>
    </row>
    <row r="20" spans="1:4">
      <c s="4" r="A20" t="s">
        <v>469</v>
      </c>
      <c s="6" r="B20" t="n">
        <v>4740074</v>
      </c>
      <c s="6" r="C20" t="n">
        <v>4058626</v>
      </c>
    </row>
    <row r="21" spans="1:4">
      <c s="4" r="A21" t="s">
        <v>41</v>
      </c>
      <c s="7" r="B21" t="n">
        <v>14770</v>
      </c>
      <c s="7" r="C21" t="n">
        <v>13837</v>
      </c>
      <c s="7" r="D21" t="n">
        <v>93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77</v>
      </c>
      <c s="2" r="B1" t="s">
        <v>2</v>
      </c>
      <c s="2" r="C1" t="s">
        <v>30</v>
      </c>
    </row>
    <row r="2" spans="1:3">
      <c s="3" r="A2" t="s">
        <v>468</v>
      </c>
    </row>
    <row r="3" spans="1:3">
      <c s="4" r="A3" t="s">
        <v>478</v>
      </c>
      <c s="7" r="B3" t="n">
        <v>325044893</v>
      </c>
      <c s="7" r="C3" t="n">
        <v>324211251</v>
      </c>
    </row>
    <row r="4" spans="1:3">
      <c s="4" r="A4" t="s">
        <v>479</v>
      </c>
    </row>
    <row r="5" spans="1:3">
      <c s="3" r="A5" t="s">
        <v>468</v>
      </c>
    </row>
    <row r="6" spans="1:3">
      <c s="4" r="A6" t="s">
        <v>478</v>
      </c>
      <c s="6" r="B6" t="n">
        <v>91518255</v>
      </c>
      <c s="6" r="C6" t="n">
        <v>91607108</v>
      </c>
    </row>
    <row r="7" spans="1:3">
      <c s="4" r="A7" t="s">
        <v>480</v>
      </c>
    </row>
    <row r="8" spans="1:3">
      <c s="3" r="A8" t="s">
        <v>468</v>
      </c>
    </row>
    <row r="9" spans="1:3">
      <c s="4" r="A9" t="s">
        <v>478</v>
      </c>
      <c s="7" r="B9" t="n">
        <v>233526638</v>
      </c>
      <c s="7" r="C9" t="n">
        <v>2326041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81</v>
      </c>
      <c s="2" r="B1" t="s">
        <v>2</v>
      </c>
      <c s="2" r="C1" t="s">
        <v>30</v>
      </c>
    </row>
    <row r="2" spans="1:3">
      <c s="4" r="A2" t="s">
        <v>142</v>
      </c>
      <c s="7" r="B2" t="n">
        <v>325200468</v>
      </c>
      <c s="7" r="C2" t="n">
        <v>324349866</v>
      </c>
    </row>
    <row r="3" spans="1:3">
      <c s="4" r="A3" t="s">
        <v>475</v>
      </c>
    </row>
    <row r="4" spans="1:3">
      <c s="4" r="A4" t="s">
        <v>142</v>
      </c>
      <c s="6" r="B4" t="n">
        <v>26219650</v>
      </c>
      <c s="6" r="C4" t="n">
        <v>23977848</v>
      </c>
    </row>
    <row r="5" spans="1:3">
      <c s="4" r="A5" t="s">
        <v>482</v>
      </c>
    </row>
    <row r="6" spans="1:3">
      <c s="4" r="A6" t="s">
        <v>142</v>
      </c>
      <c s="6" r="B6" t="n">
        <v>25093752</v>
      </c>
      <c s="6" r="C6" t="n">
        <v>23018548</v>
      </c>
    </row>
    <row r="7" spans="1:3">
      <c s="4" r="A7" t="s">
        <v>483</v>
      </c>
    </row>
    <row r="8" spans="1:3">
      <c s="4" r="A8" t="s">
        <v>142</v>
      </c>
      <c s="6" r="B8" t="n">
        <v>200190</v>
      </c>
      <c s="6" r="C8" t="n">
        <v>356774</v>
      </c>
    </row>
    <row r="9" spans="1:3">
      <c s="4" r="A9" t="s">
        <v>484</v>
      </c>
    </row>
    <row r="10" spans="1:3">
      <c s="4" r="A10" t="s">
        <v>142</v>
      </c>
      <c s="7" r="B10" t="n">
        <v>925708</v>
      </c>
      <c s="7" r="C10" t="n">
        <v>602526</v>
      </c>
    </row>
    <row r="11" spans="1:3">
      <c s="4" r="A11" t="s">
        <v>485</v>
      </c>
    </row>
    <row r="12" spans="1:3">
      <c s="4" r="A12" t="s">
        <v>142</v>
      </c>
      <c s="4" r="B12" t="s">
        <v>63</v>
      </c>
      <c s="4" r="C12" t="s">
        <v>63</v>
      </c>
    </row>
    <row r="13" spans="1:3">
      <c s="4" r="A13" t="s">
        <v>486</v>
      </c>
    </row>
    <row r="14" spans="1:3">
      <c s="4" r="A14" t="s">
        <v>142</v>
      </c>
      <c s="4" r="B14" t="s">
        <v>63</v>
      </c>
      <c s="4" r="C14" t="s">
        <v>63</v>
      </c>
    </row>
    <row r="15" spans="1:3">
      <c s="4" r="A15" t="s">
        <v>487</v>
      </c>
    </row>
    <row r="16" spans="1:3">
      <c s="4" r="A16" t="s">
        <v>142</v>
      </c>
      <c s="7" r="B16" t="n">
        <v>156386066</v>
      </c>
      <c s="7" r="C16" t="n">
        <v>153960785</v>
      </c>
    </row>
    <row r="17" spans="1:3">
      <c s="4" r="A17" t="s">
        <v>488</v>
      </c>
    </row>
    <row r="18" spans="1:3">
      <c s="4" r="A18" t="s">
        <v>142</v>
      </c>
      <c s="6" r="B18" t="n">
        <v>139926807</v>
      </c>
      <c s="6" r="C18" t="n">
        <v>136343608</v>
      </c>
    </row>
    <row r="19" spans="1:3">
      <c s="4" r="A19" t="s">
        <v>489</v>
      </c>
    </row>
    <row r="20" spans="1:3">
      <c s="4" r="A20" t="s">
        <v>142</v>
      </c>
      <c s="6" r="B20" t="n">
        <v>12431588</v>
      </c>
      <c s="6" r="C20" t="n">
        <v>13606093</v>
      </c>
    </row>
    <row r="21" spans="1:3">
      <c s="4" r="A21" t="s">
        <v>490</v>
      </c>
    </row>
    <row r="22" spans="1:3">
      <c s="4" r="A22" t="s">
        <v>142</v>
      </c>
      <c s="7" r="B22" t="n">
        <v>4027671</v>
      </c>
      <c s="7" r="C22" t="n">
        <v>4011084</v>
      </c>
    </row>
    <row r="23" spans="1:3">
      <c s="4" r="A23" t="s">
        <v>491</v>
      </c>
    </row>
    <row r="24" spans="1:3">
      <c s="4" r="A24" t="s">
        <v>142</v>
      </c>
      <c s="4" r="B24" t="s">
        <v>63</v>
      </c>
      <c s="4" r="C24" t="s">
        <v>63</v>
      </c>
    </row>
    <row r="25" spans="1:3">
      <c s="4" r="A25" t="s">
        <v>492</v>
      </c>
    </row>
    <row r="26" spans="1:3">
      <c s="4" r="A26" t="s">
        <v>142</v>
      </c>
      <c s="4" r="B26" t="s">
        <v>63</v>
      </c>
      <c s="4" r="C26" t="s">
        <v>63</v>
      </c>
    </row>
    <row r="27" spans="1:3">
      <c s="4" r="A27" t="s">
        <v>493</v>
      </c>
    </row>
    <row r="28" spans="1:3">
      <c s="4" r="A28" t="s">
        <v>142</v>
      </c>
      <c s="7" r="B28" t="n">
        <v>16073250</v>
      </c>
      <c s="7" r="C28" t="n">
        <v>14911423</v>
      </c>
    </row>
    <row r="29" spans="1:3">
      <c s="4" r="A29" t="s">
        <v>494</v>
      </c>
    </row>
    <row r="30" spans="1:3">
      <c s="4" r="A30" t="s">
        <v>142</v>
      </c>
      <c s="7" r="B30" t="n">
        <v>16073250</v>
      </c>
      <c s="7" r="C30" t="n">
        <v>14911423</v>
      </c>
    </row>
    <row r="31" spans="1:3">
      <c s="4" r="A31" t="s">
        <v>495</v>
      </c>
    </row>
    <row r="32" spans="1:3">
      <c s="4" r="A32" t="s">
        <v>142</v>
      </c>
      <c s="4" r="B32" t="s">
        <v>63</v>
      </c>
      <c s="4" r="C32" t="s">
        <v>63</v>
      </c>
    </row>
    <row r="33" spans="1:3">
      <c s="4" r="A33" t="s">
        <v>496</v>
      </c>
    </row>
    <row r="34" spans="1:3">
      <c s="4" r="A34" t="s">
        <v>142</v>
      </c>
      <c s="4" r="B34" t="s">
        <v>63</v>
      </c>
      <c s="4" r="C34" t="s">
        <v>63</v>
      </c>
    </row>
    <row r="35" spans="1:3">
      <c s="4" r="A35" t="s">
        <v>497</v>
      </c>
    </row>
    <row r="36" spans="1:3">
      <c s="4" r="A36" t="s">
        <v>142</v>
      </c>
      <c s="4" r="B36" t="s">
        <v>63</v>
      </c>
      <c s="4" r="C36" t="s">
        <v>63</v>
      </c>
    </row>
    <row r="37" spans="1:3">
      <c s="4" r="A37" t="s">
        <v>498</v>
      </c>
    </row>
    <row r="38" spans="1:3">
      <c s="4" r="A38" t="s">
        <v>142</v>
      </c>
      <c s="4" r="B38" t="s">
        <v>63</v>
      </c>
      <c s="4" r="C38" t="s">
        <v>63</v>
      </c>
    </row>
    <row r="39" spans="1:3">
      <c s="4" r="A39" t="s">
        <v>499</v>
      </c>
    </row>
    <row r="40" spans="1:3">
      <c s="4" r="A40" t="s">
        <v>142</v>
      </c>
      <c s="7" r="B40" t="n">
        <v>95370614</v>
      </c>
      <c s="7" r="C40" t="n">
        <v>99656439</v>
      </c>
    </row>
    <row r="41" spans="1:3">
      <c s="4" r="A41" t="s">
        <v>500</v>
      </c>
    </row>
    <row r="42" spans="1:3">
      <c s="4" r="A42" t="s">
        <v>142</v>
      </c>
      <c s="6" r="B42" t="n">
        <v>89540161</v>
      </c>
      <c s="6" r="C42" t="n">
        <v>92286019</v>
      </c>
    </row>
    <row r="43" spans="1:3">
      <c s="4" r="A43" t="s">
        <v>501</v>
      </c>
    </row>
    <row r="44" spans="1:3">
      <c s="4" r="A44" t="s">
        <v>142</v>
      </c>
      <c s="6" r="B44" t="n">
        <v>1708859</v>
      </c>
      <c s="6" r="C44" t="n">
        <v>2417580</v>
      </c>
    </row>
    <row r="45" spans="1:3">
      <c s="4" r="A45" t="s">
        <v>502</v>
      </c>
    </row>
    <row r="46" spans="1:3">
      <c s="4" r="A46" t="s">
        <v>142</v>
      </c>
      <c s="7" r="B46" t="n">
        <v>4121594</v>
      </c>
      <c s="7" r="C46" t="n">
        <v>4952840</v>
      </c>
    </row>
    <row r="47" spans="1:3">
      <c s="4" r="A47" t="s">
        <v>503</v>
      </c>
    </row>
    <row r="48" spans="1:3">
      <c s="4" r="A48" t="s">
        <v>142</v>
      </c>
      <c s="4" r="B48" t="s">
        <v>63</v>
      </c>
      <c s="4" r="C48" t="s">
        <v>63</v>
      </c>
    </row>
    <row r="49" spans="1:3">
      <c s="4" r="A49" t="s">
        <v>504</v>
      </c>
    </row>
    <row r="50" spans="1:3">
      <c s="4" r="A50" t="s">
        <v>142</v>
      </c>
      <c s="4" r="B50" t="s">
        <v>63</v>
      </c>
      <c s="4" r="C50" t="s">
        <v>63</v>
      </c>
    </row>
    <row r="51" spans="1:3">
      <c s="4" r="A51" t="s">
        <v>505</v>
      </c>
    </row>
    <row r="52" spans="1:3">
      <c s="4" r="A52" t="s">
        <v>142</v>
      </c>
      <c s="7" r="B52" t="n">
        <v>26410814</v>
      </c>
      <c s="7" r="C52" t="n">
        <v>27784745</v>
      </c>
    </row>
    <row r="53" spans="1:3">
      <c s="4" r="A53" t="s">
        <v>506</v>
      </c>
    </row>
    <row r="54" spans="1:3">
      <c s="4" r="A54" t="s">
        <v>142</v>
      </c>
      <c s="6" r="B54" t="n">
        <v>22110342</v>
      </c>
      <c s="6" r="C54" t="n">
        <v>23484405</v>
      </c>
    </row>
    <row r="55" spans="1:3">
      <c s="4" r="A55" t="s">
        <v>507</v>
      </c>
    </row>
    <row r="56" spans="1:3">
      <c s="4" r="A56" t="s">
        <v>142</v>
      </c>
      <c s="6" r="B56" t="n">
        <v>3138281</v>
      </c>
      <c s="6" r="C56" t="n">
        <v>3121147</v>
      </c>
    </row>
    <row r="57" spans="1:3">
      <c s="4" r="A57" t="s">
        <v>508</v>
      </c>
    </row>
    <row r="58" spans="1:3">
      <c s="4" r="A58" t="s">
        <v>142</v>
      </c>
      <c s="7" r="B58" t="n">
        <v>1162191</v>
      </c>
      <c s="7" r="C58" t="n">
        <v>1179193</v>
      </c>
    </row>
    <row r="59" spans="1:3">
      <c s="4" r="A59" t="s">
        <v>509</v>
      </c>
    </row>
    <row r="60" spans="1:3">
      <c s="4" r="A60" t="s">
        <v>142</v>
      </c>
      <c s="4" r="B60" t="s">
        <v>63</v>
      </c>
      <c s="4" r="C60" t="s">
        <v>63</v>
      </c>
    </row>
    <row r="61" spans="1:3">
      <c s="4" r="A61" t="s">
        <v>510</v>
      </c>
    </row>
    <row r="62" spans="1:3">
      <c s="4" r="A62" t="s">
        <v>142</v>
      </c>
      <c s="4" r="B62" t="s">
        <v>63</v>
      </c>
      <c s="4" r="C62" t="s">
        <v>63</v>
      </c>
    </row>
    <row r="63" spans="1:3">
      <c s="4" r="A63" t="s">
        <v>476</v>
      </c>
    </row>
    <row r="64" spans="1:3">
      <c s="4" r="A64" t="s">
        <v>142</v>
      </c>
      <c s="7" r="B64" t="n">
        <v>4740074</v>
      </c>
      <c s="7" r="C64" t="n">
        <v>4058626</v>
      </c>
    </row>
    <row r="65" spans="1:3">
      <c s="4" r="A65" t="s">
        <v>511</v>
      </c>
    </row>
    <row r="66" spans="1:3">
      <c s="4" r="A66" t="s">
        <v>142</v>
      </c>
      <c s="6" r="B66" t="n">
        <v>4654879</v>
      </c>
      <c s="6" r="C66" t="n">
        <v>3971129</v>
      </c>
    </row>
    <row r="67" spans="1:3">
      <c s="4" r="A67" t="s">
        <v>512</v>
      </c>
    </row>
    <row r="68" spans="1:3">
      <c s="4" r="A68" t="s">
        <v>142</v>
      </c>
      <c s="7" r="B68" t="n">
        <v>85195</v>
      </c>
      <c s="7" r="C68" t="n">
        <v>87497</v>
      </c>
    </row>
    <row r="69" spans="1:3">
      <c s="4" r="A69" t="s">
        <v>513</v>
      </c>
    </row>
    <row r="70" spans="1:3">
      <c s="4" r="A70" t="s">
        <v>142</v>
      </c>
      <c s="4" r="B70" t="s">
        <v>63</v>
      </c>
      <c s="4" r="C70" t="s">
        <v>63</v>
      </c>
    </row>
    <row r="71" spans="1:3">
      <c s="4" r="A71" t="s">
        <v>514</v>
      </c>
    </row>
    <row r="72" spans="1:3">
      <c s="4" r="A72" t="s">
        <v>142</v>
      </c>
      <c s="4" r="B72" t="s">
        <v>63</v>
      </c>
      <c s="4" r="C72" t="s">
        <v>63</v>
      </c>
    </row>
    <row r="73" spans="1:3">
      <c s="4" r="A73" t="s">
        <v>515</v>
      </c>
    </row>
    <row r="74" spans="1:3">
      <c s="4" r="A74" t="s">
        <v>142</v>
      </c>
      <c s="4" r="B74" t="s">
        <v>63</v>
      </c>
      <c s="4" r="C74" t="s">
        <v>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0</v>
      </c>
    </row>
    <row r="2" spans="1:3">
      <c s="4" r="A2" t="s">
        <v>517</v>
      </c>
      <c s="7" r="B2" t="n">
        <v>315528081</v>
      </c>
      <c s="7" r="C2" t="n">
        <v>314745170</v>
      </c>
    </row>
    <row r="3" spans="1:3">
      <c s="4" r="A3" t="s">
        <v>518</v>
      </c>
      <c s="6" r="B3" t="n">
        <v>2397333</v>
      </c>
      <c s="6" r="C3" t="n">
        <v>1880955</v>
      </c>
    </row>
    <row r="4" spans="1:3">
      <c s="3" r="A4" t="s">
        <v>519</v>
      </c>
    </row>
    <row r="5" spans="1:3">
      <c s="4" r="A5" t="s">
        <v>520</v>
      </c>
      <c s="6" r="B5" t="n">
        <v>7275054</v>
      </c>
      <c s="6" r="C5" t="n">
        <v>7723741</v>
      </c>
    </row>
    <row r="6" spans="1:3">
      <c s="4" r="A6" t="s">
        <v>521</v>
      </c>
      <c s="6" r="B6" t="n">
        <v>325200468</v>
      </c>
      <c s="6" r="C6" t="n">
        <v>324349866</v>
      </c>
    </row>
    <row r="7" spans="1:3">
      <c s="4" r="A7" t="s">
        <v>522</v>
      </c>
    </row>
    <row r="8" spans="1:3">
      <c s="4" r="A8" t="s">
        <v>518</v>
      </c>
      <c s="6" r="B8" t="n">
        <v>1042685</v>
      </c>
      <c s="6" r="C8" t="n">
        <v>1629883</v>
      </c>
    </row>
    <row r="9" spans="1:3">
      <c s="4" r="A9" t="s">
        <v>523</v>
      </c>
    </row>
    <row r="10" spans="1:3">
      <c s="4" r="A10" t="s">
        <v>518</v>
      </c>
      <c s="6" r="B10" t="n">
        <v>1354648</v>
      </c>
      <c s="6" r="C10" t="n">
        <v>251072</v>
      </c>
    </row>
    <row r="11" spans="1:3">
      <c s="4" r="A11" t="s">
        <v>475</v>
      </c>
    </row>
    <row r="12" spans="1:3">
      <c s="4" r="A12" t="s">
        <v>517</v>
      </c>
      <c s="6" r="B12" t="n">
        <v>25446185</v>
      </c>
      <c s="6" r="C12" t="n">
        <v>23349423</v>
      </c>
    </row>
    <row r="13" spans="1:3">
      <c s="4" r="A13" t="s">
        <v>518</v>
      </c>
      <c s="6" r="B13" t="n">
        <v>307493</v>
      </c>
      <c s="6" r="C13" t="n">
        <v>233425</v>
      </c>
    </row>
    <row r="14" spans="1:3">
      <c s="3" r="A14" t="s">
        <v>519</v>
      </c>
    </row>
    <row r="15" spans="1:3">
      <c s="4" r="A15" t="s">
        <v>520</v>
      </c>
      <c s="6" r="B15" t="n">
        <v>465972</v>
      </c>
      <c s="6" r="C15" t="n">
        <v>395000</v>
      </c>
    </row>
    <row r="16" spans="1:3">
      <c s="4" r="A16" t="s">
        <v>521</v>
      </c>
      <c s="6" r="B16" t="n">
        <v>26219650</v>
      </c>
      <c s="6" r="C16" t="n">
        <v>23977848</v>
      </c>
    </row>
    <row r="17" spans="1:3">
      <c s="4" r="A17" t="s">
        <v>524</v>
      </c>
    </row>
    <row r="18" spans="1:3">
      <c s="4" r="A18" t="s">
        <v>518</v>
      </c>
      <c s="7" r="B18" t="n">
        <v>307493</v>
      </c>
      <c s="6" r="C18" t="n">
        <v>102676</v>
      </c>
    </row>
    <row r="19" spans="1:3">
      <c s="4" r="A19" t="s">
        <v>525</v>
      </c>
    </row>
    <row r="20" spans="1:3">
      <c s="4" r="A20" t="s">
        <v>518</v>
      </c>
      <c s="4" r="B20" t="s">
        <v>63</v>
      </c>
      <c s="6" r="C20" t="n">
        <v>130749</v>
      </c>
    </row>
    <row r="21" spans="1:3">
      <c s="4" r="A21" t="s">
        <v>487</v>
      </c>
    </row>
    <row r="22" spans="1:3">
      <c s="4" r="A22" t="s">
        <v>517</v>
      </c>
      <c s="7" r="B22" t="n">
        <v>153800732</v>
      </c>
      <c s="7" r="C22" t="n">
        <v>151472170</v>
      </c>
    </row>
    <row r="23" spans="1:3">
      <c s="4" r="A23" t="s">
        <v>518</v>
      </c>
      <c s="6" r="B23" t="n">
        <v>65647</v>
      </c>
      <c s="4" r="C23" t="s">
        <v>63</v>
      </c>
    </row>
    <row r="24" spans="1:3">
      <c s="3" r="A24" t="s">
        <v>519</v>
      </c>
    </row>
    <row r="25" spans="1:3">
      <c s="4" r="A25" t="s">
        <v>520</v>
      </c>
      <c s="6" r="B25" t="n">
        <v>2519687</v>
      </c>
      <c s="7" r="C25" t="n">
        <v>2488615</v>
      </c>
    </row>
    <row r="26" spans="1:3">
      <c s="4" r="A26" t="s">
        <v>521</v>
      </c>
      <c s="7" r="B26" t="n">
        <v>156386066</v>
      </c>
      <c s="7" r="C26" t="n">
        <v>153960785</v>
      </c>
    </row>
    <row r="27" spans="1:3">
      <c s="4" r="A27" t="s">
        <v>526</v>
      </c>
    </row>
    <row r="28" spans="1:3">
      <c s="4" r="A28" t="s">
        <v>518</v>
      </c>
      <c s="4" r="B28" t="s">
        <v>63</v>
      </c>
      <c s="4" r="C28" t="s">
        <v>63</v>
      </c>
    </row>
    <row r="29" spans="1:3">
      <c s="4" r="A29" t="s">
        <v>527</v>
      </c>
    </row>
    <row r="30" spans="1:3">
      <c s="4" r="A30" t="s">
        <v>518</v>
      </c>
      <c s="7" r="B30" t="n">
        <v>65647</v>
      </c>
      <c s="4" r="C30" t="s">
        <v>63</v>
      </c>
    </row>
    <row r="31" spans="1:3">
      <c s="4" r="A31" t="s">
        <v>493</v>
      </c>
    </row>
    <row r="32" spans="1:3">
      <c s="4" r="A32" t="s">
        <v>517</v>
      </c>
      <c s="7" r="B32" t="n">
        <v>16073250</v>
      </c>
      <c s="7" r="C32" t="n">
        <v>14911423</v>
      </c>
    </row>
    <row r="33" spans="1:3">
      <c s="4" r="A33" t="s">
        <v>518</v>
      </c>
      <c s="4" r="B33" t="s">
        <v>63</v>
      </c>
      <c s="4" r="C33" t="s">
        <v>63</v>
      </c>
    </row>
    <row r="34" spans="1:3">
      <c s="3" r="A34" t="s">
        <v>519</v>
      </c>
    </row>
    <row r="35" spans="1:3">
      <c s="4" r="A35" t="s">
        <v>520</v>
      </c>
      <c s="4" r="B35" t="s">
        <v>63</v>
      </c>
      <c s="4" r="C35" t="s">
        <v>63</v>
      </c>
    </row>
    <row r="36" spans="1:3">
      <c s="4" r="A36" t="s">
        <v>521</v>
      </c>
      <c s="7" r="B36" t="n">
        <v>16073250</v>
      </c>
      <c s="7" r="C36" t="n">
        <v>14911423</v>
      </c>
    </row>
    <row r="37" spans="1:3">
      <c s="4" r="A37" t="s">
        <v>528</v>
      </c>
    </row>
    <row r="38" spans="1:3">
      <c s="4" r="A38" t="s">
        <v>518</v>
      </c>
      <c s="4" r="B38" t="s">
        <v>63</v>
      </c>
      <c s="4" r="C38" t="s">
        <v>63</v>
      </c>
    </row>
    <row r="39" spans="1:3">
      <c s="4" r="A39" t="s">
        <v>529</v>
      </c>
    </row>
    <row r="40" spans="1:3">
      <c s="4" r="A40" t="s">
        <v>518</v>
      </c>
      <c s="4" r="B40" t="s">
        <v>63</v>
      </c>
      <c s="4" r="C40" t="s">
        <v>63</v>
      </c>
    </row>
    <row r="41" spans="1:3">
      <c s="4" r="A41" t="s">
        <v>499</v>
      </c>
    </row>
    <row r="42" spans="1:3">
      <c s="4" r="A42" t="s">
        <v>517</v>
      </c>
      <c s="7" r="B42" t="n">
        <v>90219218</v>
      </c>
      <c s="7" r="C42" t="n">
        <v>94347976</v>
      </c>
    </row>
    <row r="43" spans="1:3">
      <c s="4" r="A43" t="s">
        <v>518</v>
      </c>
      <c s="6" r="B43" t="n">
        <v>2024193</v>
      </c>
      <c s="6" r="C43" t="n">
        <v>1647530</v>
      </c>
    </row>
    <row r="44" spans="1:3">
      <c s="3" r="A44" t="s">
        <v>519</v>
      </c>
    </row>
    <row r="45" spans="1:3">
      <c s="4" r="A45" t="s">
        <v>520</v>
      </c>
      <c s="6" r="B45" t="n">
        <v>3127203</v>
      </c>
      <c s="6" r="C45" t="n">
        <v>3660933</v>
      </c>
    </row>
    <row r="46" spans="1:3">
      <c s="4" r="A46" t="s">
        <v>521</v>
      </c>
      <c s="6" r="B46" t="n">
        <v>95370614</v>
      </c>
      <c s="6" r="C46" t="n">
        <v>99656439</v>
      </c>
    </row>
    <row r="47" spans="1:3">
      <c s="4" r="A47" t="s">
        <v>530</v>
      </c>
    </row>
    <row r="48" spans="1:3">
      <c s="4" r="A48" t="s">
        <v>518</v>
      </c>
      <c s="6" r="B48" t="n">
        <v>735192</v>
      </c>
      <c s="6" r="C48" t="n">
        <v>1527207</v>
      </c>
    </row>
    <row r="49" spans="1:3">
      <c s="4" r="A49" t="s">
        <v>531</v>
      </c>
    </row>
    <row r="50" spans="1:3">
      <c s="4" r="A50" t="s">
        <v>518</v>
      </c>
      <c s="6" r="B50" t="n">
        <v>1289001</v>
      </c>
      <c s="6" r="C50" t="n">
        <v>120323</v>
      </c>
    </row>
    <row r="51" spans="1:3">
      <c s="4" r="A51" t="s">
        <v>505</v>
      </c>
    </row>
    <row r="52" spans="1:3">
      <c s="4" r="A52" t="s">
        <v>517</v>
      </c>
      <c s="7" r="B52" t="n">
        <v>25248622</v>
      </c>
      <c s="7" r="C52" t="n">
        <v>26605552</v>
      </c>
    </row>
    <row r="53" spans="1:3">
      <c s="4" r="A53" t="s">
        <v>518</v>
      </c>
      <c s="4" r="B53" t="s">
        <v>63</v>
      </c>
      <c s="4" r="C53" t="s">
        <v>63</v>
      </c>
    </row>
    <row r="54" spans="1:3">
      <c s="3" r="A54" t="s">
        <v>519</v>
      </c>
    </row>
    <row r="55" spans="1:3">
      <c s="4" r="A55" t="s">
        <v>520</v>
      </c>
      <c s="7" r="B55" t="n">
        <v>1162192</v>
      </c>
      <c s="7" r="C55" t="n">
        <v>1179193</v>
      </c>
    </row>
    <row r="56" spans="1:3">
      <c s="4" r="A56" t="s">
        <v>521</v>
      </c>
      <c s="7" r="B56" t="n">
        <v>26410814</v>
      </c>
      <c s="7" r="C56" t="n">
        <v>27784745</v>
      </c>
    </row>
    <row r="57" spans="1:3">
      <c s="4" r="A57" t="s">
        <v>532</v>
      </c>
    </row>
    <row r="58" spans="1:3">
      <c s="4" r="A58" t="s">
        <v>518</v>
      </c>
      <c s="4" r="B58" t="s">
        <v>63</v>
      </c>
      <c s="4" r="C58" t="s">
        <v>63</v>
      </c>
    </row>
    <row r="59" spans="1:3">
      <c s="4" r="A59" t="s">
        <v>533</v>
      </c>
    </row>
    <row r="60" spans="1:3">
      <c s="4" r="A60" t="s">
        <v>518</v>
      </c>
      <c s="4" r="B60" t="s">
        <v>63</v>
      </c>
      <c s="4" r="C60" t="s">
        <v>63</v>
      </c>
    </row>
    <row r="61" spans="1:3">
      <c s="4" r="A61" t="s">
        <v>476</v>
      </c>
    </row>
    <row r="62" spans="1:3">
      <c s="4" r="A62" t="s">
        <v>517</v>
      </c>
      <c s="7" r="B62" t="n">
        <v>4740074</v>
      </c>
      <c s="7" r="C62" t="n">
        <v>4058626</v>
      </c>
    </row>
    <row r="63" spans="1:3">
      <c s="4" r="A63" t="s">
        <v>518</v>
      </c>
      <c s="4" r="B63" t="s">
        <v>63</v>
      </c>
      <c s="4" r="C63" t="s">
        <v>63</v>
      </c>
    </row>
    <row r="64" spans="1:3">
      <c s="3" r="A64" t="s">
        <v>519</v>
      </c>
    </row>
    <row r="65" spans="1:3">
      <c s="4" r="A65" t="s">
        <v>520</v>
      </c>
      <c s="4" r="B65" t="s">
        <v>63</v>
      </c>
      <c s="4" r="C65" t="s">
        <v>63</v>
      </c>
    </row>
    <row r="66" spans="1:3">
      <c s="4" r="A66" t="s">
        <v>521</v>
      </c>
      <c s="7" r="B66" t="n">
        <v>4740074</v>
      </c>
      <c s="7" r="C66" t="n">
        <v>4058626</v>
      </c>
    </row>
    <row r="67" spans="1:3">
      <c s="4" r="A67" t="s">
        <v>534</v>
      </c>
    </row>
    <row r="68" spans="1:3">
      <c s="4" r="A68" t="s">
        <v>518</v>
      </c>
      <c s="4" r="B68" t="s">
        <v>63</v>
      </c>
      <c s="4" r="C68" t="s">
        <v>63</v>
      </c>
    </row>
    <row r="69" spans="1:3">
      <c s="4" r="A69" t="s">
        <v>535</v>
      </c>
    </row>
    <row r="70" spans="1:3">
      <c s="4" r="A70" t="s">
        <v>518</v>
      </c>
      <c s="4" r="B70" t="s">
        <v>63</v>
      </c>
      <c s="4" r="C70" t="s">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36</v>
      </c>
      <c s="2" r="B1" t="s">
        <v>1</v>
      </c>
      <c s="2" r="C1" t="s">
        <v>372</v>
      </c>
    </row>
    <row r="2" spans="1:4">
      <c s="2" r="B2" t="s">
        <v>2</v>
      </c>
      <c s="2" r="C2" t="s">
        <v>30</v>
      </c>
      <c s="2" r="D2" t="s">
        <v>87</v>
      </c>
    </row>
    <row r="3" spans="1:4">
      <c s="3" r="A3" t="s">
        <v>537</v>
      </c>
    </row>
    <row r="4" spans="1:4">
      <c s="4" r="A4" t="s">
        <v>538</v>
      </c>
      <c s="7" r="B4" t="n">
        <v>11876877</v>
      </c>
      <c s="7" r="C4" t="n">
        <v>12869116</v>
      </c>
    </row>
    <row r="5" spans="1:4">
      <c s="4" r="A5" t="s">
        <v>539</v>
      </c>
      <c s="6" r="B5" t="n">
        <v>4284458</v>
      </c>
      <c s="6" r="C5" t="n">
        <v>3988875</v>
      </c>
    </row>
    <row r="6" spans="1:4">
      <c s="4" r="A6" t="s">
        <v>540</v>
      </c>
      <c s="6" r="B6" t="n">
        <v>16161335</v>
      </c>
      <c s="6" r="C6" t="n">
        <v>16857991</v>
      </c>
    </row>
    <row r="7" spans="1:4">
      <c s="4" r="A7" t="s">
        <v>541</v>
      </c>
      <c s="6" r="B7" t="n">
        <v>1398213</v>
      </c>
      <c s="6" r="C7" t="n">
        <v>1254631</v>
      </c>
    </row>
    <row r="8" spans="1:4">
      <c s="4" r="A8" t="s">
        <v>542</v>
      </c>
      <c s="6" r="B8" t="n">
        <v>17667222</v>
      </c>
      <c s="6" r="C8" t="n">
        <v>18363879</v>
      </c>
    </row>
    <row r="9" spans="1:4">
      <c s="4" r="A9" t="s">
        <v>543</v>
      </c>
      <c s="7" r="B9" t="n">
        <v>7275054</v>
      </c>
      <c s="7" r="C9" t="n">
        <v>7723741</v>
      </c>
    </row>
    <row r="10" spans="1:4">
      <c s="4" r="A10" t="s">
        <v>544</v>
      </c>
      <c s="4" r="B10" t="s">
        <v>63</v>
      </c>
      <c s="4" r="C10" t="s">
        <v>63</v>
      </c>
    </row>
    <row r="11" spans="1:4">
      <c s="4" r="A11" t="s">
        <v>545</v>
      </c>
      <c s="7" r="B11" t="n">
        <v>11306725</v>
      </c>
      <c s="7" r="C11" t="n">
        <v>11810645</v>
      </c>
      <c s="7" r="D11" t="n">
        <v>12082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546</v>
      </c>
      <c s="2" r="B1" t="s">
        <v>1</v>
      </c>
    </row>
    <row r="2" spans="1:4">
      <c s="2" r="B2" t="s">
        <v>2</v>
      </c>
      <c s="2" r="C2" t="s">
        <v>87</v>
      </c>
      <c s="2" r="D2" t="s">
        <v>30</v>
      </c>
    </row>
    <row r="3" spans="1:4">
      <c s="3" r="A3" t="s">
        <v>547</v>
      </c>
    </row>
    <row r="4" spans="1:4">
      <c s="4" r="A4" t="s">
        <v>548</v>
      </c>
      <c s="7" r="B4" t="n">
        <v>11876877</v>
      </c>
      <c s="7" r="D4" t="n">
        <v>12869116</v>
      </c>
    </row>
    <row r="5" spans="1:4">
      <c s="4" r="A5" t="s">
        <v>549</v>
      </c>
      <c s="7" r="B5" t="n">
        <v>13112180</v>
      </c>
      <c s="7" r="D5" t="n">
        <v>14104419</v>
      </c>
    </row>
    <row r="6" spans="1:4">
      <c s="4" r="A6" t="s">
        <v>550</v>
      </c>
      <c s="4" r="B6" t="s">
        <v>63</v>
      </c>
      <c s="4" r="D6" t="s">
        <v>63</v>
      </c>
    </row>
    <row r="7" spans="1:4">
      <c s="4" r="A7" t="s">
        <v>551</v>
      </c>
      <c s="7" r="B7" t="n">
        <v>13196307</v>
      </c>
      <c s="7" r="C7" t="n">
        <v>14110897</v>
      </c>
    </row>
    <row r="8" spans="1:4">
      <c s="4" r="A8" t="s">
        <v>552</v>
      </c>
      <c s="6" r="B8" t="n">
        <v>61828</v>
      </c>
      <c s="6" r="C8" t="n">
        <v>116125</v>
      </c>
    </row>
    <row r="9" spans="1:4">
      <c s="3" r="A9" t="s">
        <v>553</v>
      </c>
    </row>
    <row r="10" spans="1:4">
      <c s="4" r="A10" t="s">
        <v>548</v>
      </c>
      <c s="6" r="B10" t="n">
        <v>4284458</v>
      </c>
      <c s="7" r="D10" t="n">
        <v>3988875</v>
      </c>
    </row>
    <row r="11" spans="1:4">
      <c s="4" r="A11" t="s">
        <v>549</v>
      </c>
      <c s="6" r="B11" t="n">
        <v>4555042</v>
      </c>
      <c s="6" r="D11" t="n">
        <v>4259460</v>
      </c>
    </row>
    <row r="12" spans="1:4">
      <c s="4" r="A12" t="s">
        <v>550</v>
      </c>
      <c s="6" r="B12" t="n">
        <v>1398213</v>
      </c>
      <c s="6" r="D12" t="n">
        <v>1254631</v>
      </c>
    </row>
    <row r="13" spans="1:4">
      <c s="4" r="A13" t="s">
        <v>551</v>
      </c>
      <c s="6" r="B13" t="n">
        <v>4558472</v>
      </c>
      <c s="6" r="C13" t="n">
        <v>12612094</v>
      </c>
    </row>
    <row r="14" spans="1:4">
      <c s="4" r="A14" t="s">
        <v>552</v>
      </c>
      <c s="6" r="B14" t="n">
        <v>20934</v>
      </c>
      <c s="6" r="C14" t="n">
        <v>99488</v>
      </c>
    </row>
    <row r="15" spans="1:4">
      <c s="3" r="A15" t="s">
        <v>554</v>
      </c>
    </row>
    <row r="16" spans="1:4">
      <c s="4" r="A16" t="s">
        <v>548</v>
      </c>
      <c s="6" r="B16" t="n">
        <v>16161335</v>
      </c>
      <c s="6" r="D16" t="n">
        <v>16857991</v>
      </c>
    </row>
    <row r="17" spans="1:4">
      <c s="4" r="A17" t="s">
        <v>549</v>
      </c>
      <c s="7" r="B17" t="n">
        <v>17667222</v>
      </c>
      <c s="6" r="D17" t="n">
        <v>18363879</v>
      </c>
    </row>
    <row r="18" spans="1:4">
      <c s="4" r="A18" t="s">
        <v>475</v>
      </c>
    </row>
    <row r="19" spans="1:4">
      <c s="3" r="A19" t="s">
        <v>547</v>
      </c>
    </row>
    <row r="20" spans="1:4">
      <c s="4" r="A20" t="s">
        <v>548</v>
      </c>
      <c s="4" r="B20" t="s">
        <v>63</v>
      </c>
      <c s="6" r="D20" t="n">
        <v>395000</v>
      </c>
    </row>
    <row r="21" spans="1:4">
      <c s="4" r="A21" t="s">
        <v>549</v>
      </c>
      <c s="4" r="B21" t="s">
        <v>63</v>
      </c>
      <c s="7" r="D21" t="n">
        <v>395000</v>
      </c>
    </row>
    <row r="22" spans="1:4">
      <c s="4" r="A22" t="s">
        <v>550</v>
      </c>
      <c s="4" r="B22" t="s">
        <v>63</v>
      </c>
      <c s="4" r="D22" t="s">
        <v>63</v>
      </c>
    </row>
    <row r="23" spans="1:4">
      <c s="4" r="A23" t="s">
        <v>551</v>
      </c>
      <c s="4" r="B23" t="s">
        <v>63</v>
      </c>
      <c s="6" r="C23" t="n">
        <v>1195988</v>
      </c>
    </row>
    <row r="24" spans="1:4">
      <c s="4" r="A24" t="s">
        <v>552</v>
      </c>
      <c s="4" r="B24" t="s">
        <v>63</v>
      </c>
      <c s="6" r="C24" t="n">
        <v>23890</v>
      </c>
    </row>
    <row r="25" spans="1:4">
      <c s="3" r="A25" t="s">
        <v>553</v>
      </c>
    </row>
    <row r="26" spans="1:4">
      <c s="4" r="A26" t="s">
        <v>548</v>
      </c>
      <c s="7" r="B26" t="n">
        <v>465972</v>
      </c>
      <c s="4" r="D26" t="s">
        <v>63</v>
      </c>
    </row>
    <row r="27" spans="1:4">
      <c s="4" r="A27" t="s">
        <v>549</v>
      </c>
      <c s="6" r="B27" t="n">
        <v>465972</v>
      </c>
      <c s="4" r="D27" t="s">
        <v>63</v>
      </c>
    </row>
    <row r="28" spans="1:4">
      <c s="4" r="A28" t="s">
        <v>550</v>
      </c>
      <c s="6" r="B28" t="n">
        <v>295972</v>
      </c>
      <c s="4" r="D28" t="s">
        <v>63</v>
      </c>
    </row>
    <row r="29" spans="1:4">
      <c s="4" r="A29" t="s">
        <v>551</v>
      </c>
      <c s="6" r="B29" t="n">
        <v>467346</v>
      </c>
      <c s="6" r="C29" t="n">
        <v>4840000</v>
      </c>
    </row>
    <row r="30" spans="1:4">
      <c s="4" r="A30" t="s">
        <v>552</v>
      </c>
      <c s="6" r="B30" t="n">
        <v>371</v>
      </c>
      <c s="6" r="C30" t="n">
        <v>54450</v>
      </c>
    </row>
    <row r="31" spans="1:4">
      <c s="3" r="A31" t="s">
        <v>554</v>
      </c>
    </row>
    <row r="32" spans="1:4">
      <c s="4" r="A32" t="s">
        <v>548</v>
      </c>
      <c s="6" r="B32" t="n">
        <v>465972</v>
      </c>
      <c s="7" r="D32" t="n">
        <v>395000</v>
      </c>
    </row>
    <row r="33" spans="1:4">
      <c s="4" r="A33" t="s">
        <v>549</v>
      </c>
      <c s="6" r="B33" t="n">
        <v>465972</v>
      </c>
      <c s="6" r="D33" t="n">
        <v>395000</v>
      </c>
    </row>
    <row r="34" spans="1:4">
      <c s="4" r="A34" t="s">
        <v>487</v>
      </c>
    </row>
    <row r="35" spans="1:4">
      <c s="3" r="A35" t="s">
        <v>547</v>
      </c>
    </row>
    <row r="36" spans="1:4">
      <c s="4" r="A36" t="s">
        <v>548</v>
      </c>
      <c s="6" r="B36" t="n">
        <v>6981711</v>
      </c>
      <c s="6" r="D36" t="n">
        <v>7025383</v>
      </c>
    </row>
    <row r="37" spans="1:4">
      <c s="4" r="A37" t="s">
        <v>549</v>
      </c>
      <c s="7" r="B37" t="n">
        <v>7500707</v>
      </c>
      <c s="7" r="D37" t="n">
        <v>7544378</v>
      </c>
    </row>
    <row r="38" spans="1:4">
      <c s="4" r="A38" t="s">
        <v>550</v>
      </c>
      <c s="4" r="B38" t="s">
        <v>63</v>
      </c>
      <c s="4" r="D38" t="s">
        <v>63</v>
      </c>
    </row>
    <row r="39" spans="1:4">
      <c s="4" r="A39" t="s">
        <v>551</v>
      </c>
      <c s="7" r="B39" t="n">
        <v>7521877</v>
      </c>
      <c s="6" r="C39" t="n">
        <v>6987478</v>
      </c>
    </row>
    <row r="40" spans="1:4">
      <c s="4" r="A40" t="s">
        <v>552</v>
      </c>
      <c s="6" r="B40" t="n">
        <v>49832</v>
      </c>
      <c s="6" r="C40" t="n">
        <v>52473</v>
      </c>
    </row>
    <row r="41" spans="1:4">
      <c s="3" r="A41" t="s">
        <v>553</v>
      </c>
    </row>
    <row r="42" spans="1:4">
      <c s="4" r="A42" t="s">
        <v>548</v>
      </c>
      <c s="6" r="B42" t="n">
        <v>2469930</v>
      </c>
      <c s="7" r="D42" t="n">
        <v>2434464</v>
      </c>
    </row>
    <row r="43" spans="1:4">
      <c s="4" r="A43" t="s">
        <v>549</v>
      </c>
      <c s="6" r="B43" t="n">
        <v>2740514</v>
      </c>
      <c s="6" r="D43" t="n">
        <v>2705049</v>
      </c>
    </row>
    <row r="44" spans="1:4">
      <c s="4" r="A44" t="s">
        <v>550</v>
      </c>
      <c s="6" r="B44" t="n">
        <v>538117</v>
      </c>
      <c s="6" r="D44" t="n">
        <v>484653</v>
      </c>
    </row>
    <row r="45" spans="1:4">
      <c s="4" r="A45" t="s">
        <v>551</v>
      </c>
      <c s="6" r="B45" t="n">
        <v>2739669</v>
      </c>
      <c s="6" r="C45" t="n">
        <v>3970930</v>
      </c>
    </row>
    <row r="46" spans="1:4">
      <c s="4" r="A46" t="s">
        <v>552</v>
      </c>
      <c s="6" r="B46" t="n">
        <v>7918</v>
      </c>
      <c s="7" r="C46" t="n">
        <v>15936</v>
      </c>
    </row>
    <row r="47" spans="1:4">
      <c s="3" r="A47" t="s">
        <v>554</v>
      </c>
    </row>
    <row r="48" spans="1:4">
      <c s="4" r="A48" t="s">
        <v>548</v>
      </c>
      <c s="6" r="B48" t="n">
        <v>9451641</v>
      </c>
      <c s="6" r="D48" t="n">
        <v>9459847</v>
      </c>
    </row>
    <row r="49" spans="1:4">
      <c s="4" r="A49" t="s">
        <v>549</v>
      </c>
      <c s="7" r="B49" t="n">
        <v>10241221</v>
      </c>
      <c s="7" r="D49" t="n">
        <v>10249427</v>
      </c>
    </row>
    <row r="50" spans="1:4">
      <c s="4" r="A50" t="s">
        <v>493</v>
      </c>
    </row>
    <row r="51" spans="1:4">
      <c s="3" r="A51" t="s">
        <v>547</v>
      </c>
    </row>
    <row r="52" spans="1:4">
      <c s="4" r="A52" t="s">
        <v>548</v>
      </c>
      <c s="4" r="B52" t="s">
        <v>63</v>
      </c>
      <c s="4" r="D52" t="s">
        <v>63</v>
      </c>
    </row>
    <row r="53" spans="1:4">
      <c s="4" r="A53" t="s">
        <v>549</v>
      </c>
      <c s="4" r="B53" t="s">
        <v>63</v>
      </c>
      <c s="4" r="D53" t="s">
        <v>63</v>
      </c>
    </row>
    <row r="54" spans="1:4">
      <c s="4" r="A54" t="s">
        <v>550</v>
      </c>
      <c s="4" r="B54" t="s">
        <v>63</v>
      </c>
      <c s="4" r="D54" t="s">
        <v>63</v>
      </c>
    </row>
    <row r="55" spans="1:4">
      <c s="4" r="A55" t="s">
        <v>551</v>
      </c>
      <c s="4" r="B55" t="s">
        <v>63</v>
      </c>
      <c s="4" r="C55" t="s">
        <v>63</v>
      </c>
    </row>
    <row r="56" spans="1:4">
      <c s="4" r="A56" t="s">
        <v>552</v>
      </c>
      <c s="4" r="B56" t="s">
        <v>63</v>
      </c>
      <c s="4" r="C56" t="s">
        <v>63</v>
      </c>
    </row>
    <row r="57" spans="1:4">
      <c s="3" r="A57" t="s">
        <v>553</v>
      </c>
    </row>
    <row r="58" spans="1:4">
      <c s="4" r="A58" t="s">
        <v>548</v>
      </c>
      <c s="4" r="B58" t="s">
        <v>63</v>
      </c>
      <c s="4" r="D58" t="s">
        <v>63</v>
      </c>
    </row>
    <row r="59" spans="1:4">
      <c s="4" r="A59" t="s">
        <v>549</v>
      </c>
      <c s="4" r="B59" t="s">
        <v>63</v>
      </c>
      <c s="4" r="D59" t="s">
        <v>63</v>
      </c>
    </row>
    <row r="60" spans="1:4">
      <c s="4" r="A60" t="s">
        <v>550</v>
      </c>
      <c s="4" r="B60" t="s">
        <v>63</v>
      </c>
      <c s="4" r="D60" t="s">
        <v>63</v>
      </c>
    </row>
    <row r="61" spans="1:4">
      <c s="4" r="A61" t="s">
        <v>551</v>
      </c>
      <c s="4" r="B61" t="s">
        <v>63</v>
      </c>
      <c s="4" r="C61" t="s">
        <v>63</v>
      </c>
    </row>
    <row r="62" spans="1:4">
      <c s="4" r="A62" t="s">
        <v>552</v>
      </c>
      <c s="4" r="B62" t="s">
        <v>63</v>
      </c>
      <c s="4" r="C62" t="s">
        <v>63</v>
      </c>
    </row>
    <row r="63" spans="1:4">
      <c s="3" r="A63" t="s">
        <v>554</v>
      </c>
    </row>
    <row r="64" spans="1:4">
      <c s="4" r="A64" t="s">
        <v>548</v>
      </c>
      <c s="4" r="B64" t="s">
        <v>63</v>
      </c>
      <c s="4" r="D64" t="s">
        <v>63</v>
      </c>
    </row>
    <row r="65" spans="1:4">
      <c s="4" r="A65" t="s">
        <v>549</v>
      </c>
      <c s="4" r="B65" t="s">
        <v>63</v>
      </c>
      <c s="4" r="D65" t="s">
        <v>63</v>
      </c>
    </row>
    <row r="66" spans="1:4">
      <c s="4" r="A66" t="s">
        <v>499</v>
      </c>
    </row>
    <row r="67" spans="1:4">
      <c s="3" r="A67" t="s">
        <v>547</v>
      </c>
    </row>
    <row r="68" spans="1:4">
      <c s="4" r="A68" t="s">
        <v>548</v>
      </c>
      <c s="7" r="B68" t="n">
        <v>3925400</v>
      </c>
      <c s="7" r="D68" t="n">
        <v>4461966</v>
      </c>
    </row>
    <row r="69" spans="1:4">
      <c s="4" r="A69" t="s">
        <v>549</v>
      </c>
      <c s="7" r="B69" t="n">
        <v>4511707</v>
      </c>
      <c s="7" r="D69" t="n">
        <v>5048273</v>
      </c>
    </row>
    <row r="70" spans="1:4">
      <c s="4" r="A70" t="s">
        <v>550</v>
      </c>
      <c s="4" r="B70" t="s">
        <v>63</v>
      </c>
      <c s="4" r="D70" t="s">
        <v>63</v>
      </c>
    </row>
    <row r="71" spans="1:4">
      <c s="4" r="A71" t="s">
        <v>551</v>
      </c>
      <c s="7" r="B71" t="n">
        <v>4566432</v>
      </c>
      <c s="7" r="C71" t="n">
        <v>4389872</v>
      </c>
    </row>
    <row r="72" spans="1:4">
      <c s="4" r="A72" t="s">
        <v>552</v>
      </c>
      <c s="6" r="B72" t="n">
        <v>11996</v>
      </c>
      <c s="6" r="C72" t="n">
        <v>39762</v>
      </c>
    </row>
    <row r="73" spans="1:4">
      <c s="3" r="A73" t="s">
        <v>553</v>
      </c>
    </row>
    <row r="74" spans="1:4">
      <c s="4" r="A74" t="s">
        <v>548</v>
      </c>
      <c s="6" r="B74" t="n">
        <v>1156130</v>
      </c>
      <c s="7" r="D74" t="n">
        <v>1361986</v>
      </c>
    </row>
    <row r="75" spans="1:4">
      <c s="4" r="A75" t="s">
        <v>549</v>
      </c>
      <c s="6" r="B75" t="n">
        <v>1156130</v>
      </c>
      <c s="6" r="D75" t="n">
        <v>1361986</v>
      </c>
    </row>
    <row r="76" spans="1:4">
      <c s="4" r="A76" t="s">
        <v>550</v>
      </c>
      <c s="6" r="B76" t="n">
        <v>489199</v>
      </c>
      <c s="6" r="D76" t="n">
        <v>695053</v>
      </c>
    </row>
    <row r="77" spans="1:4">
      <c s="4" r="A77" t="s">
        <v>551</v>
      </c>
      <c s="6" r="B77" t="n">
        <v>1159032</v>
      </c>
      <c s="6" r="C77" t="n">
        <v>2436238</v>
      </c>
    </row>
    <row r="78" spans="1:4">
      <c s="4" r="A78" t="s">
        <v>552</v>
      </c>
      <c s="6" r="B78" t="n">
        <v>12645</v>
      </c>
      <c s="6" r="C78" t="n">
        <v>20107</v>
      </c>
    </row>
    <row r="79" spans="1:4">
      <c s="3" r="A79" t="s">
        <v>554</v>
      </c>
    </row>
    <row r="80" spans="1:4">
      <c s="4" r="A80" t="s">
        <v>548</v>
      </c>
      <c s="6" r="B80" t="n">
        <v>5081530</v>
      </c>
      <c s="6" r="D80" t="n">
        <v>5823952</v>
      </c>
    </row>
    <row r="81" spans="1:4">
      <c s="4" r="A81" t="s">
        <v>549</v>
      </c>
      <c s="6" r="B81" t="n">
        <v>5667837</v>
      </c>
      <c s="6" r="D81" t="n">
        <v>6410259</v>
      </c>
    </row>
    <row r="82" spans="1:4">
      <c s="4" r="A82" t="s">
        <v>505</v>
      </c>
    </row>
    <row r="83" spans="1:4">
      <c s="3" r="A83" t="s">
        <v>547</v>
      </c>
    </row>
    <row r="84" spans="1:4">
      <c s="4" r="A84" t="s">
        <v>548</v>
      </c>
      <c s="6" r="B84" t="n">
        <v>969766</v>
      </c>
      <c s="6" r="D84" t="n">
        <v>986767</v>
      </c>
    </row>
    <row r="85" spans="1:4">
      <c s="4" r="A85" t="s">
        <v>549</v>
      </c>
      <c s="7" r="B85" t="n">
        <v>1099766</v>
      </c>
      <c s="7" r="D85" t="n">
        <v>1116768</v>
      </c>
    </row>
    <row r="86" spans="1:4">
      <c s="4" r="A86" t="s">
        <v>550</v>
      </c>
      <c s="4" r="B86" t="s">
        <v>63</v>
      </c>
      <c s="4" r="D86" t="s">
        <v>63</v>
      </c>
    </row>
    <row r="87" spans="1:4">
      <c s="4" r="A87" t="s">
        <v>551</v>
      </c>
      <c s="7" r="B87" t="n">
        <v>1107998</v>
      </c>
      <c s="7" r="C87" t="n">
        <v>1537559</v>
      </c>
    </row>
    <row r="88" spans="1:4">
      <c s="4" r="A88" t="s">
        <v>552</v>
      </c>
      <c s="4" r="B88" t="s">
        <v>63</v>
      </c>
      <c s="4" r="C88" t="s">
        <v>63</v>
      </c>
    </row>
    <row r="89" spans="1:4">
      <c s="3" r="A89" t="s">
        <v>553</v>
      </c>
    </row>
    <row r="90" spans="1:4">
      <c s="4" r="A90" t="s">
        <v>548</v>
      </c>
      <c s="7" r="B90" t="n">
        <v>192426</v>
      </c>
      <c s="7" r="D90" t="n">
        <v>192425</v>
      </c>
    </row>
    <row r="91" spans="1:4">
      <c s="4" r="A91" t="s">
        <v>549</v>
      </c>
      <c s="6" r="B91" t="n">
        <v>192426</v>
      </c>
      <c s="6" r="D91" t="n">
        <v>192425</v>
      </c>
    </row>
    <row r="92" spans="1:4">
      <c s="4" r="A92" t="s">
        <v>550</v>
      </c>
      <c s="6" r="B92" t="n">
        <v>74925</v>
      </c>
      <c s="6" r="D92" t="n">
        <v>74925</v>
      </c>
    </row>
    <row r="93" spans="1:4">
      <c s="4" r="A93" t="s">
        <v>551</v>
      </c>
      <c s="7" r="B93" t="n">
        <v>192425</v>
      </c>
      <c s="7" r="C93" t="n">
        <v>1364926</v>
      </c>
    </row>
    <row r="94" spans="1:4">
      <c s="4" r="A94" t="s">
        <v>552</v>
      </c>
      <c s="4" r="B94" t="s">
        <v>63</v>
      </c>
      <c s="7" r="C94" t="n">
        <v>8995</v>
      </c>
    </row>
    <row r="95" spans="1:4">
      <c s="3" r="A95" t="s">
        <v>554</v>
      </c>
    </row>
    <row r="96" spans="1:4">
      <c s="4" r="A96" t="s">
        <v>548</v>
      </c>
      <c s="7" r="B96" t="n">
        <v>1162192</v>
      </c>
      <c s="6" r="D96" t="n">
        <v>1179192</v>
      </c>
    </row>
    <row r="97" spans="1:4">
      <c s="4" r="A97" t="s">
        <v>549</v>
      </c>
      <c s="7" r="B97" t="n">
        <v>1292192</v>
      </c>
      <c s="7" r="D97" t="n">
        <v>1309193</v>
      </c>
    </row>
    <row r="98" spans="1:4">
      <c s="4" r="A98" t="s">
        <v>476</v>
      </c>
    </row>
    <row r="99" spans="1:4">
      <c s="3" r="A99" t="s">
        <v>547</v>
      </c>
    </row>
    <row r="100" spans="1:4">
      <c s="4" r="A100" t="s">
        <v>548</v>
      </c>
      <c s="4" r="B100" t="s">
        <v>63</v>
      </c>
      <c s="4" r="D100" t="s">
        <v>63</v>
      </c>
    </row>
    <row r="101" spans="1:4">
      <c s="4" r="A101" t="s">
        <v>549</v>
      </c>
      <c s="4" r="B101" t="s">
        <v>63</v>
      </c>
      <c s="4" r="D101" t="s">
        <v>63</v>
      </c>
    </row>
    <row r="102" spans="1:4">
      <c s="4" r="A102" t="s">
        <v>550</v>
      </c>
      <c s="4" r="B102" t="s">
        <v>63</v>
      </c>
      <c s="4" r="D102" t="s">
        <v>63</v>
      </c>
    </row>
    <row r="103" spans="1:4">
      <c s="4" r="A103" t="s">
        <v>551</v>
      </c>
      <c s="4" r="B103" t="s">
        <v>63</v>
      </c>
      <c s="4" r="C103" t="s">
        <v>63</v>
      </c>
    </row>
    <row r="104" spans="1:4">
      <c s="4" r="A104" t="s">
        <v>552</v>
      </c>
      <c s="4" r="B104" t="s">
        <v>63</v>
      </c>
      <c s="4" r="C104" t="s">
        <v>63</v>
      </c>
    </row>
    <row r="105" spans="1:4">
      <c s="3" r="A105" t="s">
        <v>553</v>
      </c>
    </row>
    <row r="106" spans="1:4">
      <c s="4" r="A106" t="s">
        <v>548</v>
      </c>
      <c s="4" r="B106" t="s">
        <v>63</v>
      </c>
      <c s="4" r="D106" t="s">
        <v>63</v>
      </c>
    </row>
    <row r="107" spans="1:4">
      <c s="4" r="A107" t="s">
        <v>549</v>
      </c>
      <c s="4" r="B107" t="s">
        <v>63</v>
      </c>
      <c s="4" r="D107" t="s">
        <v>63</v>
      </c>
    </row>
    <row r="108" spans="1:4">
      <c s="4" r="A108" t="s">
        <v>550</v>
      </c>
      <c s="4" r="B108" t="s">
        <v>63</v>
      </c>
      <c s="4" r="D108" t="s">
        <v>63</v>
      </c>
    </row>
    <row r="109" spans="1:4">
      <c s="4" r="A109" t="s">
        <v>551</v>
      </c>
      <c s="4" r="B109" t="s">
        <v>63</v>
      </c>
      <c s="4" r="C109" t="s">
        <v>63</v>
      </c>
    </row>
    <row r="110" spans="1:4">
      <c s="4" r="A110" t="s">
        <v>552</v>
      </c>
      <c s="4" r="B110" t="s">
        <v>63</v>
      </c>
      <c s="4" r="C110" t="s">
        <v>63</v>
      </c>
    </row>
    <row r="111" spans="1:4">
      <c s="3" r="A111" t="s">
        <v>554</v>
      </c>
    </row>
    <row r="112" spans="1:4">
      <c s="4" r="A112" t="s">
        <v>548</v>
      </c>
      <c s="4" r="B112" t="s">
        <v>63</v>
      </c>
      <c s="4" r="D112" t="s">
        <v>63</v>
      </c>
    </row>
    <row r="113" spans="1:4">
      <c s="4" r="A113" t="s">
        <v>549</v>
      </c>
      <c s="4" r="B113" t="s">
        <v>63</v>
      </c>
      <c s="4" r="D113" t="s">
        <v>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s="1" r="A1" t="s">
        <v>555</v>
      </c>
      <c s="2" r="B1" t="s">
        <v>1</v>
      </c>
      <c s="2" r="D1" t="s">
        <v>372</v>
      </c>
    </row>
    <row r="2" spans="1:4">
      <c s="2" r="B2" t="s">
        <v>2</v>
      </c>
      <c s="2" r="C2" t="s">
        <v>87</v>
      </c>
      <c s="2" r="D2" t="s">
        <v>30</v>
      </c>
    </row>
    <row r="3" spans="1:4">
      <c s="3" r="A3" t="s">
        <v>556</v>
      </c>
    </row>
    <row r="4" spans="1:4">
      <c s="4" r="A4" t="s">
        <v>557</v>
      </c>
      <c s="7" r="B4" t="n">
        <v>4045227</v>
      </c>
      <c s="7" r="C4" t="n">
        <v>4749537</v>
      </c>
      <c s="7" r="D4" t="n">
        <v>4749537</v>
      </c>
    </row>
    <row r="5" spans="1:4">
      <c s="4" r="A5" t="s">
        <v>558</v>
      </c>
      <c s="6" r="B5" t="n">
        <v>-261266</v>
      </c>
      <c s="6" r="D5" t="n">
        <v>-2727908</v>
      </c>
    </row>
    <row r="6" spans="1:4">
      <c s="4" r="A6" t="s">
        <v>559</v>
      </c>
      <c s="7" r="B6" t="n">
        <v>50604</v>
      </c>
      <c s="6" r="D6" t="n">
        <v>848598</v>
      </c>
    </row>
    <row r="7" spans="1:4">
      <c s="4" r="A7" t="s">
        <v>560</v>
      </c>
      <c s="4" r="B7" t="s">
        <v>63</v>
      </c>
      <c s="4" r="C7" t="s">
        <v>63</v>
      </c>
      <c s="6" r="D7" t="n">
        <v>1175000</v>
      </c>
    </row>
    <row r="8" spans="1:4">
      <c s="4" r="A8" t="s">
        <v>561</v>
      </c>
      <c s="7" r="B8" t="n">
        <v>3834565</v>
      </c>
      <c s="6" r="D8" t="n">
        <v>4045227</v>
      </c>
    </row>
    <row r="9" spans="1:4">
      <c s="4" r="A9" t="s">
        <v>562</v>
      </c>
      <c s="6" r="B9" t="n">
        <v>1398213</v>
      </c>
      <c s="6" r="D9" t="n">
        <v>1254631</v>
      </c>
    </row>
    <row r="10" spans="1:4">
      <c s="4" r="A10" t="s">
        <v>563</v>
      </c>
      <c s="6" r="B10" t="n">
        <v>2436352</v>
      </c>
      <c s="6" r="D10" t="n">
        <v>2790596</v>
      </c>
    </row>
    <row r="11" spans="1:4">
      <c s="3" r="A11" t="s">
        <v>564</v>
      </c>
    </row>
    <row r="12" spans="1:4">
      <c s="4" r="A12" t="s">
        <v>565</v>
      </c>
      <c s="6" r="B12" t="n">
        <v>325200468</v>
      </c>
      <c s="6" r="D12" t="n">
        <v>324349866</v>
      </c>
    </row>
    <row r="13" spans="1:4">
      <c s="4" r="A13" t="s">
        <v>566</v>
      </c>
      <c s="6" r="B13" t="n">
        <v>16161335</v>
      </c>
      <c s="6" r="D13" t="n">
        <v>16857991</v>
      </c>
    </row>
    <row r="14" spans="1:4">
      <c s="4" r="A14" t="s">
        <v>567</v>
      </c>
      <c s="6" r="B14" t="n">
        <v>309039133</v>
      </c>
      <c s="6" r="D14" t="n">
        <v>307491875</v>
      </c>
    </row>
    <row r="15" spans="1:4">
      <c s="4" r="A15" t="s">
        <v>475</v>
      </c>
    </row>
    <row r="16" spans="1:4">
      <c s="3" r="A16" t="s">
        <v>556</v>
      </c>
    </row>
    <row r="17" spans="1:4">
      <c s="4" r="A17" t="s">
        <v>557</v>
      </c>
      <c s="6" r="B17" t="n">
        <v>172096</v>
      </c>
      <c s="7" r="C17" t="n">
        <v>546588</v>
      </c>
      <c s="6" r="D17" t="n">
        <v>546588</v>
      </c>
    </row>
    <row r="18" spans="1:4">
      <c s="4" r="A18" t="s">
        <v>558</v>
      </c>
      <c s="6" r="B18" t="n">
        <v>-13837</v>
      </c>
      <c s="6" r="D18" t="n">
        <v>-636997</v>
      </c>
    </row>
    <row r="19" spans="1:4">
      <c s="4" r="A19" t="s">
        <v>559</v>
      </c>
      <c s="6" r="B19" t="n">
        <v>27005</v>
      </c>
      <c s="6" r="D19" t="n">
        <v>25161</v>
      </c>
    </row>
    <row r="20" spans="1:4">
      <c s="4" r="A20" t="s">
        <v>560</v>
      </c>
      <c s="6" r="B20" t="n">
        <v>250314</v>
      </c>
      <c s="6" r="D20" t="n">
        <v>237344</v>
      </c>
    </row>
    <row r="21" spans="1:4">
      <c s="4" r="A21" t="s">
        <v>561</v>
      </c>
      <c s="6" r="B21" t="n">
        <v>435578</v>
      </c>
      <c s="7" r="D21" t="n">
        <v>172096</v>
      </c>
    </row>
    <row r="22" spans="1:4">
      <c s="4" r="A22" t="s">
        <v>562</v>
      </c>
      <c s="6" r="B22" t="n">
        <v>295972</v>
      </c>
      <c s="4" r="D22" t="s">
        <v>63</v>
      </c>
    </row>
    <row r="23" spans="1:4">
      <c s="4" r="A23" t="s">
        <v>563</v>
      </c>
      <c s="6" r="B23" t="n">
        <v>139606</v>
      </c>
      <c s="7" r="D23" t="n">
        <v>209141</v>
      </c>
    </row>
    <row r="24" spans="1:4">
      <c s="3" r="A24" t="s">
        <v>564</v>
      </c>
    </row>
    <row r="25" spans="1:4">
      <c s="4" r="A25" t="s">
        <v>565</v>
      </c>
      <c s="6" r="B25" t="n">
        <v>26219650</v>
      </c>
      <c s="6" r="D25" t="n">
        <v>23977848</v>
      </c>
    </row>
    <row r="26" spans="1:4">
      <c s="4" r="A26" t="s">
        <v>566</v>
      </c>
      <c s="6" r="B26" t="n">
        <v>465972</v>
      </c>
      <c s="6" r="D26" t="n">
        <v>395000</v>
      </c>
    </row>
    <row r="27" spans="1:4">
      <c s="4" r="A27" t="s">
        <v>567</v>
      </c>
      <c s="6" r="B27" t="n">
        <v>25753678</v>
      </c>
      <c s="6" r="D27" t="n">
        <v>23582848</v>
      </c>
    </row>
    <row r="28" spans="1:4">
      <c s="4" r="A28" t="s">
        <v>487</v>
      </c>
    </row>
    <row r="29" spans="1:4">
      <c s="3" r="A29" t="s">
        <v>556</v>
      </c>
    </row>
    <row r="30" spans="1:4">
      <c s="4" r="A30" t="s">
        <v>557</v>
      </c>
      <c s="7" r="B30" t="n">
        <v>1252596</v>
      </c>
      <c s="6" r="C30" t="n">
        <v>1311805</v>
      </c>
      <c s="6" r="D30" t="n">
        <v>1311805</v>
      </c>
    </row>
    <row r="31" spans="1:4">
      <c s="4" r="A31" t="s">
        <v>558</v>
      </c>
      <c s="4" r="B31" t="s">
        <v>63</v>
      </c>
      <c s="6" r="D31" t="n">
        <v>-1189302</v>
      </c>
    </row>
    <row r="32" spans="1:4">
      <c s="4" r="A32" t="s">
        <v>559</v>
      </c>
      <c s="7" r="B32" t="n">
        <v>6400</v>
      </c>
      <c s="6" r="D32" t="n">
        <v>123611</v>
      </c>
    </row>
    <row r="33" spans="1:4">
      <c s="4" r="A33" t="s">
        <v>560</v>
      </c>
      <c s="6" r="B33" t="n">
        <v>-22492</v>
      </c>
      <c s="6" r="D33" t="n">
        <v>1006482</v>
      </c>
    </row>
    <row r="34" spans="1:4">
      <c s="4" r="A34" t="s">
        <v>561</v>
      </c>
      <c s="6" r="B34" t="n">
        <v>1236503</v>
      </c>
      <c s="6" r="D34" t="n">
        <v>1252596</v>
      </c>
    </row>
    <row r="35" spans="1:4">
      <c s="4" r="A35" t="s">
        <v>562</v>
      </c>
      <c s="6" r="B35" t="n">
        <v>538117</v>
      </c>
      <c s="6" r="D35" t="n">
        <v>484653</v>
      </c>
    </row>
    <row r="36" spans="1:4">
      <c s="4" r="A36" t="s">
        <v>563</v>
      </c>
      <c s="6" r="B36" t="n">
        <v>698386</v>
      </c>
      <c s="6" r="D36" t="n">
        <v>767943</v>
      </c>
    </row>
    <row r="37" spans="1:4">
      <c s="3" r="A37" t="s">
        <v>564</v>
      </c>
    </row>
    <row r="38" spans="1:4">
      <c s="4" r="A38" t="s">
        <v>565</v>
      </c>
      <c s="6" r="B38" t="n">
        <v>156386066</v>
      </c>
      <c s="6" r="D38" t="n">
        <v>153960785</v>
      </c>
    </row>
    <row r="39" spans="1:4">
      <c s="4" r="A39" t="s">
        <v>566</v>
      </c>
      <c s="6" r="B39" t="n">
        <v>9451641</v>
      </c>
      <c s="6" r="D39" t="n">
        <v>9459847</v>
      </c>
    </row>
    <row r="40" spans="1:4">
      <c s="4" r="A40" t="s">
        <v>567</v>
      </c>
      <c s="6" r="B40" t="n">
        <v>146934425</v>
      </c>
      <c s="6" r="D40" t="n">
        <v>144500938</v>
      </c>
    </row>
    <row r="41" spans="1:4">
      <c s="4" r="A41" t="s">
        <v>493</v>
      </c>
    </row>
    <row r="42" spans="1:4">
      <c s="3" r="A42" t="s">
        <v>556</v>
      </c>
    </row>
    <row r="43" spans="1:4">
      <c s="4" r="A43" t="s">
        <v>557</v>
      </c>
      <c s="7" r="B43" t="n">
        <v>50699</v>
      </c>
      <c s="6" r="C43" t="n">
        <v>73911</v>
      </c>
      <c s="7" r="D43" t="n">
        <v>73911</v>
      </c>
    </row>
    <row r="44" spans="1:4">
      <c s="4" r="A44" t="s">
        <v>558</v>
      </c>
      <c s="4" r="B44" t="s">
        <v>63</v>
      </c>
      <c s="4" r="D44" t="s">
        <v>63</v>
      </c>
    </row>
    <row r="45" spans="1:4">
      <c s="4" r="A45" t="s">
        <v>559</v>
      </c>
      <c s="4" r="B45" t="s">
        <v>63</v>
      </c>
      <c s="4" r="D45" t="s">
        <v>63</v>
      </c>
    </row>
    <row r="46" spans="1:4">
      <c s="4" r="A46" t="s">
        <v>560</v>
      </c>
      <c s="7" r="B46" t="n">
        <v>5557</v>
      </c>
      <c s="7" r="D46" t="n">
        <v>-23212</v>
      </c>
    </row>
    <row r="47" spans="1:4">
      <c s="4" r="A47" t="s">
        <v>561</v>
      </c>
      <c s="7" r="B47" t="n">
        <v>56256</v>
      </c>
      <c s="7" r="D47" t="n">
        <v>50699</v>
      </c>
    </row>
    <row r="48" spans="1:4">
      <c s="4" r="A48" t="s">
        <v>562</v>
      </c>
      <c s="4" r="B48" t="s">
        <v>63</v>
      </c>
      <c s="4" r="D48" t="s">
        <v>63</v>
      </c>
    </row>
    <row r="49" spans="1:4">
      <c s="4" r="A49" t="s">
        <v>563</v>
      </c>
      <c s="7" r="B49" t="n">
        <v>56256</v>
      </c>
      <c s="7" r="D49" t="n">
        <v>50699</v>
      </c>
    </row>
    <row r="50" spans="1:4">
      <c s="3" r="A50" t="s">
        <v>564</v>
      </c>
    </row>
    <row r="51" spans="1:4">
      <c s="4" r="A51" t="s">
        <v>565</v>
      </c>
      <c s="7" r="B51" t="n">
        <v>16073250</v>
      </c>
      <c s="7" r="D51" t="n">
        <v>14911423</v>
      </c>
    </row>
    <row r="52" spans="1:4">
      <c s="4" r="A52" t="s">
        <v>566</v>
      </c>
      <c s="4" r="B52" t="s">
        <v>63</v>
      </c>
      <c s="4" r="D52" t="s">
        <v>63</v>
      </c>
    </row>
    <row r="53" spans="1:4">
      <c s="4" r="A53" t="s">
        <v>567</v>
      </c>
      <c s="7" r="B53" t="n">
        <v>16073250</v>
      </c>
      <c s="7" r="D53" t="n">
        <v>14911423</v>
      </c>
    </row>
    <row r="54" spans="1:4">
      <c s="4" r="A54" t="s">
        <v>499</v>
      </c>
    </row>
    <row r="55" spans="1:4">
      <c s="3" r="A55" t="s">
        <v>556</v>
      </c>
    </row>
    <row r="56" spans="1:4">
      <c s="4" r="A56" t="s">
        <v>557</v>
      </c>
      <c s="6" r="B56" t="n">
        <v>1524430</v>
      </c>
      <c s="6" r="C56" t="n">
        <v>921649</v>
      </c>
      <c s="6" r="D56" t="n">
        <v>921649</v>
      </c>
    </row>
    <row r="57" spans="1:4">
      <c s="4" r="A57" t="s">
        <v>558</v>
      </c>
      <c s="6" r="B57" t="n">
        <v>-247429</v>
      </c>
      <c s="6" r="D57" t="n">
        <v>-610019</v>
      </c>
    </row>
    <row r="58" spans="1:4">
      <c s="4" r="A58" t="s">
        <v>559</v>
      </c>
      <c s="6" r="B58" t="n">
        <v>16993</v>
      </c>
      <c s="6" r="D58" t="n">
        <v>100179</v>
      </c>
    </row>
    <row r="59" spans="1:4">
      <c s="4" r="A59" t="s">
        <v>560</v>
      </c>
      <c s="6" r="B59" t="n">
        <v>-79991</v>
      </c>
      <c s="6" r="D59" t="n">
        <v>1112621</v>
      </c>
    </row>
    <row r="60" spans="1:4">
      <c s="4" r="A60" t="s">
        <v>561</v>
      </c>
      <c s="6" r="B60" t="n">
        <v>1214003</v>
      </c>
      <c s="6" r="D60" t="n">
        <v>1524430</v>
      </c>
    </row>
    <row r="61" spans="1:4">
      <c s="4" r="A61" t="s">
        <v>562</v>
      </c>
      <c s="6" r="B61" t="n">
        <v>489199</v>
      </c>
      <c s="6" r="D61" t="n">
        <v>695053</v>
      </c>
    </row>
    <row r="62" spans="1:4">
      <c s="4" r="A62" t="s">
        <v>563</v>
      </c>
      <c s="6" r="B62" t="n">
        <v>724804</v>
      </c>
      <c s="6" r="D62" t="n">
        <v>831341</v>
      </c>
    </row>
    <row r="63" spans="1:4">
      <c s="3" r="A63" t="s">
        <v>564</v>
      </c>
    </row>
    <row r="64" spans="1:4">
      <c s="4" r="A64" t="s">
        <v>565</v>
      </c>
      <c s="6" r="B64" t="n">
        <v>95370614</v>
      </c>
      <c s="6" r="D64" t="n">
        <v>99656439</v>
      </c>
    </row>
    <row r="65" spans="1:4">
      <c s="4" r="A65" t="s">
        <v>566</v>
      </c>
      <c s="6" r="B65" t="n">
        <v>5081530</v>
      </c>
      <c s="6" r="D65" t="n">
        <v>5823951</v>
      </c>
    </row>
    <row r="66" spans="1:4">
      <c s="4" r="A66" t="s">
        <v>567</v>
      </c>
      <c s="6" r="B66" t="n">
        <v>90289084</v>
      </c>
      <c s="6" r="D66" t="n">
        <v>93832488</v>
      </c>
    </row>
    <row r="67" spans="1:4">
      <c s="4" r="A67" t="s">
        <v>505</v>
      </c>
    </row>
    <row r="68" spans="1:4">
      <c s="3" r="A68" t="s">
        <v>556</v>
      </c>
    </row>
    <row r="69" spans="1:4">
      <c s="4" r="A69" t="s">
        <v>557</v>
      </c>
      <c s="7" r="B69" t="n">
        <v>373285</v>
      </c>
      <c s="6" r="C69" t="n">
        <v>1082036</v>
      </c>
      <c s="6" r="D69" t="n">
        <v>1082036</v>
      </c>
    </row>
    <row r="70" spans="1:4">
      <c s="4" r="A70" t="s">
        <v>558</v>
      </c>
      <c s="4" r="B70" t="s">
        <v>63</v>
      </c>
      <c s="6" r="D70" t="n">
        <v>-290826</v>
      </c>
    </row>
    <row r="71" spans="1:4">
      <c s="4" r="A71" t="s">
        <v>559</v>
      </c>
      <c s="4" r="B71" t="s">
        <v>63</v>
      </c>
      <c s="6" r="D71" t="n">
        <v>598961</v>
      </c>
    </row>
    <row r="72" spans="1:4">
      <c s="4" r="A72" t="s">
        <v>560</v>
      </c>
      <c s="7" r="B72" t="n">
        <v>-57317</v>
      </c>
      <c s="6" r="D72" t="n">
        <v>-1016886</v>
      </c>
    </row>
    <row r="73" spans="1:4">
      <c s="4" r="A73" t="s">
        <v>561</v>
      </c>
      <c s="6" r="B73" t="n">
        <v>315968</v>
      </c>
      <c s="6" r="D73" t="n">
        <v>373285</v>
      </c>
    </row>
    <row r="74" spans="1:4">
      <c s="4" r="A74" t="s">
        <v>562</v>
      </c>
      <c s="6" r="B74" t="n">
        <v>74925</v>
      </c>
      <c s="6" r="D74" t="n">
        <v>74925</v>
      </c>
    </row>
    <row r="75" spans="1:4">
      <c s="4" r="A75" t="s">
        <v>563</v>
      </c>
      <c s="6" r="B75" t="n">
        <v>241043</v>
      </c>
      <c s="6" r="D75" t="n">
        <v>259351</v>
      </c>
    </row>
    <row r="76" spans="1:4">
      <c s="3" r="A76" t="s">
        <v>564</v>
      </c>
    </row>
    <row r="77" spans="1:4">
      <c s="4" r="A77" t="s">
        <v>565</v>
      </c>
      <c s="6" r="B77" t="n">
        <v>26410814</v>
      </c>
      <c s="6" r="D77" t="n">
        <v>27784745</v>
      </c>
    </row>
    <row r="78" spans="1:4">
      <c s="4" r="A78" t="s">
        <v>566</v>
      </c>
      <c s="6" r="B78" t="n">
        <v>1162192</v>
      </c>
      <c s="6" r="D78" t="n">
        <v>1179193</v>
      </c>
    </row>
    <row r="79" spans="1:4">
      <c s="4" r="A79" t="s">
        <v>567</v>
      </c>
      <c s="6" r="B79" t="n">
        <v>25248622</v>
      </c>
      <c s="6" r="D79" t="n">
        <v>26605552</v>
      </c>
    </row>
    <row r="80" spans="1:4">
      <c s="4" r="A80" t="s">
        <v>476</v>
      </c>
    </row>
    <row r="81" spans="1:4">
      <c s="3" r="A81" t="s">
        <v>556</v>
      </c>
    </row>
    <row r="82" spans="1:4">
      <c s="4" r="A82" t="s">
        <v>557</v>
      </c>
      <c s="7" r="B82" t="n">
        <v>13837</v>
      </c>
      <c s="6" r="C82" t="n">
        <v>93165</v>
      </c>
      <c s="6" r="D82" t="n">
        <v>93165</v>
      </c>
    </row>
    <row r="83" spans="1:4">
      <c s="4" r="A83" t="s">
        <v>558</v>
      </c>
      <c s="4" r="B83" t="s">
        <v>63</v>
      </c>
      <c s="6" r="D83" t="n">
        <v>-764</v>
      </c>
    </row>
    <row r="84" spans="1:4">
      <c s="4" r="A84" t="s">
        <v>559</v>
      </c>
      <c s="7" r="B84" t="n">
        <v>206</v>
      </c>
      <c s="6" r="D84" t="n">
        <v>686</v>
      </c>
    </row>
    <row r="85" spans="1:4">
      <c s="4" r="A85" t="s">
        <v>560</v>
      </c>
      <c s="6" r="B85" t="n">
        <v>727</v>
      </c>
      <c s="6" r="D85" t="n">
        <v>-79250</v>
      </c>
    </row>
    <row r="86" spans="1:4">
      <c s="4" r="A86" t="s">
        <v>561</v>
      </c>
      <c s="7" r="B86" t="n">
        <v>14770</v>
      </c>
      <c s="7" r="D86" t="n">
        <v>13837</v>
      </c>
    </row>
    <row r="87" spans="1:4">
      <c s="4" r="A87" t="s">
        <v>562</v>
      </c>
      <c s="4" r="B87" t="s">
        <v>63</v>
      </c>
      <c s="4" r="D87" t="s">
        <v>63</v>
      </c>
    </row>
    <row r="88" spans="1:4">
      <c s="4" r="A88" t="s">
        <v>563</v>
      </c>
      <c s="7" r="B88" t="n">
        <v>14770</v>
      </c>
      <c s="7" r="D88" t="n">
        <v>13837</v>
      </c>
    </row>
    <row r="89" spans="1:4">
      <c s="3" r="A89" t="s">
        <v>564</v>
      </c>
    </row>
    <row r="90" spans="1:4">
      <c s="4" r="A90" t="s">
        <v>565</v>
      </c>
      <c s="7" r="B90" t="n">
        <v>4740074</v>
      </c>
      <c s="7" r="D90" t="n">
        <v>4058626</v>
      </c>
    </row>
    <row r="91" spans="1:4">
      <c s="4" r="A91" t="s">
        <v>566</v>
      </c>
      <c s="4" r="B91" t="s">
        <v>63</v>
      </c>
      <c s="4" r="D91" t="s">
        <v>63</v>
      </c>
    </row>
    <row r="92" spans="1:4">
      <c s="4" r="A92" t="s">
        <v>567</v>
      </c>
      <c s="7" r="B92" t="n">
        <v>4740074</v>
      </c>
      <c s="7" r="D92" t="n">
        <v>4058626</v>
      </c>
    </row>
    <row r="93" spans="1:4">
      <c s="4" r="A93" t="s">
        <v>568</v>
      </c>
    </row>
    <row r="94" spans="1:4">
      <c s="3" r="A94" t="s">
        <v>556</v>
      </c>
    </row>
    <row r="95" spans="1:4">
      <c s="4" r="A95" t="s">
        <v>557</v>
      </c>
      <c s="7" r="B95" t="n">
        <v>658284</v>
      </c>
      <c s="7" r="C95" t="n">
        <v>720383</v>
      </c>
      <c s="7" r="D95" t="n">
        <v>720383</v>
      </c>
    </row>
    <row r="96" spans="1:4">
      <c s="4" r="A96" t="s">
        <v>558</v>
      </c>
      <c s="4" r="B96" t="s">
        <v>63</v>
      </c>
      <c s="4" r="D96" t="s">
        <v>63</v>
      </c>
    </row>
    <row r="97" spans="1:4">
      <c s="4" r="A97" t="s">
        <v>559</v>
      </c>
      <c s="4" r="B97" t="s">
        <v>63</v>
      </c>
      <c s="4" r="D97" t="s">
        <v>63</v>
      </c>
    </row>
    <row r="98" spans="1:4">
      <c s="4" r="A98" t="s">
        <v>560</v>
      </c>
      <c s="7" r="B98" t="n">
        <v>-96797</v>
      </c>
      <c s="7" r="D98" t="n">
        <v>-62099</v>
      </c>
    </row>
    <row r="99" spans="1:4">
      <c s="4" r="A99" t="s">
        <v>561</v>
      </c>
      <c s="7" r="B99" t="n">
        <v>561487</v>
      </c>
      <c s="7" r="D99" t="n">
        <v>658284</v>
      </c>
    </row>
    <row r="100" spans="1:4">
      <c s="4" r="A100" t="s">
        <v>562</v>
      </c>
      <c s="4" r="B100" t="s">
        <v>63</v>
      </c>
      <c s="4" r="D100" t="s">
        <v>63</v>
      </c>
    </row>
    <row r="101" spans="1:4">
      <c s="4" r="A101" t="s">
        <v>563</v>
      </c>
      <c s="7" r="B101" t="n">
        <v>561487</v>
      </c>
      <c s="7" r="D101" t="n">
        <v>658284</v>
      </c>
    </row>
    <row r="102" spans="1:4">
      <c s="3" r="A102" t="s">
        <v>564</v>
      </c>
    </row>
    <row r="103" spans="1:4">
      <c s="4" r="A103" t="s">
        <v>565</v>
      </c>
      <c s="4" r="B103" t="s">
        <v>63</v>
      </c>
      <c s="4" r="D103" t="s">
        <v>63</v>
      </c>
    </row>
    <row r="104" spans="1:4">
      <c s="4" r="A104" t="s">
        <v>566</v>
      </c>
      <c s="4" r="B104" t="s">
        <v>63</v>
      </c>
      <c s="4" r="D104" t="s">
        <v>63</v>
      </c>
    </row>
    <row r="105" spans="1:4">
      <c s="4" r="A105" t="s">
        <v>567</v>
      </c>
      <c s="4" r="B105" t="s">
        <v>63</v>
      </c>
      <c s="4" r="D105"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v>
      </c>
      <c s="2" r="B1" t="s">
        <v>1</v>
      </c>
    </row>
    <row r="2" spans="1:3">
      <c s="2" r="B2" t="s">
        <v>2</v>
      </c>
      <c s="2" r="C2" t="s">
        <v>87</v>
      </c>
    </row>
    <row r="3" spans="1:3">
      <c s="3" r="A3" t="s">
        <v>155</v>
      </c>
    </row>
    <row r="4" spans="1:3">
      <c s="4" r="A4" t="s">
        <v>119</v>
      </c>
      <c s="7" r="B4" t="n">
        <v>-419708</v>
      </c>
      <c s="7" r="C4" t="n">
        <v>-315932</v>
      </c>
    </row>
    <row r="5" spans="1:3">
      <c s="3" r="A5" t="s">
        <v>156</v>
      </c>
    </row>
    <row r="6" spans="1:3">
      <c s="4" r="A6" t="s">
        <v>99</v>
      </c>
      <c s="4" r="B6" t="s">
        <v>63</v>
      </c>
      <c s="4" r="C6" t="s">
        <v>63</v>
      </c>
    </row>
    <row r="7" spans="1:3">
      <c s="4" r="A7" t="s">
        <v>157</v>
      </c>
      <c s="7" r="B7" t="n">
        <v>296103</v>
      </c>
      <c s="7" r="C7" t="n">
        <v>306224</v>
      </c>
    </row>
    <row r="8" spans="1:3">
      <c s="4" r="A8" t="s">
        <v>158</v>
      </c>
      <c s="6" r="B8" t="n">
        <v>67500</v>
      </c>
      <c s="6" r="C8" t="n">
        <v>90044</v>
      </c>
    </row>
    <row r="9" spans="1:3">
      <c s="4" r="A9" t="s">
        <v>159</v>
      </c>
      <c s="6" r="B9" t="n">
        <v>2142980</v>
      </c>
      <c s="6" r="C9" t="n">
        <v>2869690</v>
      </c>
    </row>
    <row r="10" spans="1:3">
      <c s="4" r="A10" t="s">
        <v>160</v>
      </c>
      <c s="6" r="B10" t="n">
        <v>-1693730</v>
      </c>
      <c s="6" r="C10" t="n">
        <v>-3286690</v>
      </c>
    </row>
    <row r="11" spans="1:3">
      <c s="4" r="A11" t="s">
        <v>161</v>
      </c>
      <c s="6" r="B11" t="n">
        <v>-14005</v>
      </c>
      <c s="6" r="C11" t="n">
        <v>-11946</v>
      </c>
    </row>
    <row r="12" spans="1:3">
      <c s="4" r="A12" t="s">
        <v>162</v>
      </c>
      <c s="6" r="B12" t="n">
        <v>120999</v>
      </c>
      <c s="6" r="C12" t="n">
        <v>139046</v>
      </c>
    </row>
    <row r="13" spans="1:3">
      <c s="4" r="A13" t="s">
        <v>163</v>
      </c>
      <c s="6" r="B13" t="n">
        <v>-103724</v>
      </c>
      <c s="6" r="C13" t="n">
        <v>-105191</v>
      </c>
    </row>
    <row r="14" spans="1:3">
      <c s="4" r="A14" t="s">
        <v>164</v>
      </c>
      <c s="6" r="B14" t="n">
        <v>2234</v>
      </c>
      <c s="6" r="C14" t="n">
        <v>1701</v>
      </c>
    </row>
    <row r="15" spans="1:3">
      <c s="4" r="A15" t="s">
        <v>165</v>
      </c>
      <c s="7" r="B15" t="n">
        <v>-152591</v>
      </c>
      <c s="6" r="C15" t="n">
        <v>-15709</v>
      </c>
    </row>
    <row r="16" spans="1:3">
      <c s="4" r="A16" t="s">
        <v>166</v>
      </c>
      <c s="4" r="B16" t="s">
        <v>63</v>
      </c>
      <c s="7" r="C16" t="n">
        <v>-6053</v>
      </c>
    </row>
    <row r="17" spans="1:3">
      <c s="4" r="A17" t="s">
        <v>167</v>
      </c>
      <c s="7" r="B17" t="n">
        <v>384471</v>
      </c>
      <c s="4" r="C17" t="s">
        <v>63</v>
      </c>
    </row>
    <row r="18" spans="1:3">
      <c s="4" r="A18" t="s">
        <v>168</v>
      </c>
      <c s="6" r="B18" t="n">
        <v>191669</v>
      </c>
      <c s="7" r="C18" t="n">
        <v>37872</v>
      </c>
    </row>
    <row r="19" spans="1:3">
      <c s="4" r="A19" t="s">
        <v>169</v>
      </c>
      <c s="6" r="B19" t="n">
        <v>37217</v>
      </c>
      <c s="6" r="C19" t="n">
        <v>-453596</v>
      </c>
    </row>
    <row r="20" spans="1:3">
      <c s="4" r="A20" t="s">
        <v>170</v>
      </c>
      <c s="7" r="B20" t="n">
        <v>859415</v>
      </c>
      <c s="6" r="C20" t="n">
        <v>-750540</v>
      </c>
    </row>
    <row r="21" spans="1:3">
      <c s="3" r="A21" t="s">
        <v>171</v>
      </c>
    </row>
    <row r="22" spans="1:3">
      <c s="4" r="A22" t="s">
        <v>172</v>
      </c>
      <c s="4" r="B22" t="s">
        <v>63</v>
      </c>
      <c s="6" r="C22" t="n">
        <v>-6006885</v>
      </c>
    </row>
    <row r="23" spans="1:3">
      <c s="4" r="A23" t="s">
        <v>173</v>
      </c>
      <c s="4" r="B23" t="s">
        <v>63</v>
      </c>
      <c s="6" r="C23" t="n">
        <v>7227111</v>
      </c>
    </row>
    <row r="24" spans="1:3">
      <c s="4" r="A24" t="s">
        <v>174</v>
      </c>
      <c s="7" r="B24" t="n">
        <v>4134751</v>
      </c>
      <c s="6" r="C24" t="n">
        <v>2439744</v>
      </c>
    </row>
    <row r="25" spans="1:3">
      <c s="4" r="A25" t="s">
        <v>175</v>
      </c>
      <c s="4" r="B25" t="s">
        <v>63</v>
      </c>
      <c s="7" r="C25" t="n">
        <v>9100</v>
      </c>
    </row>
    <row r="26" spans="1:3">
      <c s="4" r="A26" t="s">
        <v>176</v>
      </c>
      <c s="7" r="B26" t="n">
        <v>-181400</v>
      </c>
      <c s="4" r="C26" t="s">
        <v>63</v>
      </c>
    </row>
    <row r="27" spans="1:3">
      <c s="4" r="A27" t="s">
        <v>177</v>
      </c>
      <c s="6" r="B27" t="n">
        <v>-1125711</v>
      </c>
      <c s="7" r="C27" t="n">
        <v>-2876483</v>
      </c>
    </row>
    <row r="28" spans="1:3">
      <c s="4" r="A28" t="s">
        <v>178</v>
      </c>
      <c s="6" r="B28" t="n">
        <v>715119</v>
      </c>
      <c s="6" r="C28" t="n">
        <v>619606</v>
      </c>
    </row>
    <row r="29" spans="1:3">
      <c s="4" r="A29" t="s">
        <v>179</v>
      </c>
      <c s="6" r="B29" t="n">
        <v>-30089</v>
      </c>
      <c s="6" r="C29" t="n">
        <v>-66056</v>
      </c>
    </row>
    <row r="30" spans="1:3">
      <c s="4" r="A30" t="s">
        <v>180</v>
      </c>
      <c s="6" r="B30" t="n">
        <v>3512670</v>
      </c>
      <c s="6" r="C30" t="n">
        <v>1346137</v>
      </c>
    </row>
    <row r="31" spans="1:3">
      <c s="3" r="A31" t="s">
        <v>181</v>
      </c>
    </row>
    <row r="32" spans="1:3">
      <c s="4" r="A32" t="s">
        <v>182</v>
      </c>
      <c s="6" r="B32" t="n">
        <v>-3492449</v>
      </c>
      <c s="6" r="C32" t="n">
        <v>1438017</v>
      </c>
    </row>
    <row r="33" spans="1:3">
      <c s="4" r="A33" t="s">
        <v>183</v>
      </c>
      <c s="6" r="B33" t="n">
        <v>-3725328</v>
      </c>
      <c s="7" r="C33" t="n">
        <v>-277449</v>
      </c>
    </row>
    <row r="34" spans="1:3">
      <c s="4" r="A34" t="s">
        <v>184</v>
      </c>
      <c s="6" r="B34" t="n">
        <v>5000000</v>
      </c>
      <c s="4" r="C34" t="s">
        <v>63</v>
      </c>
    </row>
    <row r="35" spans="1:3">
      <c s="4" r="A35" t="s">
        <v>185</v>
      </c>
      <c s="6" r="B35" t="n">
        <v>-2217777</v>
      </c>
      <c s="7" r="C35" t="n">
        <v>1160568</v>
      </c>
    </row>
    <row r="36" spans="1:3">
      <c s="4" r="A36" t="s">
        <v>186</v>
      </c>
      <c s="6" r="B36" t="n">
        <v>2154308</v>
      </c>
      <c s="6" r="C36" t="n">
        <v>1756165</v>
      </c>
    </row>
    <row r="37" spans="1:3">
      <c s="4" r="A37" t="s">
        <v>187</v>
      </c>
      <c s="6" r="B37" t="n">
        <v>13888539</v>
      </c>
      <c s="6" r="C37" t="n">
        <v>21285269</v>
      </c>
    </row>
    <row r="38" spans="1:3">
      <c s="4" r="A38" t="s">
        <v>188</v>
      </c>
      <c s="6" r="B38" t="n">
        <v>16042847</v>
      </c>
      <c s="6" r="C38" t="n">
        <v>23041434</v>
      </c>
    </row>
    <row r="39" spans="1:3">
      <c s="3" r="A39" t="s">
        <v>189</v>
      </c>
    </row>
    <row r="40" spans="1:3">
      <c s="4" r="A40" t="s">
        <v>190</v>
      </c>
      <c s="6" r="B40" t="n">
        <v>1091922</v>
      </c>
      <c s="6" r="C40" t="n">
        <v>1101988</v>
      </c>
    </row>
    <row r="41" spans="1:3">
      <c s="4" r="A41" t="s">
        <v>191</v>
      </c>
      <c s="6" r="B41" t="n">
        <v>81407</v>
      </c>
      <c s="6" r="C41" t="n">
        <v>303550</v>
      </c>
    </row>
    <row r="42" spans="1:3">
      <c s="4" r="A42" t="s">
        <v>192</v>
      </c>
      <c s="6" r="B42" t="n">
        <v>449394</v>
      </c>
      <c s="6" r="C42" t="n">
        <v>413532</v>
      </c>
    </row>
    <row r="43" spans="1:3">
      <c s="4" r="A43" t="s">
        <v>193</v>
      </c>
      <c s="7" r="B43" t="n">
        <v>704415</v>
      </c>
      <c s="7" r="C43" t="n">
        <v>881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9"/>
  </cols>
  <sheetData>
    <row r="1" spans="1:2">
      <c s="1" r="A1" t="s">
        <v>569</v>
      </c>
      <c s="2" r="B1" t="s">
        <v>1</v>
      </c>
    </row>
    <row r="2" spans="1:2">
      <c s="2" r="B2" t="s">
        <v>570</v>
      </c>
    </row>
    <row r="3" spans="1:2">
      <c s="4" r="A3" t="s">
        <v>571</v>
      </c>
      <c s="6" r="B3" t="n">
        <v>1</v>
      </c>
    </row>
    <row r="4" spans="1:2">
      <c s="4" r="A4" t="s">
        <v>572</v>
      </c>
      <c s="7" r="B4" t="n">
        <v>1172501</v>
      </c>
    </row>
    <row r="5" spans="1:2">
      <c s="4" r="A5" t="s">
        <v>487</v>
      </c>
    </row>
    <row r="6" spans="1:2">
      <c s="4" r="A6" t="s">
        <v>571</v>
      </c>
      <c s="6" r="B6" t="n">
        <v>1</v>
      </c>
    </row>
    <row r="7" spans="1:2">
      <c s="4" r="A7" t="s">
        <v>572</v>
      </c>
      <c s="7" r="B7" t="n">
        <v>1172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73</v>
      </c>
      <c s="2" r="B1" t="s">
        <v>574</v>
      </c>
      <c s="2" r="C1" t="s">
        <v>575</v>
      </c>
    </row>
    <row r="2" spans="1:3">
      <c s="3" r="A2" t="s">
        <v>576</v>
      </c>
    </row>
    <row r="3" spans="1:3">
      <c s="4" r="A3" t="s">
        <v>577</v>
      </c>
      <c s="4" r="B3" t="s">
        <v>578</v>
      </c>
      <c s="4" r="C3" t="s">
        <v>579</v>
      </c>
    </row>
    <row r="4" spans="1:3">
      <c s="4" r="A4" t="s">
        <v>580</v>
      </c>
      <c s="6" r="B4" t="n">
        <v>23</v>
      </c>
      <c s="6" r="C4" t="n">
        <v>19</v>
      </c>
    </row>
    <row r="5" spans="1:3">
      <c s="4" r="A5" t="s">
        <v>543</v>
      </c>
      <c s="7" r="B5" t="n">
        <v>7275054</v>
      </c>
      <c s="7" r="C5" t="n">
        <v>7723741</v>
      </c>
    </row>
    <row r="6" spans="1:3">
      <c s="4" r="A6" t="s">
        <v>581</v>
      </c>
      <c s="4" r="B6" t="s">
        <v>582</v>
      </c>
      <c s="4" r="C6" t="s">
        <v>381</v>
      </c>
    </row>
    <row r="7" spans="1:3">
      <c s="4" r="A7" t="s">
        <v>583</v>
      </c>
      <c s="7" r="B7" t="n">
        <v>2954253</v>
      </c>
      <c s="7" r="C7" t="n">
        <v>3360185</v>
      </c>
    </row>
    <row r="8" spans="1:3">
      <c s="4" r="A8" t="s">
        <v>584</v>
      </c>
      <c s="6" r="B8" t="n">
        <v>9</v>
      </c>
      <c s="6" r="C8" t="n">
        <v>9</v>
      </c>
    </row>
    <row r="9" spans="1:3">
      <c s="4" r="A9" t="s">
        <v>585</v>
      </c>
      <c s="7" r="B9" t="n">
        <v>8407005</v>
      </c>
      <c s="7" r="C9" t="n">
        <v>8450460</v>
      </c>
    </row>
    <row r="10" spans="1:3">
      <c s="4" r="A10" t="s">
        <v>586</v>
      </c>
      <c s="4" r="B10" t="s">
        <v>63</v>
      </c>
      <c s="4" r="C10" t="s">
        <v>63</v>
      </c>
    </row>
    <row r="11" spans="1:3">
      <c s="4" r="A11" t="s">
        <v>587</v>
      </c>
      <c s="7" r="B11" t="n">
        <v>18000</v>
      </c>
      <c s="7" r="C11" t="n">
        <v>18000</v>
      </c>
    </row>
    <row r="12" spans="1:3">
      <c s="4" r="A12" t="s">
        <v>588</v>
      </c>
      <c s="7" r="B12" t="n">
        <v>246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589</v>
      </c>
      <c s="2" r="B1" t="s">
        <v>2</v>
      </c>
      <c s="2" r="C1" t="s">
        <v>30</v>
      </c>
      <c s="2" r="D1" t="s">
        <v>87</v>
      </c>
    </row>
    <row r="2" spans="1:4">
      <c s="4" r="A2" t="s">
        <v>590</v>
      </c>
      <c s="7" r="B2" t="n">
        <v>11306725</v>
      </c>
      <c s="7" r="C2" t="n">
        <v>11810645</v>
      </c>
      <c s="7" r="D2" t="n">
        <v>12082331</v>
      </c>
    </row>
    <row r="3" spans="1:4">
      <c s="4" r="A3" t="s">
        <v>591</v>
      </c>
    </row>
    <row r="4" spans="1:4">
      <c s="4" r="A4" t="s">
        <v>590</v>
      </c>
      <c s="6" r="B4" t="n">
        <v>8406210</v>
      </c>
      <c s="6" r="D4" t="n">
        <v>7572466</v>
      </c>
    </row>
    <row r="5" spans="1:4">
      <c s="4" r="A5" t="s">
        <v>592</v>
      </c>
    </row>
    <row r="6" spans="1:4">
      <c s="4" r="A6" t="s">
        <v>590</v>
      </c>
      <c s="7" r="B6" t="n">
        <v>2900515</v>
      </c>
      <c s="7" r="D6" t="n">
        <v>45098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s="1" r="A1" t="s">
        <v>593</v>
      </c>
      <c s="2" r="B1" t="s">
        <v>1</v>
      </c>
      <c s="2" r="C1" t="s">
        <v>372</v>
      </c>
    </row>
    <row r="2" spans="1:3">
      <c s="2" r="B2" t="s">
        <v>2</v>
      </c>
      <c s="2" r="C2" t="s">
        <v>30</v>
      </c>
    </row>
    <row r="3" spans="1:3">
      <c s="3" r="A3" t="s">
        <v>594</v>
      </c>
    </row>
    <row r="4" spans="1:3">
      <c s="4" r="A4" t="s">
        <v>595</v>
      </c>
      <c s="7" r="B4" t="n">
        <v>12752533</v>
      </c>
      <c s="7" r="C4" t="n">
        <v>17518665</v>
      </c>
    </row>
    <row r="5" spans="1:3">
      <c s="4" r="A5" t="s">
        <v>596</v>
      </c>
      <c s="6" r="B5" t="n">
        <v>81407</v>
      </c>
      <c s="6" r="C5" t="n">
        <v>1752347</v>
      </c>
    </row>
    <row r="6" spans="1:3">
      <c s="4" r="A6" t="s">
        <v>597</v>
      </c>
      <c s="6" r="B6" t="n">
        <v>-562529</v>
      </c>
      <c s="6" r="C6" t="n">
        <v>-6463682</v>
      </c>
    </row>
    <row r="7" spans="1:3">
      <c s="4" r="A7" t="s">
        <v>598</v>
      </c>
      <c s="6" r="B7" t="n">
        <v>-384471</v>
      </c>
      <c s="6" r="C7" t="n">
        <v>-54797</v>
      </c>
    </row>
    <row r="8" spans="1:3">
      <c s="4" r="A8" t="s">
        <v>561</v>
      </c>
      <c s="7" r="B8" t="n">
        <v>11886940</v>
      </c>
      <c s="7" r="C8" t="n">
        <v>127525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99</v>
      </c>
      <c s="2" r="B1" t="s">
        <v>2</v>
      </c>
      <c s="2" r="C1" t="s">
        <v>30</v>
      </c>
    </row>
    <row r="2" spans="1:3">
      <c s="3" r="A2" t="s">
        <v>600</v>
      </c>
    </row>
    <row r="3" spans="1:3">
      <c s="4" r="A3" t="s">
        <v>142</v>
      </c>
      <c s="7" r="B3" t="n">
        <v>26919036</v>
      </c>
      <c s="7" r="C3" t="n">
        <v>26923378</v>
      </c>
    </row>
    <row r="4" spans="1:3">
      <c s="4" r="A4" t="s">
        <v>601</v>
      </c>
      <c s="6" r="B4" t="n">
        <v>7452605</v>
      </c>
      <c s="6" r="C4" t="n">
        <v>7188699</v>
      </c>
    </row>
    <row r="5" spans="1:3">
      <c s="4" r="A5" t="s">
        <v>43</v>
      </c>
      <c s="6" r="B5" t="n">
        <v>19466431</v>
      </c>
      <c s="6" r="C5" t="n">
        <v>19734679</v>
      </c>
    </row>
    <row r="6" spans="1:3">
      <c s="4" r="A6" t="s">
        <v>602</v>
      </c>
    </row>
    <row r="7" spans="1:3">
      <c s="3" r="A7" t="s">
        <v>600</v>
      </c>
    </row>
    <row r="8" spans="1:3">
      <c s="4" r="A8" t="s">
        <v>142</v>
      </c>
      <c s="6" r="B8" t="n">
        <v>3434431</v>
      </c>
      <c s="6" r="C8" t="n">
        <v>3434431</v>
      </c>
    </row>
    <row r="9" spans="1:3">
      <c s="4" r="A9" t="s">
        <v>603</v>
      </c>
    </row>
    <row r="10" spans="1:3">
      <c s="3" r="A10" t="s">
        <v>600</v>
      </c>
    </row>
    <row r="11" spans="1:3">
      <c s="4" r="A11" t="s">
        <v>142</v>
      </c>
      <c s="6" r="B11" t="n">
        <v>18668886</v>
      </c>
      <c s="6" r="C11" t="n">
        <v>18668886</v>
      </c>
    </row>
    <row r="12" spans="1:3">
      <c s="4" r="A12" t="s">
        <v>604</v>
      </c>
    </row>
    <row r="13" spans="1:3">
      <c s="3" r="A13" t="s">
        <v>600</v>
      </c>
    </row>
    <row r="14" spans="1:3">
      <c s="4" r="A14" t="s">
        <v>142</v>
      </c>
      <c s="6" r="B14" t="n">
        <v>4068147</v>
      </c>
      <c s="6" r="C14" t="n">
        <v>4076245</v>
      </c>
    </row>
    <row r="15" spans="1:3">
      <c s="4" r="A15" t="s">
        <v>605</v>
      </c>
    </row>
    <row r="16" spans="1:3">
      <c s="3" r="A16" t="s">
        <v>600</v>
      </c>
    </row>
    <row r="17" spans="1:3">
      <c s="4" r="A17" t="s">
        <v>142</v>
      </c>
      <c s="6" r="B17" t="n">
        <v>657630</v>
      </c>
      <c s="6" r="C17" t="n">
        <v>663066</v>
      </c>
    </row>
    <row r="18" spans="1:3">
      <c s="4" r="A18" t="s">
        <v>606</v>
      </c>
    </row>
    <row r="19" spans="1:3">
      <c s="3" r="A19" t="s">
        <v>600</v>
      </c>
    </row>
    <row r="20" spans="1:3">
      <c s="4" r="A20" t="s">
        <v>142</v>
      </c>
      <c s="7" r="B20" t="n">
        <v>89942</v>
      </c>
      <c s="7" r="C20" t="n">
        <v>807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607</v>
      </c>
      <c s="2" r="B1" t="s">
        <v>1</v>
      </c>
    </row>
    <row r="2" spans="1:3">
      <c s="2" r="B2" t="s">
        <v>2</v>
      </c>
      <c s="2" r="C2" t="s">
        <v>87</v>
      </c>
    </row>
    <row r="3" spans="1:3">
      <c s="3" r="A3" t="s">
        <v>608</v>
      </c>
    </row>
    <row r="4" spans="1:3">
      <c s="4" r="A4" t="s">
        <v>609</v>
      </c>
      <c s="7" r="B4" t="n">
        <v>296103</v>
      </c>
      <c s="7" r="C4" t="n">
        <v>306224</v>
      </c>
    </row>
    <row r="5" spans="1:3">
      <c s="4" r="A5" t="s">
        <v>610</v>
      </c>
      <c s="6" r="B5" t="n">
        <v>0</v>
      </c>
    </row>
    <row r="6" spans="1:3">
      <c s="4" r="A6" t="s">
        <v>611</v>
      </c>
      <c s="7" r="B6" t="n">
        <v>1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3"/>
    <col customWidth="1" max="2" min="2" width="21"/>
  </cols>
  <sheetData>
    <row r="1" spans="1:2">
      <c s="1" r="A1" t="s">
        <v>612</v>
      </c>
      <c s="2" r="B1" t="s">
        <v>613</v>
      </c>
    </row>
    <row r="2" spans="1:2">
      <c s="3" r="A2" t="s">
        <v>614</v>
      </c>
    </row>
    <row r="3" spans="1:2">
      <c s="4" r="A3" t="s">
        <v>615</v>
      </c>
      <c s="7" r="B3" t="n">
        <v>139296635</v>
      </c>
    </row>
    <row r="4" spans="1:2">
      <c s="6" r="A4" t="n">
        <v>2017</v>
      </c>
      <c s="6" r="B4" t="n">
        <v>81085152</v>
      </c>
    </row>
    <row r="5" spans="1:2">
      <c s="6" r="A5" t="n">
        <v>2018</v>
      </c>
      <c s="6" r="B5" t="n">
        <v>14488477</v>
      </c>
    </row>
    <row r="6" spans="1:2">
      <c s="6" r="A6" t="n">
        <v>2019</v>
      </c>
      <c s="6" r="B6" t="n">
        <v>1760834</v>
      </c>
    </row>
    <row r="7" spans="1:2">
      <c s="6" r="A7" t="n">
        <v>2020</v>
      </c>
      <c s="6" r="B7" t="n">
        <v>2075033</v>
      </c>
    </row>
    <row r="8" spans="1:2">
      <c s="4" r="A8" t="s">
        <v>616</v>
      </c>
      <c s="6" r="B8" t="n">
        <v>988711</v>
      </c>
    </row>
    <row r="9" spans="1:2">
      <c s="4" r="A9" t="s">
        <v>142</v>
      </c>
      <c s="7" r="B9" t="n">
        <v>2396948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17</v>
      </c>
      <c s="2" r="B1" t="s">
        <v>2</v>
      </c>
      <c s="2" r="C1" t="s">
        <v>30</v>
      </c>
    </row>
    <row r="2" spans="1:3">
      <c s="3" r="A2" t="s">
        <v>49</v>
      </c>
    </row>
    <row r="3" spans="1:3">
      <c s="4" r="A3" t="s">
        <v>618</v>
      </c>
      <c s="7" r="B3" t="n">
        <v>0</v>
      </c>
      <c s="7" r="C3" t="n">
        <v>0</v>
      </c>
    </row>
    <row r="4" spans="1:3">
      <c s="4" r="A4" t="s">
        <v>619</v>
      </c>
      <c s="6" r="B4" t="n">
        <v>25500000</v>
      </c>
    </row>
    <row r="5" spans="1:3">
      <c s="4" r="A5" t="s">
        <v>620</v>
      </c>
      <c s="7" r="B5" t="n">
        <v>8746</v>
      </c>
      <c s="7" r="C5" t="n">
        <v>43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621</v>
      </c>
      <c s="2" r="B1" t="s">
        <v>1</v>
      </c>
      <c s="2" r="C1" t="s">
        <v>372</v>
      </c>
    </row>
    <row r="2" spans="1:3">
      <c s="2" r="B2" t="s">
        <v>2</v>
      </c>
      <c s="2" r="C2" t="s">
        <v>30</v>
      </c>
    </row>
    <row r="3" spans="1:3">
      <c s="3" r="A3" t="s">
        <v>622</v>
      </c>
    </row>
    <row r="4" spans="1:3">
      <c s="4" r="A4" t="s">
        <v>623</v>
      </c>
      <c s="7" r="B4" t="n">
        <v>10000000</v>
      </c>
      <c s="7" r="C4" t="n">
        <v>10000000</v>
      </c>
    </row>
    <row r="5" spans="1:3">
      <c s="4" r="A5" t="s">
        <v>624</v>
      </c>
    </row>
    <row r="6" spans="1:3">
      <c s="3" r="A6" t="s">
        <v>622</v>
      </c>
    </row>
    <row r="7" spans="1:3">
      <c s="4" r="A7" t="s">
        <v>623</v>
      </c>
      <c s="6" r="B7" t="n">
        <v>10000000</v>
      </c>
      <c s="6" r="C7" t="n">
        <v>10000000</v>
      </c>
    </row>
    <row r="8" spans="1:3">
      <c s="4" r="A8" t="s">
        <v>625</v>
      </c>
      <c s="6" r="B8" t="n">
        <v>10000000</v>
      </c>
      <c s="6" r="C8" t="n">
        <v>10000000</v>
      </c>
    </row>
    <row r="9" spans="1:3">
      <c s="4" r="A9" t="s">
        <v>626</v>
      </c>
      <c s="7" r="B9" t="n">
        <v>10000000</v>
      </c>
      <c s="7" r="C9" t="n">
        <v>10000000</v>
      </c>
    </row>
    <row r="10" spans="1:3">
      <c s="4" r="A10" t="s">
        <v>627</v>
      </c>
      <c s="4" r="B10" t="s">
        <v>628</v>
      </c>
      <c s="4" r="C10" t="s">
        <v>628</v>
      </c>
    </row>
    <row r="11" spans="1:3">
      <c s="4" r="A11" t="s">
        <v>629</v>
      </c>
      <c s="4" r="B11" t="s">
        <v>630</v>
      </c>
      <c s="4" r="C11"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2</v>
      </c>
      <c s="2" r="B1" t="s">
        <v>633</v>
      </c>
      <c s="2" r="C1" t="s">
        <v>2</v>
      </c>
      <c s="2" r="D1" t="s">
        <v>30</v>
      </c>
    </row>
    <row r="2" spans="1:4">
      <c s="4" r="A2" t="s">
        <v>634</v>
      </c>
      <c s="7" r="B2" t="n">
        <v>10000000</v>
      </c>
      <c s="7" r="C2" t="n">
        <v>10000000</v>
      </c>
    </row>
    <row r="3" spans="1:4">
      <c s="4" r="A3" t="s">
        <v>635</v>
      </c>
      <c s="4" r="B3" t="s">
        <v>636</v>
      </c>
    </row>
    <row r="4" spans="1:4">
      <c s="4" r="A4" t="s">
        <v>637</v>
      </c>
      <c s="4" r="B4" t="s">
        <v>628</v>
      </c>
    </row>
    <row r="5" spans="1:4">
      <c s="4" r="A5" t="s">
        <v>624</v>
      </c>
    </row>
    <row r="6" spans="1:4">
      <c s="4" r="A6" t="s">
        <v>638</v>
      </c>
      <c s="7" r="C6" t="n">
        <v>10501417</v>
      </c>
      <c s="7" r="D6" t="n">
        <v>107156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39</v>
      </c>
      <c s="2" r="B1" t="s">
        <v>640</v>
      </c>
      <c s="2" r="C1" t="s">
        <v>641</v>
      </c>
      <c s="2" r="D1" t="s">
        <v>2</v>
      </c>
    </row>
    <row r="2" spans="1:4">
      <c s="4" r="A2" t="s">
        <v>642</v>
      </c>
    </row>
    <row r="3" spans="1:4">
      <c s="3" r="A3" t="s">
        <v>622</v>
      </c>
    </row>
    <row r="4" spans="1:4">
      <c s="4" r="A4" t="s">
        <v>643</v>
      </c>
      <c s="7" r="C4" t="n">
        <v>8000000</v>
      </c>
    </row>
    <row r="5" spans="1:4">
      <c s="4" r="A5" t="s">
        <v>644</v>
      </c>
    </row>
    <row r="6" spans="1:4">
      <c s="3" r="A6" t="s">
        <v>622</v>
      </c>
    </row>
    <row r="7" spans="1:4">
      <c s="4" r="A7" t="s">
        <v>643</v>
      </c>
      <c s="7" r="B7" t="n">
        <v>6000000</v>
      </c>
    </row>
    <row r="8" spans="1:4">
      <c s="4" r="A8" t="s">
        <v>645</v>
      </c>
      <c s="4" r="B8" t="s">
        <v>646</v>
      </c>
    </row>
    <row r="9" spans="1:4">
      <c s="4" r="A9" t="s">
        <v>647</v>
      </c>
      <c s="7" r="D9" t="n">
        <v>3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8</v>
      </c>
      <c s="2" r="B1" t="s">
        <v>1</v>
      </c>
      <c s="2" r="C1" t="s">
        <v>372</v>
      </c>
    </row>
    <row r="2" spans="1:3">
      <c s="2" r="B2" t="s">
        <v>2</v>
      </c>
      <c s="2" r="C2" t="s">
        <v>30</v>
      </c>
    </row>
    <row r="3" spans="1:3">
      <c s="3" r="A3" t="s">
        <v>649</v>
      </c>
    </row>
    <row r="4" spans="1:3">
      <c s="4" r="A4" t="s">
        <v>623</v>
      </c>
      <c s="7" r="B4" t="n">
        <v>14000000</v>
      </c>
      <c s="7" r="C4" t="n">
        <v>9000000</v>
      </c>
    </row>
    <row r="5" spans="1:3">
      <c s="4" r="A5" t="s">
        <v>650</v>
      </c>
      <c s="6" r="B5" t="n">
        <v>10358242</v>
      </c>
      <c s="6" r="C5" t="n">
        <v>9000000</v>
      </c>
    </row>
    <row r="6" spans="1:3">
      <c s="4" r="A6" t="s">
        <v>626</v>
      </c>
      <c s="7" r="B6" t="n">
        <v>14000000</v>
      </c>
      <c s="7" r="C6" t="n">
        <v>9000000</v>
      </c>
    </row>
    <row r="7" spans="1:3">
      <c s="4" r="A7" t="s">
        <v>651</v>
      </c>
      <c s="4" r="B7" t="s">
        <v>652</v>
      </c>
      <c s="4" r="C7" t="s">
        <v>653</v>
      </c>
    </row>
    <row r="8" spans="1:3">
      <c s="4" r="A8" t="s">
        <v>654</v>
      </c>
      <c s="4" r="B8" t="s">
        <v>655</v>
      </c>
      <c s="4" r="C8"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7</v>
      </c>
      <c s="2" r="B1" t="s">
        <v>658</v>
      </c>
      <c s="2" r="C1" t="s">
        <v>659</v>
      </c>
      <c s="2" r="D1" t="s">
        <v>2</v>
      </c>
    </row>
    <row r="2" spans="1:4">
      <c s="3" r="A2" t="s">
        <v>227</v>
      </c>
    </row>
    <row r="3" spans="1:4">
      <c s="4" r="A3" t="s">
        <v>660</v>
      </c>
      <c s="7" r="B3" t="n">
        <v>5000000</v>
      </c>
      <c s="7" r="C3" t="n">
        <v>9000000</v>
      </c>
      <c s="7" r="D3" t="n">
        <v>14000000</v>
      </c>
    </row>
    <row r="4" spans="1:4">
      <c s="4" r="A4" t="s">
        <v>661</v>
      </c>
      <c s="4" r="C4" t="s">
        <v>368</v>
      </c>
    </row>
    <row r="5" spans="1:4">
      <c s="4" r="A5" t="s">
        <v>662</v>
      </c>
      <c s="4" r="B5" t="s">
        <v>663</v>
      </c>
      <c s="4" r="C5" t="s">
        <v>653</v>
      </c>
    </row>
    <row r="6" spans="1:4">
      <c s="4" r="A6" t="s">
        <v>664</v>
      </c>
      <c s="7" r="D6" t="n">
        <v>24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665</v>
      </c>
      <c s="2" r="B1" t="s">
        <v>1</v>
      </c>
    </row>
    <row r="2" spans="1:3">
      <c s="2" r="B2" t="s">
        <v>2</v>
      </c>
      <c s="2" r="C2" t="s">
        <v>87</v>
      </c>
    </row>
    <row r="3" spans="1:3">
      <c s="3" r="A3" t="s">
        <v>230</v>
      </c>
    </row>
    <row r="4" spans="1:3">
      <c s="4" r="A4" t="s">
        <v>666</v>
      </c>
      <c s="7" r="B4" t="n">
        <v>278939</v>
      </c>
      <c s="7" r="C4" t="n">
        <v>273111</v>
      </c>
    </row>
    <row r="5" spans="1:3">
      <c s="4" r="A5" t="s">
        <v>667</v>
      </c>
      <c s="6" r="B5" t="n">
        <v>39714</v>
      </c>
      <c s="6" r="C5" t="n">
        <v>51181</v>
      </c>
    </row>
    <row r="6" spans="1:3">
      <c s="4" r="A6" t="s">
        <v>668</v>
      </c>
      <c s="6" r="B6" t="n">
        <v>28986</v>
      </c>
      <c s="6" r="C6" t="n">
        <v>27633</v>
      </c>
    </row>
    <row r="7" spans="1:3">
      <c s="4" r="A7" t="s">
        <v>669</v>
      </c>
      <c s="6" r="B7" t="n">
        <v>112049</v>
      </c>
      <c s="6" r="C7" t="n">
        <v>102924</v>
      </c>
    </row>
    <row r="8" spans="1:3">
      <c s="4" r="A8" t="s">
        <v>670</v>
      </c>
      <c s="6" r="B8" t="n">
        <v>6665</v>
      </c>
      <c s="6" r="C8" t="n">
        <v>2666</v>
      </c>
    </row>
    <row r="9" spans="1:3">
      <c s="4" r="A9" t="s">
        <v>671</v>
      </c>
      <c s="6" r="B9" t="n">
        <v>196062</v>
      </c>
      <c s="6" r="C9" t="n">
        <v>186887</v>
      </c>
    </row>
    <row r="10" spans="1:3">
      <c s="4" r="A10" t="s">
        <v>672</v>
      </c>
      <c s="6" r="B10" t="n">
        <v>35222</v>
      </c>
      <c s="6" r="C10" t="n">
        <v>61083</v>
      </c>
    </row>
    <row r="11" spans="1:3">
      <c s="4" r="A11" t="s">
        <v>673</v>
      </c>
      <c s="6" r="B11" t="n">
        <v>256474</v>
      </c>
      <c s="6" r="C11" t="n">
        <v>265489</v>
      </c>
    </row>
    <row r="12" spans="1:3">
      <c s="4" r="A12" t="s">
        <v>674</v>
      </c>
      <c s="6" r="B12" t="n">
        <v>69918</v>
      </c>
      <c s="6" r="C12" t="n">
        <v>107959</v>
      </c>
    </row>
    <row r="13" spans="1:3">
      <c s="4" r="A13" t="s">
        <v>108</v>
      </c>
      <c s="6" r="B13" t="n">
        <v>131340</v>
      </c>
      <c s="6" r="C13" t="n">
        <v>118726</v>
      </c>
    </row>
    <row r="14" spans="1:3">
      <c s="4" r="A14" t="s">
        <v>142</v>
      </c>
      <c s="7" r="B14" t="n">
        <v>1155369</v>
      </c>
      <c s="7" r="C14" t="n">
        <v>11976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675</v>
      </c>
      <c s="2" r="B1" t="s">
        <v>1</v>
      </c>
    </row>
    <row r="2" spans="1:3">
      <c s="2" r="B2" t="s">
        <v>2</v>
      </c>
      <c s="2" r="C2" t="s">
        <v>87</v>
      </c>
    </row>
    <row r="3" spans="1:3">
      <c s="3" r="A3" t="s">
        <v>676</v>
      </c>
    </row>
    <row r="4" spans="1:3">
      <c s="4" r="A4" t="s">
        <v>121</v>
      </c>
      <c s="7" r="B4" t="n">
        <v>-869102</v>
      </c>
      <c s="7" r="C4" t="n">
        <v>-729464</v>
      </c>
    </row>
    <row r="5" spans="1:3">
      <c s="4" r="A5" t="s">
        <v>677</v>
      </c>
      <c s="6" r="B5" t="n">
        <v>4277176</v>
      </c>
      <c s="6" r="C5" t="n">
        <v>4220991</v>
      </c>
    </row>
    <row r="6" spans="1:3">
      <c s="4" r="A6" t="s">
        <v>678</v>
      </c>
      <c s="4" r="B6" t="s">
        <v>129</v>
      </c>
      <c s="4" r="C6" t="s">
        <v>130</v>
      </c>
    </row>
    <row r="7" spans="1:3">
      <c s="3" r="A7" t="s">
        <v>679</v>
      </c>
    </row>
    <row r="8" spans="1:3">
      <c s="4" r="A8" t="s">
        <v>121</v>
      </c>
      <c s="7" r="B8" t="n">
        <v>-869102</v>
      </c>
      <c s="7" r="C8" t="n">
        <v>-729464</v>
      </c>
    </row>
    <row r="9" spans="1:3">
      <c s="4" r="A9" t="s">
        <v>677</v>
      </c>
      <c s="6" r="B9" t="n">
        <v>4277176</v>
      </c>
      <c s="6" r="C9" t="n">
        <v>4220991</v>
      </c>
    </row>
    <row r="10" spans="1:3">
      <c s="4" r="A10" t="s">
        <v>680</v>
      </c>
      <c s="4" r="B10" t="s">
        <v>63</v>
      </c>
      <c s="4" r="C10" t="s">
        <v>63</v>
      </c>
    </row>
    <row r="11" spans="1:3">
      <c s="4" r="A11" t="s">
        <v>681</v>
      </c>
      <c s="6" r="B11" t="n">
        <v>4277176</v>
      </c>
      <c s="6" r="C11" t="n">
        <v>4220991</v>
      </c>
    </row>
    <row r="12" spans="1:3">
      <c s="4" r="A12" t="s">
        <v>682</v>
      </c>
      <c s="8" r="B12" t="n">
        <v>-0.2</v>
      </c>
      <c s="8" r="C12" t="n">
        <v>-0.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3</v>
      </c>
      <c s="2" r="B1" t="s">
        <v>1</v>
      </c>
    </row>
    <row r="2" spans="1:3">
      <c s="2" r="B2" t="s">
        <v>2</v>
      </c>
      <c s="2" r="C2" t="s">
        <v>87</v>
      </c>
    </row>
    <row r="3" spans="1:3">
      <c s="4" r="A3" t="s">
        <v>684</v>
      </c>
    </row>
    <row r="4" spans="1:3">
      <c s="3" r="A4" t="s">
        <v>685</v>
      </c>
    </row>
    <row r="5" spans="1:3">
      <c s="4" r="A5" t="s">
        <v>686</v>
      </c>
      <c s="6" r="B5" t="n">
        <v>571821</v>
      </c>
      <c s="6" r="C5" t="n">
        <v>571821</v>
      </c>
    </row>
    <row r="6" spans="1:3">
      <c s="4" r="A6" t="s">
        <v>687</v>
      </c>
    </row>
    <row r="7" spans="1:3">
      <c s="3" r="A7" t="s">
        <v>685</v>
      </c>
    </row>
    <row r="8" spans="1:3">
      <c s="4" r="A8" t="s">
        <v>686</v>
      </c>
      <c s="4" r="B8" t="s">
        <v>63</v>
      </c>
      <c s="4" r="C8" t="s">
        <v>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30</v>
      </c>
    </row>
    <row r="2" spans="1:3">
      <c s="3" r="A2" t="s">
        <v>689</v>
      </c>
    </row>
    <row r="3" spans="1:3">
      <c s="4" r="A3" t="s">
        <v>690</v>
      </c>
      <c s="7" r="B3" t="n">
        <v>-12365000</v>
      </c>
      <c s="7" r="C3" t="n">
        <v>-11496000</v>
      </c>
    </row>
    <row r="4" spans="1:3">
      <c s="4" r="A4" t="s">
        <v>691</v>
      </c>
      <c s="4" r="B4" t="s">
        <v>692</v>
      </c>
      <c s="4" r="C4" t="s">
        <v>693</v>
      </c>
    </row>
    <row r="5" spans="1:3">
      <c s="4" r="A5" t="s">
        <v>694</v>
      </c>
      <c s="7" r="B5" t="n">
        <v>16123000</v>
      </c>
      <c s="7" r="C5" t="n">
        <v>16093000</v>
      </c>
    </row>
    <row r="6" spans="1:3">
      <c s="4" r="A6" t="s">
        <v>695</v>
      </c>
      <c s="4" r="B6" t="s">
        <v>696</v>
      </c>
      <c s="4" r="C6" t="s">
        <v>696</v>
      </c>
    </row>
    <row r="7" spans="1:3">
      <c s="4" r="A7" t="s">
        <v>697</v>
      </c>
      <c s="4" r="B7" t="s">
        <v>63</v>
      </c>
      <c s="4" r="C7" t="s">
        <v>63</v>
      </c>
    </row>
    <row r="8" spans="1:3">
      <c s="4" r="A8" t="s">
        <v>698</v>
      </c>
      <c s="4" r="B8" t="s">
        <v>63</v>
      </c>
      <c s="4" r="C8" t="s">
        <v>63</v>
      </c>
    </row>
    <row r="9" spans="1:3">
      <c s="3" r="A9" t="s">
        <v>699</v>
      </c>
    </row>
    <row r="10" spans="1:3">
      <c s="4" r="A10" t="s">
        <v>690</v>
      </c>
      <c s="7" r="B10" t="n">
        <v>5554000</v>
      </c>
      <c s="7" r="C10" t="n">
        <v>7871000</v>
      </c>
    </row>
    <row r="11" spans="1:3">
      <c s="4" r="A11" t="s">
        <v>691</v>
      </c>
      <c s="4" r="B11" t="s">
        <v>700</v>
      </c>
      <c s="4" r="C11" t="s">
        <v>701</v>
      </c>
    </row>
    <row r="12" spans="1:3">
      <c s="4" r="A12" t="s">
        <v>694</v>
      </c>
      <c s="7" r="B12" t="n">
        <v>28662000</v>
      </c>
      <c s="7" r="C12" t="n">
        <v>28610000</v>
      </c>
    </row>
    <row r="13" spans="1:3">
      <c s="4" r="A13" t="s">
        <v>695</v>
      </c>
      <c s="4" r="B13" t="s">
        <v>702</v>
      </c>
      <c s="4" r="C13" t="s">
        <v>702</v>
      </c>
    </row>
    <row r="14" spans="1:3">
      <c s="4" r="A14" t="s">
        <v>697</v>
      </c>
      <c s="4" r="B14" t="s">
        <v>63</v>
      </c>
      <c s="4" r="C14" t="s">
        <v>63</v>
      </c>
    </row>
    <row r="15" spans="1:3">
      <c s="4" r="A15" t="s">
        <v>698</v>
      </c>
      <c s="4" r="B15" t="s">
        <v>63</v>
      </c>
      <c s="4" r="C15" t="s">
        <v>63</v>
      </c>
    </row>
    <row r="16" spans="1:3">
      <c s="3" r="A16" t="s">
        <v>703</v>
      </c>
    </row>
    <row r="17" spans="1:3">
      <c s="4" r="A17" t="s">
        <v>690</v>
      </c>
      <c s="7" r="B17" t="n">
        <v>2777000</v>
      </c>
      <c s="7" r="C17" t="n">
        <v>3936000</v>
      </c>
    </row>
    <row r="18" spans="1:3">
      <c s="4" r="A18" t="s">
        <v>691</v>
      </c>
      <c s="4" r="B18" t="s">
        <v>704</v>
      </c>
      <c s="4" r="C18" t="s">
        <v>705</v>
      </c>
    </row>
    <row r="19" spans="1:3">
      <c s="4" r="A19" t="s">
        <v>694</v>
      </c>
      <c s="7" r="B19" t="n">
        <v>21497000</v>
      </c>
      <c s="7" r="C19" t="n">
        <v>21457000</v>
      </c>
    </row>
    <row r="20" spans="1:3">
      <c s="4" r="A20" t="s">
        <v>695</v>
      </c>
      <c s="4" r="B20" t="s">
        <v>706</v>
      </c>
      <c s="4" r="C20" t="s">
        <v>706</v>
      </c>
    </row>
    <row r="21" spans="1:3">
      <c s="4" r="A21" t="s">
        <v>697</v>
      </c>
      <c s="4" r="B21" t="s">
        <v>63</v>
      </c>
      <c s="4" r="C21" t="s">
        <v>63</v>
      </c>
    </row>
    <row r="22" spans="1:3">
      <c s="4" r="A22" t="s">
        <v>698</v>
      </c>
      <c s="4" r="B22" t="s">
        <v>63</v>
      </c>
      <c s="4" r="C22" t="s">
        <v>63</v>
      </c>
    </row>
    <row r="23" spans="1:3">
      <c s="3" r="A23" t="s">
        <v>707</v>
      </c>
    </row>
    <row r="24" spans="1:3">
      <c s="4" r="A24" t="s">
        <v>690</v>
      </c>
      <c s="7" r="B24" t="n">
        <v>2777000</v>
      </c>
      <c s="7" r="C24" t="n">
        <v>3936000</v>
      </c>
    </row>
    <row r="25" spans="1:3">
      <c s="4" r="A25" t="s">
        <v>691</v>
      </c>
      <c s="4" r="B25" t="s">
        <v>708</v>
      </c>
      <c s="4" r="C25" t="s">
        <v>709</v>
      </c>
    </row>
    <row r="26" spans="1:3">
      <c s="4" r="A26" t="s">
        <v>694</v>
      </c>
      <c s="7" r="B26" t="n">
        <v>18566000</v>
      </c>
      <c s="7" r="C26" t="n">
        <v>18809000</v>
      </c>
    </row>
    <row r="27" spans="1:3">
      <c s="4" r="A27" t="s">
        <v>695</v>
      </c>
      <c s="4" r="B27" t="s">
        <v>710</v>
      </c>
      <c s="4" r="C27" t="s">
        <v>710</v>
      </c>
    </row>
    <row r="28" spans="1:3">
      <c s="4" r="A28" t="s">
        <v>697</v>
      </c>
      <c s="4" r="B28" t="s">
        <v>63</v>
      </c>
      <c s="4" r="C28" t="s">
        <v>63</v>
      </c>
    </row>
    <row r="29" spans="1:3">
      <c s="4" r="A29" t="s">
        <v>698</v>
      </c>
      <c s="4" r="B29" t="s">
        <v>63</v>
      </c>
      <c s="4" r="C29" t="s">
        <v>63</v>
      </c>
    </row>
    <row r="30" spans="1:3">
      <c s="4" r="A30" t="s">
        <v>711</v>
      </c>
    </row>
    <row r="31" spans="1:3">
      <c s="3" r="A31" t="s">
        <v>689</v>
      </c>
    </row>
    <row r="32" spans="1:3">
      <c s="4" r="A32" t="s">
        <v>690</v>
      </c>
      <c s="7" r="B32" t="n">
        <v>25428000</v>
      </c>
      <c s="7" r="C32" t="n">
        <v>25715000</v>
      </c>
    </row>
    <row r="33" spans="1:3">
      <c s="4" r="A33" t="s">
        <v>691</v>
      </c>
      <c s="4" r="B33" t="s">
        <v>712</v>
      </c>
      <c s="4" r="C33" t="s">
        <v>713</v>
      </c>
    </row>
    <row r="34" spans="1:3">
      <c s="4" r="A34" t="s">
        <v>694</v>
      </c>
      <c s="7" r="B34" t="n">
        <v>16119000</v>
      </c>
      <c s="7" r="C34" t="n">
        <v>16090000</v>
      </c>
    </row>
    <row r="35" spans="1:3">
      <c s="4" r="A35" t="s">
        <v>695</v>
      </c>
      <c s="4" r="B35" t="s">
        <v>696</v>
      </c>
      <c s="4" r="C35" t="s">
        <v>696</v>
      </c>
    </row>
    <row r="36" spans="1:3">
      <c s="4" r="A36" t="s">
        <v>697</v>
      </c>
      <c s="7" r="B36" t="n">
        <v>21493000</v>
      </c>
      <c s="7" r="C36" t="n">
        <v>21453000</v>
      </c>
    </row>
    <row r="37" spans="1:3">
      <c s="4" r="A37" t="s">
        <v>698</v>
      </c>
      <c s="4" r="B37" t="s">
        <v>706</v>
      </c>
      <c s="4" r="C37" t="s">
        <v>706</v>
      </c>
    </row>
    <row r="38" spans="1:3">
      <c s="3" r="A38" t="s">
        <v>699</v>
      </c>
    </row>
    <row r="39" spans="1:3">
      <c s="4" r="A39" t="s">
        <v>690</v>
      </c>
      <c s="7" r="B39" t="n">
        <v>29281000</v>
      </c>
      <c s="7" r="C39" t="n">
        <v>29778000</v>
      </c>
    </row>
    <row r="40" spans="1:3">
      <c s="4" r="A40" t="s">
        <v>691</v>
      </c>
      <c s="4" r="B40" t="s">
        <v>714</v>
      </c>
      <c s="4" r="C40" t="s">
        <v>715</v>
      </c>
    </row>
    <row r="41" spans="1:3">
      <c s="4" r="A41" t="s">
        <v>694</v>
      </c>
      <c s="7" r="B41" t="n">
        <v>28657000</v>
      </c>
      <c s="7" r="C41" t="n">
        <v>28604000</v>
      </c>
    </row>
    <row r="42" spans="1:3">
      <c s="4" r="A42" t="s">
        <v>695</v>
      </c>
      <c s="4" r="B42" t="s">
        <v>702</v>
      </c>
      <c s="4" r="C42" t="s">
        <v>702</v>
      </c>
    </row>
    <row r="43" spans="1:3">
      <c s="4" r="A43" t="s">
        <v>697</v>
      </c>
      <c s="7" r="B43" t="n">
        <v>35821000</v>
      </c>
      <c s="7" r="C43" t="n">
        <v>35755000</v>
      </c>
    </row>
    <row r="44" spans="1:3">
      <c s="4" r="A44" t="s">
        <v>698</v>
      </c>
      <c s="4" r="B44" t="s">
        <v>716</v>
      </c>
      <c s="4" r="C44" t="s">
        <v>716</v>
      </c>
    </row>
    <row r="45" spans="1:3">
      <c s="3" r="A45" t="s">
        <v>703</v>
      </c>
    </row>
    <row r="46" spans="1:3">
      <c s="4" r="A46" t="s">
        <v>690</v>
      </c>
      <c s="7" r="B46" t="n">
        <v>25428000</v>
      </c>
      <c s="7" r="C46" t="n">
        <v>25715000</v>
      </c>
    </row>
    <row r="47" spans="1:3">
      <c s="4" r="A47" t="s">
        <v>691</v>
      </c>
      <c s="4" r="B47" t="s">
        <v>712</v>
      </c>
      <c s="4" r="C47" t="s">
        <v>713</v>
      </c>
    </row>
    <row r="48" spans="1:3">
      <c s="4" r="A48" t="s">
        <v>694</v>
      </c>
      <c s="7" r="B48" t="n">
        <v>21493000</v>
      </c>
      <c s="7" r="C48" t="n">
        <v>21453000</v>
      </c>
    </row>
    <row r="49" spans="1:3">
      <c s="4" r="A49" t="s">
        <v>695</v>
      </c>
      <c s="4" r="B49" t="s">
        <v>706</v>
      </c>
      <c s="4" r="C49" t="s">
        <v>706</v>
      </c>
    </row>
    <row r="50" spans="1:3">
      <c s="4" r="A50" t="s">
        <v>697</v>
      </c>
      <c s="7" r="B50" t="n">
        <v>28657000</v>
      </c>
      <c s="7" r="C50" t="n">
        <v>28604000</v>
      </c>
    </row>
    <row r="51" spans="1:3">
      <c s="4" r="A51" t="s">
        <v>698</v>
      </c>
      <c s="4" r="B51" t="s">
        <v>702</v>
      </c>
      <c s="4" r="C51" t="s">
        <v>702</v>
      </c>
    </row>
    <row r="52" spans="1:3">
      <c s="3" r="A52" t="s">
        <v>707</v>
      </c>
    </row>
    <row r="53" spans="1:3">
      <c s="4" r="A53" t="s">
        <v>690</v>
      </c>
      <c s="7" r="B53" t="n">
        <v>25428000</v>
      </c>
      <c s="7" r="C53" t="n">
        <v>25715000</v>
      </c>
    </row>
    <row r="54" spans="1:3">
      <c s="4" r="A54" t="s">
        <v>691</v>
      </c>
      <c s="4" r="B54" t="s">
        <v>717</v>
      </c>
      <c s="4" r="C54" t="s">
        <v>718</v>
      </c>
    </row>
    <row r="55" spans="1:3">
      <c s="4" r="A55" t="s">
        <v>694</v>
      </c>
      <c s="7" r="B55" t="n">
        <v>18546000</v>
      </c>
      <c s="7" r="C55" t="n">
        <v>18789000</v>
      </c>
    </row>
    <row r="56" spans="1:3">
      <c s="4" r="A56" t="s">
        <v>695</v>
      </c>
      <c s="4" r="B56" t="s">
        <v>710</v>
      </c>
      <c s="4" r="C56" t="s">
        <v>710</v>
      </c>
    </row>
    <row r="57" spans="1:3">
      <c s="4" r="A57" t="s">
        <v>697</v>
      </c>
      <c s="7" r="B57" t="n">
        <v>23183000</v>
      </c>
      <c s="7" r="C57" t="n">
        <v>23486000</v>
      </c>
    </row>
    <row r="58" spans="1:3">
      <c s="4" r="A58" t="s">
        <v>698</v>
      </c>
      <c s="4" r="B58" t="s">
        <v>719</v>
      </c>
      <c s="4" r="C58" t="s">
        <v>71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1"/>
  </cols>
  <sheetData>
    <row r="1" spans="1:2">
      <c s="1" r="A1" t="s">
        <v>720</v>
      </c>
      <c s="2" r="B1" t="s">
        <v>1</v>
      </c>
    </row>
    <row r="2" spans="1:2">
      <c s="2" r="B2" t="s">
        <v>613</v>
      </c>
    </row>
    <row r="3" spans="1:2">
      <c s="4" r="A3" t="s">
        <v>721</v>
      </c>
    </row>
    <row r="4" spans="1:2">
      <c s="3" r="A4" t="s">
        <v>722</v>
      </c>
    </row>
    <row r="5" spans="1:2">
      <c s="4" r="A5" t="s">
        <v>723</v>
      </c>
      <c s="7" r="B5" t="n">
        <v>6000000</v>
      </c>
    </row>
    <row r="6" spans="1:2">
      <c s="4" r="A6" t="s">
        <v>724</v>
      </c>
      <c s="6" r="B6" t="n">
        <v>6500000</v>
      </c>
    </row>
    <row r="7" spans="1:2">
      <c s="4" r="A7" t="s">
        <v>725</v>
      </c>
    </row>
    <row r="8" spans="1:2">
      <c s="3" r="A8" t="s">
        <v>722</v>
      </c>
    </row>
    <row r="9" spans="1:2">
      <c s="4" r="A9" t="s">
        <v>723</v>
      </c>
      <c s="6" r="B9" t="n">
        <v>5000000</v>
      </c>
    </row>
    <row r="10" spans="1:2">
      <c s="4" r="A10" t="s">
        <v>724</v>
      </c>
      <c s="6" r="B10" t="n">
        <v>0</v>
      </c>
    </row>
    <row r="11" spans="1:2">
      <c s="4" r="A11" t="s">
        <v>726</v>
      </c>
    </row>
    <row r="12" spans="1:2">
      <c s="3" r="A12" t="s">
        <v>722</v>
      </c>
    </row>
    <row r="13" spans="1:2">
      <c s="4" r="A13" t="s">
        <v>723</v>
      </c>
      <c s="6" r="B13" t="n">
        <v>132000</v>
      </c>
    </row>
    <row r="14" spans="1:2">
      <c s="4" r="A14" t="s">
        <v>724</v>
      </c>
      <c s="6" r="B14" t="n">
        <v>420000</v>
      </c>
    </row>
    <row r="15" spans="1:2">
      <c s="4" r="A15" t="s">
        <v>727</v>
      </c>
      <c s="6" r="B15" t="n">
        <v>55500000</v>
      </c>
    </row>
    <row r="16" spans="1:2">
      <c s="4" r="A16" t="s">
        <v>728</v>
      </c>
      <c s="7" r="B16" t="n">
        <v>5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s="1" r="A1" t="s">
        <v>729</v>
      </c>
      <c s="2" r="B1" t="s">
        <v>1</v>
      </c>
    </row>
    <row r="2" spans="1:2">
      <c s="2" r="B2" t="s">
        <v>613</v>
      </c>
    </row>
    <row r="3" spans="1:2">
      <c s="4" r="A3" t="s">
        <v>136</v>
      </c>
    </row>
    <row r="4" spans="1:2">
      <c s="3" r="A4" t="s">
        <v>730</v>
      </c>
    </row>
    <row r="5" spans="1:2">
      <c s="4" r="A5" t="s">
        <v>731</v>
      </c>
      <c s="7" r="B5" t="n">
        <v>6091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732</v>
      </c>
      <c s="2" r="B1" t="s">
        <v>613</v>
      </c>
    </row>
    <row r="2" spans="1:2">
      <c s="3" r="A2" t="s">
        <v>733</v>
      </c>
    </row>
    <row r="3" spans="1:2">
      <c s="4" r="A3" t="s">
        <v>142</v>
      </c>
      <c s="7" r="B3" t="n">
        <v>22208729</v>
      </c>
    </row>
    <row r="4" spans="1:2">
      <c s="4" r="A4" t="s">
        <v>396</v>
      </c>
    </row>
    <row r="5" spans="1:2">
      <c s="3" r="A5" t="s">
        <v>733</v>
      </c>
    </row>
    <row r="6" spans="1:2">
      <c s="4" r="A6" t="s">
        <v>142</v>
      </c>
      <c s="6" r="B6" t="n">
        <v>21728953</v>
      </c>
    </row>
    <row r="7" spans="1:2">
      <c s="4" r="A7" t="s">
        <v>399</v>
      </c>
    </row>
    <row r="8" spans="1:2">
      <c s="3" r="A8" t="s">
        <v>733</v>
      </c>
    </row>
    <row r="9" spans="1:2">
      <c s="4" r="A9" t="s">
        <v>142</v>
      </c>
      <c s="7" r="B9" t="n">
        <v>4797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4</v>
      </c>
      <c s="2" r="B1" t="s">
        <v>2</v>
      </c>
      <c s="2" r="C1" t="s">
        <v>30</v>
      </c>
    </row>
    <row r="2" spans="1:3">
      <c s="3" r="A2" t="s">
        <v>733</v>
      </c>
    </row>
    <row r="3" spans="1:3">
      <c s="4" r="A3" t="s">
        <v>735</v>
      </c>
      <c s="7" r="B3" t="n">
        <v>18000</v>
      </c>
      <c s="7" r="C3" t="n">
        <v>18000</v>
      </c>
    </row>
    <row r="4" spans="1:3">
      <c s="4" r="A4" t="s">
        <v>736</v>
      </c>
    </row>
    <row r="5" spans="1:3">
      <c s="3" r="A5" t="s">
        <v>733</v>
      </c>
    </row>
    <row r="6" spans="1:3">
      <c s="4" r="A6" t="s">
        <v>735</v>
      </c>
      <c s="7" r="B6" t="n">
        <v>1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37</v>
      </c>
      <c s="2" r="B1" t="s">
        <v>1</v>
      </c>
    </row>
    <row r="2" spans="1:3">
      <c s="2" r="B2" t="s">
        <v>2</v>
      </c>
      <c s="2" r="C2" t="s">
        <v>87</v>
      </c>
    </row>
    <row r="3" spans="1:3">
      <c s="3" r="A3" t="s">
        <v>254</v>
      </c>
    </row>
    <row r="4" spans="1:3">
      <c s="4" r="A4" t="s">
        <v>738</v>
      </c>
      <c s="7" r="B4" t="n">
        <v>26661</v>
      </c>
      <c s="7" r="C4" t="n">
        <v>23939</v>
      </c>
    </row>
    <row r="5" spans="1:3">
      <c s="4" r="A5" t="s">
        <v>739</v>
      </c>
      <c s="6" r="B5" t="n">
        <v>0</v>
      </c>
      <c s="7" r="C5" t="n">
        <v>0</v>
      </c>
    </row>
    <row r="6" spans="1:3">
      <c s="3" r="A6" t="s">
        <v>740</v>
      </c>
    </row>
    <row r="7" spans="1:3">
      <c s="4" r="A7" t="s">
        <v>741</v>
      </c>
      <c s="6" r="B7" t="n">
        <v>731291</v>
      </c>
    </row>
    <row r="8" spans="1:3">
      <c s="6" r="A8" t="n">
        <v>2012</v>
      </c>
      <c s="6" r="B8" t="n">
        <v>2239</v>
      </c>
    </row>
    <row r="9" spans="1:3">
      <c s="4" r="A9" t="s">
        <v>742</v>
      </c>
      <c s="6" r="B9" t="n">
        <v>273935</v>
      </c>
    </row>
    <row r="10" spans="1:3">
      <c s="4" r="A10" t="s">
        <v>616</v>
      </c>
      <c s="7" r="B10" t="n">
        <v>4573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ASIS OF PRESENTATION AND SUMMA</vt:lpstr>
      <vt:lpstr>OTHER CONSIDERATIONS AND REGULA</vt:lpstr>
      <vt:lpstr>FAIR VALUE MEASUREMENTS</vt:lpstr>
      <vt:lpstr>CASH AND CASH EQUIVALENTS</vt:lpstr>
      <vt:lpstr>INVESTMENT SECURITIES</vt:lpstr>
      <vt:lpstr>LOANS RECEIVABLE</vt:lpstr>
      <vt:lpstr>OTHER REAL ESTATE OWNED</vt:lpstr>
      <vt:lpstr>PREMISES, FURNITURE AND EQUIPME</vt:lpstr>
      <vt:lpstr>DEPOSITS</vt:lpstr>
      <vt:lpstr>SECURITIES SOLD UNDER REPURCHAS</vt:lpstr>
      <vt:lpstr>JUNIOR SUBORDINATED DEBENTURES</vt:lpstr>
      <vt:lpstr>ADVANCES FROM FEDERAL HOME LOAN</vt:lpstr>
      <vt:lpstr>OTHER OPERATING EXPENSES</vt:lpstr>
      <vt:lpstr>COMMITMENTS AND CONTINGENCIES</vt:lpstr>
      <vt:lpstr>LOSS PER COMMON SHARE</vt:lpstr>
      <vt:lpstr>REGULATORY MATTERS</vt:lpstr>
      <vt:lpstr>UNUSED LINES OF CREDIT</vt:lpstr>
      <vt:lpstr>SHAREHOLDERS' EQUITY</vt:lpstr>
      <vt:lpstr>FINANCIAL INSTRUMENTS WITH OFF-</vt:lpstr>
      <vt:lpstr>EMPLOYEE STOCK OWNERSHIP PLAN</vt:lpstr>
      <vt:lpstr>RETIREMENT PLAN</vt:lpstr>
      <vt:lpstr>SUBSEQUENT EVENT</vt:lpstr>
      <vt:lpstr>BASIS OF PRESENTATION AND SUM29</vt:lpstr>
      <vt:lpstr>FAIR VALUE MEASUREMENTS (Tables</vt:lpstr>
      <vt:lpstr>INVESTMENT SECURITIES (Tables)</vt:lpstr>
      <vt:lpstr>LOANS RECEIVABLE (Tables)</vt:lpstr>
      <vt:lpstr>OTHER REAL ESTATE OWNED (Tables</vt:lpstr>
      <vt:lpstr>PREMISES, FURNITURE AND EQUIP34</vt:lpstr>
      <vt:lpstr>DEPOSITS (Tables)</vt:lpstr>
      <vt:lpstr>SECURITIES SOLD UNDER REPURCH36</vt:lpstr>
      <vt:lpstr>ADVANCES FROM FEDERAL HOME LO37</vt:lpstr>
      <vt:lpstr>OTHER OPERATING EXPENSES (Table</vt:lpstr>
      <vt:lpstr>LOSS PER COMMON SHARE (Tables)</vt:lpstr>
      <vt:lpstr>FINANCIAL INSTRUMENTS WITH OF40</vt:lpstr>
      <vt:lpstr>BASIS OF PRESENTATION AND SUM41</vt:lpstr>
      <vt:lpstr>OTHER CONSIDERATIONS AND REGU42</vt:lpstr>
      <vt:lpstr>FAIR VALUE MEASUREMENTS (Detail</vt:lpstr>
      <vt:lpstr>FAIR VALUE MEASUREMENTS (Deta44</vt:lpstr>
      <vt:lpstr>FAIR VALUE MEASUREMENTS (Deta45</vt:lpstr>
      <vt:lpstr>FAIR VALUE MEASUREMENTS (Deta46</vt:lpstr>
      <vt:lpstr>FAIR VALUE MEASUREMENTS (Deta47</vt:lpstr>
      <vt:lpstr>CASH AND CASH EQUIVALENTS (Deta</vt:lpstr>
      <vt:lpstr>INVESTMENT SECURITIES (Details)</vt:lpstr>
      <vt:lpstr>INVESTMENT SECURITIES (Details </vt:lpstr>
      <vt:lpstr>INVESTMENT SECURITIES (Detail51</vt:lpstr>
      <vt:lpstr>INVESTMENT SECURITIES (Detail52</vt:lpstr>
      <vt:lpstr>LOANS RECEIVABLE (Details)</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s 8)</vt:lpstr>
      <vt:lpstr>LOANS RECEIVABLE (Details Narra</vt:lpstr>
      <vt:lpstr>LOANS RECEIVABLE (Details Nar62</vt:lpstr>
      <vt:lpstr>OTHER REAL ESTATE OWNED (Detail</vt:lpstr>
      <vt:lpstr>PREMISES, FURNITURE AND EQUIP64</vt:lpstr>
      <vt:lpstr>PREMISES, FURNITURE AND EQUIP65</vt:lpstr>
      <vt:lpstr>DEPOSITS (Details)</vt:lpstr>
      <vt:lpstr>DEPOSITS (Details Narrative)</vt:lpstr>
      <vt:lpstr>SECURITIES SOLD UNDER REPURCH68</vt:lpstr>
      <vt:lpstr>SECURITIES SOLD UNDER REPURCH69</vt:lpstr>
      <vt:lpstr>JUNIOR SUBORDINATED DEBENTURES </vt:lpstr>
      <vt:lpstr>ADVANCES FROM FEDERAL HOME LO71</vt:lpstr>
      <vt:lpstr>ADVANCES FROM FEDERAL HOME LO72</vt:lpstr>
      <vt:lpstr>OTHER OPERATING EXPENSES (Detai</vt:lpstr>
      <vt:lpstr>LOSS PER COMMON SHARE (Details)</vt:lpstr>
      <vt:lpstr>LOSS PER COMMON SHARE (Details </vt:lpstr>
      <vt:lpstr>REGULATORY MATTERS (Details)</vt:lpstr>
      <vt:lpstr>UNUSED LINES OF CREDIT (Details</vt:lpstr>
      <vt:lpstr>SHAREHOLDERS' EQUITY (Details N</vt:lpstr>
      <vt:lpstr>FINANCIAL INSTRUMENTS WITH OF79</vt:lpstr>
      <vt:lpstr>FINANCIAL INSTRUMENTS WITH OF80</vt:lpstr>
      <vt:lpstr>RETIREMENT PLAN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02:42Z</dcterms:created>
  <dcterms:modified xmlns:dcterms="http://purl.org/dc/terms/" xmlns:xsi="http://www.w3.org/2001/XMLSchema-instance" xsi:type="dcterms:W3CDTF">2016-05-13T10:02:42Z</dcterms:modified>
  <dc:title xmlns:dc="http://purl.org/dc/elements/1.1/">Untitled</dc:title>
  <dc:description xmlns:dc="http://purl.org/dc/elements/1.1/"/>
  <dc:subject xmlns:dc="http://purl.org/dc/elements/1.1/"/>
  <cp:keywords/>
  <cp:category/>
</cp:coreProperties>
</file>